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ORGAN" sheetId="9" state="visible" r:id="rId9"/>
    <sheet xmlns:r="http://schemas.openxmlformats.org/officeDocument/2006/relationships" name="ACCOUNTING POLICIES AND PRONOUN" sheetId="10" state="visible" r:id="rId10"/>
    <sheet xmlns:r="http://schemas.openxmlformats.org/officeDocument/2006/relationships" name="REAL ESTATE AND OTHER AFFILIATE" sheetId="11" state="visible" r:id="rId11"/>
    <sheet xmlns:r="http://schemas.openxmlformats.org/officeDocument/2006/relationships" name="RECENT TRANSACTIONS" sheetId="12" state="visible" r:id="rId12"/>
    <sheet xmlns:r="http://schemas.openxmlformats.org/officeDocument/2006/relationships" name="IMPAIRMENT" sheetId="13" state="visible" r:id="rId13"/>
    <sheet xmlns:r="http://schemas.openxmlformats.org/officeDocument/2006/relationships" name="OTHER ASSETS AND LIABILITIES" sheetId="14" state="visible" r:id="rId14"/>
    <sheet xmlns:r="http://schemas.openxmlformats.org/officeDocument/2006/relationships" name="MORTGAGES, NOTES AND LOANS PAYA" sheetId="15" state="visible" r:id="rId15"/>
    <sheet xmlns:r="http://schemas.openxmlformats.org/officeDocument/2006/relationships" name="FAIR VALUE" sheetId="16" state="visible" r:id="rId16"/>
    <sheet xmlns:r="http://schemas.openxmlformats.org/officeDocument/2006/relationships" name="DERIVATIVE INSTRUMENTS AND HEDG" sheetId="17" state="visible" r:id="rId17"/>
    <sheet xmlns:r="http://schemas.openxmlformats.org/officeDocument/2006/relationships" name="COMMITMENTS AND CONTINGENCIES" sheetId="18" state="visible" r:id="rId18"/>
    <sheet xmlns:r="http://schemas.openxmlformats.org/officeDocument/2006/relationships" name="STOCK-BASED PLANS" sheetId="19" state="visible" r:id="rId19"/>
    <sheet xmlns:r="http://schemas.openxmlformats.org/officeDocument/2006/relationships" name="INCOME TAXES" sheetId="20" state="visible" r:id="rId20"/>
    <sheet xmlns:r="http://schemas.openxmlformats.org/officeDocument/2006/relationships" name="WARRANTS" sheetId="21" state="visible" r:id="rId21"/>
    <sheet xmlns:r="http://schemas.openxmlformats.org/officeDocument/2006/relationships" name="ACCUMULATED OTHER COMPREHENSIVE" sheetId="22" state="visible" r:id="rId22"/>
    <sheet xmlns:r="http://schemas.openxmlformats.org/officeDocument/2006/relationships" name="EARNINGS PER SHARE" sheetId="23" state="visible" r:id="rId23"/>
    <sheet xmlns:r="http://schemas.openxmlformats.org/officeDocument/2006/relationships" name="SEGMENTS" sheetId="24" state="visible" r:id="rId24"/>
    <sheet xmlns:r="http://schemas.openxmlformats.org/officeDocument/2006/relationships" name="ACCOUNTING POLICIES AND PRONO_2" sheetId="25" state="visible" r:id="rId25"/>
    <sheet xmlns:r="http://schemas.openxmlformats.org/officeDocument/2006/relationships" name="BASIS OF PRESENTATION AND ORG_2" sheetId="26" state="visible" r:id="rId26"/>
    <sheet xmlns:r="http://schemas.openxmlformats.org/officeDocument/2006/relationships" name="ACCOUNTING POLICIES AND PRONO_3" sheetId="27" state="visible" r:id="rId27"/>
    <sheet xmlns:r="http://schemas.openxmlformats.org/officeDocument/2006/relationships" name="REAL ESTATE AND OTHER AFFILIA_2" sheetId="28" state="visible" r:id="rId28"/>
    <sheet xmlns:r="http://schemas.openxmlformats.org/officeDocument/2006/relationships" name="OTHER ASSETS AND LIABILITIES (T" sheetId="29" state="visible" r:id="rId29"/>
    <sheet xmlns:r="http://schemas.openxmlformats.org/officeDocument/2006/relationships" name="MORTGAGES, NOTES AND LOANS PA_2" sheetId="30" state="visible" r:id="rId30"/>
    <sheet xmlns:r="http://schemas.openxmlformats.org/officeDocument/2006/relationships" name="FAIR VALUE (Tables)" sheetId="31" state="visible" r:id="rId31"/>
    <sheet xmlns:r="http://schemas.openxmlformats.org/officeDocument/2006/relationships" name="DERIVATIVE INSTRUMENTS AND HE_2" sheetId="32" state="visible" r:id="rId32"/>
    <sheet xmlns:r="http://schemas.openxmlformats.org/officeDocument/2006/relationships" name="STOCK-BASED PLANS (Tables)" sheetId="33" state="visible" r:id="rId33"/>
    <sheet xmlns:r="http://schemas.openxmlformats.org/officeDocument/2006/relationships" name="ACCUMULATED OTHER COMPREHENSI_2" sheetId="34" state="visible" r:id="rId34"/>
    <sheet xmlns:r="http://schemas.openxmlformats.org/officeDocument/2006/relationships" name="EARNINGS PER SHARE (Tables)" sheetId="35" state="visible" r:id="rId35"/>
    <sheet xmlns:r="http://schemas.openxmlformats.org/officeDocument/2006/relationships" name="SEGMENTS (Tables)" sheetId="36" state="visible" r:id="rId36"/>
    <sheet xmlns:r="http://schemas.openxmlformats.org/officeDocument/2006/relationships" name="BASIS OF PERSENTATION AND ORGAN" sheetId="37" state="visible" r:id="rId37"/>
    <sheet xmlns:r="http://schemas.openxmlformats.org/officeDocument/2006/relationships" name="BASIS OF PERSENTATION AND ORG_2" sheetId="38" state="visible" r:id="rId38"/>
    <sheet xmlns:r="http://schemas.openxmlformats.org/officeDocument/2006/relationships" name="ACCOUNTING POLICIES AND PRONO_4" sheetId="39" state="visible" r:id="rId39"/>
    <sheet xmlns:r="http://schemas.openxmlformats.org/officeDocument/2006/relationships" name="ACCOUNTING POLICIES AND PRONO_5" sheetId="40" state="visible" r:id="rId40"/>
    <sheet xmlns:r="http://schemas.openxmlformats.org/officeDocument/2006/relationships" name="ACCOUNTING POLICIES AND PRONO_6" sheetId="41" state="visible" r:id="rId41"/>
    <sheet xmlns:r="http://schemas.openxmlformats.org/officeDocument/2006/relationships" name="ACCOUNTING POLICIES AND PRONO_7" sheetId="42" state="visible" r:id="rId42"/>
    <sheet xmlns:r="http://schemas.openxmlformats.org/officeDocument/2006/relationships" name="REAL ESTATE AND OTHER AFFILIA_3" sheetId="43" state="visible" r:id="rId43"/>
    <sheet xmlns:r="http://schemas.openxmlformats.org/officeDocument/2006/relationships" name="REAL ESTATE AND OTHER AFFILIA_4" sheetId="44" state="visible" r:id="rId44"/>
    <sheet xmlns:r="http://schemas.openxmlformats.org/officeDocument/2006/relationships" name="REAL ESTATE AND OTHER AFFILIA_5" sheetId="45" state="visible" r:id="rId45"/>
    <sheet xmlns:r="http://schemas.openxmlformats.org/officeDocument/2006/relationships" name="RECENT TRANSACTIONS (Details)" sheetId="46" state="visible" r:id="rId46"/>
    <sheet xmlns:r="http://schemas.openxmlformats.org/officeDocument/2006/relationships" name="IMPAIRMENT (Details)" sheetId="47" state="visible" r:id="rId47"/>
    <sheet xmlns:r="http://schemas.openxmlformats.org/officeDocument/2006/relationships" name="OTHER ASSETS AND LIABILITIES (D" sheetId="48" state="visible" r:id="rId48"/>
    <sheet xmlns:r="http://schemas.openxmlformats.org/officeDocument/2006/relationships" name="MORTGAGES, NOTES AND LOANS PA_3" sheetId="49" state="visible" r:id="rId49"/>
    <sheet xmlns:r="http://schemas.openxmlformats.org/officeDocument/2006/relationships" name="MORTGAGES, NOTES AND LOANS PA_4" sheetId="50" state="visible" r:id="rId50"/>
    <sheet xmlns:r="http://schemas.openxmlformats.org/officeDocument/2006/relationships" name="FAIR VALUE (Assets and Liabilit" sheetId="51" state="visible" r:id="rId51"/>
    <sheet xmlns:r="http://schemas.openxmlformats.org/officeDocument/2006/relationships" name="FAIR VALUE (Reconciliation of W" sheetId="52" state="visible" r:id="rId52"/>
    <sheet xmlns:r="http://schemas.openxmlformats.org/officeDocument/2006/relationships" name="FAIR VALUE (Assets and Liabil_2" sheetId="53" state="visible" r:id="rId53"/>
    <sheet xmlns:r="http://schemas.openxmlformats.org/officeDocument/2006/relationships" name="DERIVATIVE INSTRUMENTS AND HE_3" sheetId="54" state="visible" r:id="rId54"/>
    <sheet xmlns:r="http://schemas.openxmlformats.org/officeDocument/2006/relationships" name="DERIVATIVE INSTRUMENTS AND HE_4" sheetId="55" state="visible" r:id="rId55"/>
    <sheet xmlns:r="http://schemas.openxmlformats.org/officeDocument/2006/relationships" name="COMMITMENTS AND CONTINGENCIES (" sheetId="56" state="visible" r:id="rId56"/>
    <sheet xmlns:r="http://schemas.openxmlformats.org/officeDocument/2006/relationships" name="STOCK-BASED PLANS (Summary of S" sheetId="57" state="visible" r:id="rId57"/>
    <sheet xmlns:r="http://schemas.openxmlformats.org/officeDocument/2006/relationships" name="STOCK-BASED PLANS (Summary of R" sheetId="58" state="visible" r:id="rId58"/>
    <sheet xmlns:r="http://schemas.openxmlformats.org/officeDocument/2006/relationships" name="INCOME TAXES (Narrative) (Detai" sheetId="59" state="visible" r:id="rId59"/>
    <sheet xmlns:r="http://schemas.openxmlformats.org/officeDocument/2006/relationships" name="WARRANTS (Details)" sheetId="60" state="visible" r:id="rId60"/>
    <sheet xmlns:r="http://schemas.openxmlformats.org/officeDocument/2006/relationships" name="ACCUMULATED OTHER COMPREHENSI_3" sheetId="61" state="visible" r:id="rId61"/>
    <sheet xmlns:r="http://schemas.openxmlformats.org/officeDocument/2006/relationships" name="ACCUMULATED OTHER COMPREHENSI_4" sheetId="62" state="visible" r:id="rId62"/>
    <sheet xmlns:r="http://schemas.openxmlformats.org/officeDocument/2006/relationships" name="EARNINGS PER SHARE (Information" sheetId="63" state="visible" r:id="rId63"/>
    <sheet xmlns:r="http://schemas.openxmlformats.org/officeDocument/2006/relationships" name="EARNINGS PER SHARE (Narrative) " sheetId="64" state="visible" r:id="rId64"/>
    <sheet xmlns:r="http://schemas.openxmlformats.org/officeDocument/2006/relationships" name="SEGMENTS (Summary of Segment Op" sheetId="65" state="visible" r:id="rId65"/>
    <sheet xmlns:r="http://schemas.openxmlformats.org/officeDocument/2006/relationships" name="SEGMENTS (Summary of Assets by " sheetId="66" state="visible" r:id="rId66"/>
  </sheets>
  <definedNames/>
  <calcPr calcId="124519" fullCalcOnLoad="1"/>
</workbook>
</file>

<file path=xl/sharedStrings.xml><?xml version="1.0" encoding="utf-8"?>
<sst xmlns="http://schemas.openxmlformats.org/spreadsheetml/2006/main" uniqueCount="813">
  <si>
    <t>Document and Entity Information - shares</t>
  </si>
  <si>
    <t>9 Months Ended</t>
  </si>
  <si>
    <t>Sep. 30, 2018</t>
  </si>
  <si>
    <t>Oct. 30, 2018</t>
  </si>
  <si>
    <t>Document and Entity Information</t>
  </si>
  <si>
    <t>Entity Registrant Name</t>
  </si>
  <si>
    <t>Howard Hughes Corp</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UNAUDITED - USD ($) $ in Thousands</t>
  </si>
  <si>
    <t>Dec. 31, 2017</t>
  </si>
  <si>
    <t>Investment in real estate:</t>
  </si>
  <si>
    <t>Master Planned Communities assets</t>
  </si>
  <si>
    <t>Buildings and equipment</t>
  </si>
  <si>
    <t>Less: accumulated depreciation</t>
  </si>
  <si>
    <t>Land</t>
  </si>
  <si>
    <t>Developments</t>
  </si>
  <si>
    <t>Net property and equipment</t>
  </si>
  <si>
    <t>Investment in real estate and other affiliates</t>
  </si>
  <si>
    <t>Net investment in real estate</t>
  </si>
  <si>
    <t>Cash and cash equivalents</t>
  </si>
  <si>
    <t>Restricted cash</t>
  </si>
  <si>
    <t>Accounts receivable, net</t>
  </si>
  <si>
    <t>Municipal Utility District receivables, net</t>
  </si>
  <si>
    <t>Notes receivable, net</t>
  </si>
  <si>
    <t>Deferred expenses, net</t>
  </si>
  <si>
    <t>Prepaid expenses and other assets, net</t>
  </si>
  <si>
    <t>Total assets</t>
  </si>
  <si>
    <t>Liabilities:</t>
  </si>
  <si>
    <t>Mortgages, notes and loans payable, net</t>
  </si>
  <si>
    <t>Deferred tax liabilities</t>
  </si>
  <si>
    <t>Accounts payable and accrued expenses</t>
  </si>
  <si>
    <t>Total liabilities</t>
  </si>
  <si>
    <t>Commitments and contingencies (see Note 10)</t>
  </si>
  <si>
    <t xml:space="preserve"> </t>
  </si>
  <si>
    <t>Equity:</t>
  </si>
  <si>
    <t>Preferred stock: $.01 par value; 50,000,000 shares authorized, none issued</t>
  </si>
  <si>
    <t>Common stock: $.01 par value; 150,000,000 shares authorized, 43,538,420 shares issued and 43,033,127 outstanding as of September 30, 2018 and 43,300,253 shares issued and 43,270,880 outstanding as of December 31, 2017</t>
  </si>
  <si>
    <t>Additional paid-in capital</t>
  </si>
  <si>
    <t>Accumulated deficit</t>
  </si>
  <si>
    <t>Accumulated other comprehensive income (loss)</t>
  </si>
  <si>
    <t>Treasury stock, at cost, 505,293 and 29,373 shares as of September 30, 2018 and December 31, 2017, respectively</t>
  </si>
  <si>
    <t>Total Stockholders' equity</t>
  </si>
  <si>
    <t>Noncontrolling interests</t>
  </si>
  <si>
    <t>Total equity</t>
  </si>
  <si>
    <t>Total liabilities and equity</t>
  </si>
  <si>
    <t>CONDENSED CONSOLIDATED BALANCE SHEETS UNAUDITED (Parenthetical)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held (in shares)</t>
  </si>
  <si>
    <t>CONDENSED CONSOLIDATED STATEMENTS OF OPERATIONS UNAUDITED - USD ($) $ in Thousands</t>
  </si>
  <si>
    <t>3 Months Ended</t>
  </si>
  <si>
    <t>Sep. 30, 2017</t>
  </si>
  <si>
    <t>Revenues:</t>
  </si>
  <si>
    <t>Minimum rents</t>
  </si>
  <si>
    <t>Tenant recoveries</t>
  </si>
  <si>
    <t>Total revenues</t>
  </si>
  <si>
    <t>Expenses:</t>
  </si>
  <si>
    <t>Condominium rights and unit cost of sales</t>
  </si>
  <si>
    <t>Master Planned Communities cost of sales</t>
  </si>
  <si>
    <t>Master Planned Communities operations</t>
  </si>
  <si>
    <t>Other property operating costs</t>
  </si>
  <si>
    <t>Rental property real estate taxes</t>
  </si>
  <si>
    <t>Rental property maintenance costs</t>
  </si>
  <si>
    <t>Hospitality operating costs</t>
  </si>
  <si>
    <t>Provision for doubtful accounts</t>
  </si>
  <si>
    <t>Demolition costs</t>
  </si>
  <si>
    <t>Development-related marketing costs</t>
  </si>
  <si>
    <t>General and administrative</t>
  </si>
  <si>
    <t>Depreciation and amortization</t>
  </si>
  <si>
    <t>Total expenses</t>
  </si>
  <si>
    <t>Operating income before other items</t>
  </si>
  <si>
    <t>Other:</t>
  </si>
  <si>
    <t>Gains on sales of properties</t>
  </si>
  <si>
    <t>Other (loss) income, net</t>
  </si>
  <si>
    <t>Total other</t>
  </si>
  <si>
    <t>Operating income</t>
  </si>
  <si>
    <t>Interest income</t>
  </si>
  <si>
    <t>Interest expense</t>
  </si>
  <si>
    <t>Loss on redemption of senior notes due 2021</t>
  </si>
  <si>
    <t>Warrant liability loss</t>
  </si>
  <si>
    <t>Gain on acquisition of joint venture partner's interest</t>
  </si>
  <si>
    <t>Equity in earnings from real estate and other affiliates</t>
  </si>
  <si>
    <t>Income before taxes</t>
  </si>
  <si>
    <t>Provision for income taxes</t>
  </si>
  <si>
    <t>Net income</t>
  </si>
  <si>
    <t>Net income attributable to noncontrolling interests</t>
  </si>
  <si>
    <t>Net income attributable to common stockholders</t>
  </si>
  <si>
    <t>Basic income per share: (in dollars per share)</t>
  </si>
  <si>
    <t>Diluted income per share: (in dollars per share)</t>
  </si>
  <si>
    <t>Condominium rights and unit sales</t>
  </si>
  <si>
    <t>Revenue</t>
  </si>
  <si>
    <t>Master Planned Communities land sales</t>
  </si>
  <si>
    <t>Hospitality revenues</t>
  </si>
  <si>
    <t>Builder price participation</t>
  </si>
  <si>
    <t>Other land revenues</t>
  </si>
  <si>
    <t>Other rental and property revenues</t>
  </si>
  <si>
    <t>CONDENSED CONSOLIDATED STATEMENTS OF COMPREHENSIVE INCOME (LOSS) UNAUDITED - USD ($)</t>
  </si>
  <si>
    <t>Statement of Comprehensive Income [Abstract]</t>
  </si>
  <si>
    <t>Net (loss) income</t>
  </si>
  <si>
    <t>Other comprehensive income (loss):</t>
  </si>
  <si>
    <t>Interest rate swaps</t>
  </si>
  <si>
    <t>[1]</t>
  </si>
  <si>
    <t>Capitalized swap interest expense</t>
  </si>
  <si>
    <t>[2]</t>
  </si>
  <si>
    <t>Pension adjustment</t>
  </si>
  <si>
    <t>[3]</t>
  </si>
  <si>
    <t>Adoption of ASU 2018-02</t>
  </si>
  <si>
    <t>[4]</t>
  </si>
  <si>
    <t>Adoption of ASU 2017-12</t>
  </si>
  <si>
    <t>[5]</t>
  </si>
  <si>
    <t>Terminated swap amortization</t>
  </si>
  <si>
    <t>Other comprehensive income (loss)</t>
  </si>
  <si>
    <t>Comprehensive income</t>
  </si>
  <si>
    <t>Comprehensive income attributable to noncontrolling interests</t>
  </si>
  <si>
    <t>Comprehensive income attributable to common stockholders</t>
  </si>
  <si>
    <t>Interest rate swaps, deferred tax expense (benefit)</t>
  </si>
  <si>
    <t>Capitalized swap interest income, deferred tax benefit</t>
  </si>
  <si>
    <t>Pension deferred tax benefit</t>
  </si>
  <si>
    <t>Amounts are shown net of deferred tax benefit of $0.2 million and deferred tax expense of $0.1 million for the three months ended September 30, 2018 and 2017, respectively, and deferred tax expense of $3.7 million and deferred tax benefit of $1.3 million for the nine months ended September 30, 2018 and 2017, respectively.</t>
  </si>
  <si>
    <t>The deferred tax impact was not meaningful for the three months ended September 30, 2018 and 2017 and for the nine months ended September 30, 2018. Amount is net of deferred tax benefit of $0.1 million for the nine months ended September 30, 2017.</t>
  </si>
  <si>
    <t>Net of deferred tax benefit of zero and $0.6 million, for the three and nine months ended September 30, 2018, respectively.</t>
  </si>
  <si>
    <t>The Company adopted Accounting Standards Update ("ASU") 2018-02, Income Statement-Reporting Comprehensive Income (Topic 220): Reclassification of Certain Tax Effects from Accumulated Other Comprehensive Income, as of January 1, 2018. See Note 2 - Accounting Policies and Pronouncements for further discussion.</t>
  </si>
  <si>
    <t>The Company adopted ASU 2017-12, Derivatives and Hedging (Topic 815): Targeted Improvements to Accounting for Hedging Activities, as of January 1, 2018. See Note 2 - Accounting Policies and Pronouncements for further discussion.</t>
  </si>
  <si>
    <t>CONDENSED CONSOLIDATED STATEMENTS OF EQUITY UNAUDITED - USD ($) $ in Thousands</t>
  </si>
  <si>
    <t>Total</t>
  </si>
  <si>
    <t>Common Stock</t>
  </si>
  <si>
    <t>Additional Paid-in Capital</t>
  </si>
  <si>
    <t>Accumulated Deficit</t>
  </si>
  <si>
    <t>Accumulated Other Comprehensive (Loss) Income</t>
  </si>
  <si>
    <t>Treasury Stock</t>
  </si>
  <si>
    <t>Total Stockholders' Equity</t>
  </si>
  <si>
    <t>Noncontrolling Interest</t>
  </si>
  <si>
    <t>Balance at the beginning of the period (in shares) at Dec. 31, 2016</t>
  </si>
  <si>
    <t>Balance at the beginning of the period at Dec. 31, 2016</t>
  </si>
  <si>
    <t>Increase (Decrease) in Stockholders' Equity</t>
  </si>
  <si>
    <t>Preferred dividend payment on behalf of subsidiary</t>
  </si>
  <si>
    <t>Interest rate swaps, net of tax</t>
  </si>
  <si>
    <t>Capitalized swap interest, net of tax</t>
  </si>
  <si>
    <t>Stock plan activity (in shares)</t>
  </si>
  <si>
    <t>Stock plan activity</t>
  </si>
  <si>
    <t>Exercise of warrants (in shares)</t>
  </si>
  <si>
    <t>Exercise of Warrants</t>
  </si>
  <si>
    <t>Issuance of Management Warrants</t>
  </si>
  <si>
    <t>Balance at the end of the period (in shares) at Sep. 30, 2017</t>
  </si>
  <si>
    <t>Balance at the end of the period at Sep. 30, 2017</t>
  </si>
  <si>
    <t>Balance at the beginning of the period at Jun. 30, 2017</t>
  </si>
  <si>
    <t>Adoption of ASU 2014-09</t>
  </si>
  <si>
    <t>Balance at the beginning of the period (in shares) at Dec. 31, 2017</t>
  </si>
  <si>
    <t>Balance at the beginning of the period at Dec. 31, 2017</t>
  </si>
  <si>
    <t>Repurchase of common shares (in shares)</t>
  </si>
  <si>
    <t>Repurchase of common shares</t>
  </si>
  <si>
    <t>Contributions to joint ventures</t>
  </si>
  <si>
    <t>Balance at the end of the period (in shares) at Sep. 30, 2018</t>
  </si>
  <si>
    <t>Balance at the end of the period at Sep. 30, 2018</t>
  </si>
  <si>
    <t>Balance at the beginning of the period at Jun. 30, 2018</t>
  </si>
  <si>
    <t>CONDENSED CONSOLIDATED STATEMENTS OF EQUITY UNAUDITED (Parenthetical) - USD ($)</t>
  </si>
  <si>
    <t>Statement of Stockholders' Equity [Abstract]</t>
  </si>
  <si>
    <t>Interest rate swaps, tax</t>
  </si>
  <si>
    <t>Capitalized swap interest, tax (benefit)</t>
  </si>
  <si>
    <t>CONDENSED CONSOLIDATED STATEMENTS OF CASH FLOWS UNAUDITED - USD ($) $ in Thousands</t>
  </si>
  <si>
    <t>Cash Flows from Operating Activities:</t>
  </si>
  <si>
    <t>Adjustments to reconcile net (loss) income to cash used in operating activities:</t>
  </si>
  <si>
    <t>Depreciation</t>
  </si>
  <si>
    <t>Amortization</t>
  </si>
  <si>
    <t>Amortization of deferred financing costs</t>
  </si>
  <si>
    <t>Amortization of intangibles other than in-place leases</t>
  </si>
  <si>
    <t>Straight-line rent amortization</t>
  </si>
  <si>
    <t>Deferred income taxes</t>
  </si>
  <si>
    <t>Restricted stock and stock option amortization</t>
  </si>
  <si>
    <t>Net decrease (increase) in minimum pension liability</t>
  </si>
  <si>
    <t>Equity in earnings from real estate and other affiliates, net of distributions</t>
  </si>
  <si>
    <t>Master Planned Communities land acquisitions</t>
  </si>
  <si>
    <t>Master Planned Communities development expenditures</t>
  </si>
  <si>
    <t>Condominium development expenditures</t>
  </si>
  <si>
    <t>Percentage of completion revenue recognition from sale of condominium rights and unit sales</t>
  </si>
  <si>
    <t>Net changes:</t>
  </si>
  <si>
    <t>Accounts and notes receivable</t>
  </si>
  <si>
    <t>Prepaid expenses and other assets</t>
  </si>
  <si>
    <t>Condominium deposits received</t>
  </si>
  <si>
    <t>Deferred expenses</t>
  </si>
  <si>
    <t>Condominium deposits receivable</t>
  </si>
  <si>
    <t>Other, net</t>
  </si>
  <si>
    <t>Cash used in operating activities</t>
  </si>
  <si>
    <t>Cash Flows from Investing Activities:</t>
  </si>
  <si>
    <t>Property and equipment expenditures</t>
  </si>
  <si>
    <t>Operating property improvements</t>
  </si>
  <si>
    <t>Property developments and redevelopments</t>
  </si>
  <si>
    <t>Acquisition of assets</t>
  </si>
  <si>
    <t>Proceeds for reimbursement of development costs</t>
  </si>
  <si>
    <t>Proceeds from sales of properties</t>
  </si>
  <si>
    <t>Proceeds from Tax Increment Financings</t>
  </si>
  <si>
    <t>Distributions from real estate and other affiliates</t>
  </si>
  <si>
    <t>Note issued to real estate and other affiliates</t>
  </si>
  <si>
    <t>Maturity of long term investment</t>
  </si>
  <si>
    <t>Investments in real estate and other affiliates, net</t>
  </si>
  <si>
    <t>Cash used in investing activities</t>
  </si>
  <si>
    <t>Cash Flows from Financing Activities:</t>
  </si>
  <si>
    <t>Proceeds from mortgages, notes and loans payable</t>
  </si>
  <si>
    <t>Principal payments on mortgages, notes and loans payable</t>
  </si>
  <si>
    <t>Premium paid to redeem 2021 senior notes</t>
  </si>
  <si>
    <t>Preferred dividend payment on behalf of REIT subsidiary</t>
  </si>
  <si>
    <t>Purchase of treasury stock</t>
  </si>
  <si>
    <t>Special Improvement District bond funds released from escrow</t>
  </si>
  <si>
    <t>Deferred financing costs and bond issuance costs, net</t>
  </si>
  <si>
    <t>Taxes paid on stock options exercised and restricted stock vested</t>
  </si>
  <si>
    <t>Gain on unwinding of swaps</t>
  </si>
  <si>
    <t>Stock options exercised</t>
  </si>
  <si>
    <t>Issuance of noncontrolling interests</t>
  </si>
  <si>
    <t>Cash provided by financing activities</t>
  </si>
  <si>
    <t>Net change in cash, cash equivalents and restricted cash</t>
  </si>
  <si>
    <t>Cash, cash equivalents and restricted cash at beginning of period</t>
  </si>
  <si>
    <t>Cash, cash equivalents and restricted cash at end of period</t>
  </si>
  <si>
    <t>Supplemental Disclosure of Cash Flow Information:</t>
  </si>
  <si>
    <t>Interest paid</t>
  </si>
  <si>
    <t>Interest capitalized</t>
  </si>
  <si>
    <t>Income taxes paid (refunded), net</t>
  </si>
  <si>
    <t>Non-Cash Transactions:</t>
  </si>
  <si>
    <t>Exercise of Sponsor and Management Warrants</t>
  </si>
  <si>
    <t>Special Improvement District bond transfers associated with land sales</t>
  </si>
  <si>
    <t>Accrued interest on construction loan borrowing</t>
  </si>
  <si>
    <t>Capitalized stock compensation</t>
  </si>
  <si>
    <t>Summerlin Las Vegas Baseball Club LLC</t>
  </si>
  <si>
    <t>Acquisition of Las Vegas 51s</t>
  </si>
  <si>
    <t>Building</t>
  </si>
  <si>
    <t>Accounts receivable</t>
  </si>
  <si>
    <t>Other assets</t>
  </si>
  <si>
    <t>Other liabilities</t>
  </si>
  <si>
    <t>BASIS OF PRESENTATION AND ORGANIZATION</t>
  </si>
  <si>
    <t>Organization, Consolidation and Presentation of Financial Statements [Abstract]</t>
  </si>
  <si>
    <t>BASIS OF PRESENTATION AND ORGANIZATION The accompanying unaudited Condensed Consolidated Financial Statements have been prepared in accordance with accounting principles generally accepted in the United States of America (“GAAP”), with intercompany transactions between consolidated subsidiaries eliminated. In accordance with the instructions to Form 10-Q and Article 10 of Regulation S-X as issued by the Securities and Exchange Commission (the “SEC”), these Condensed Consolidated Financial Statements do not include all of the information and disclosures required by GAAP for complete financial statements. Readers of this quarterly report on Form 10-Q (“Quarterly Report”) should refer to The Howard Hughes Corporation’s (“HHC” or the “Company”) audited Consolidated Financial Statements, which are included in the Company’s annual report on Form 10-K for the fiscal year ended December 31, 2017, filed with the SEC on February 26, 2018 (the "Annual Report"). Approximately $103.2 million in restricted cash was reclassified from Prepaid expenses and other assets, net to Restricted cash on the Condensed Consolidated Balance Sheets at December 31, 2017 to conform to the 2018 presentation as a result of the adoption of Accounting Standards Update ("ASU") 2016-18, Statement of Cash Flows - Restricted Cash . In the opinion of management, all normal recurring adjustments necessary for a fair presentation of the financial position, results of operations, comprehensive income, cash flows and equity for the interim periods have been included. The results for the three and nine months ended September 30, 2018 are not necessarily indicative of the results that may be expected for the year ending December 31, 2018 and future fiscal years. Management has evaluated for disclosure or recognition all material events occurring subsequent to the date of the Condensed Consolidated Financial Statements up to the date and time this Quarterly Report on Form 10-Q was filed. Impact of new accounting standard related to Revenue In May 2014, the Financial Accounting Standards Board (“FASB”) issued ASU 2014-09, Revenues from Contracts with Customers (Topic 606) . The standard’s core principle is that a company will recognize revenue when it transfers promised goods or services to customers in an amount that reflects the consideration to which the Company expects to be entitled in exchange for those goods or services. HHC adopted Topic 606 and all its related amendments (the “New Revenue Standard”) as of January 1, 2018 (the “Adoption Date”) using the modified retrospective transition method. Accordingly, prior period amounts presented have not been adjusted. HHC recorded a cumulative effect adjustment of $69.7 million , net of taxes of $19.6 million , to increase Accumulated deficit as of the Adoption Date due to the impact of adopting Topic 606. As discussed in the Annual Report, Condominium rights and unit sales revenues were previously required to be recognized under the percentage of completion method. Under the new guidance, revenue and cost of sales for condominium units sold are not recognized until the construction is complete, the sale closes and the title to the property has transferred to the buyer (point in time). Additionally, certain real estate selling costs, such as the costs related to the Company's condominium model units, are either expensed immediately or capitalized as property and equipment and depreciated over their estimated useful life. The cumulative effect adjustments as of the Adoption Date consist of: • a decrease to Condominium receivables of $154.2 million , • an increase to Buildings and equipment, net, of $3.4 million , • an increase to Developments of $150.8 million , • an increase to Prepaid expenses and other assets, net of $5.6 million , • an increase to Accounts payable and accrued expenses of $95.0 million , • a decrease to Deferred tax liabilities of $19.6 million , and • an increase to Accumulated deficit of $69.7 million , net of taxes of $19.6 million . The following Balance Sheet line items were affected as of September 30, 2018 , as a result of HHC's adoption of the New Revenue Standard: September 30, 2018 Condensed Consolidated Balance Sheets (in thousands) Recognition Under Previous Guidance Impact of Adoption of ASC Topic 606 Recognition Under ASC Topic 606 Buildings and equipment, net $ 2,150,391 $ 1,109 $ 2,151,500 Developments 1,390,203 435,644 1,825,847 Deferred expenses, net 87,095 8,716 95,811 Prepaid expenses and other assets, net 757,512 (471,318 ) 286,194 Deferred tax liabilities 187,806 (39,036 ) 148,770 Accounts payable and accrued expenses 562,428 143,436 705,864 Accumulated deficit (27,354 ) (130,248 ) (157,602 ) For the three and nine months ended September 30, 2018 , the following Condensed Consolidated Statements of Operations line items were affected as a result of HHC's adoption of the New Revenue Standard: Three Months Ended September 30, 2018 Nine Months Ended September 30, 2018 Condensed Consolidated Statements of Operations (in thousands) Recognition Under Previous Guidance Impact of Adoption of ASC Topic 606 Recognition Under ASC Topic 606 Recognition Under Previous Guidance Impact of Adoption of ASC Topic 606 Recognition Under ASC Topic 606 Condominium rights and unit sales $ 51,823 $ (43,778 ) $ 8,045 $ 422,015 $ (382,248 ) $ 39,767 Condominium rights and unit cost of sales 43,916 (37,748 ) 6,168 346,391 (304,678 ) 41,713 Depreciation and amortization 30,752 371 31,123 86,059 2,339 88,398 Operating income before other items 52,424 (6,402 ) 46,022 119,909 (79,909 ) 40,000 Provision for income taxes 9,114 (1,627 ) 7,487 25,022 (19,394 ) 5,628 Net income 28,622 (4,775 ) 23,847 80,317 (60,515 ) 19,802 Net income attributable to noncontrolling interests 28,140 (4,775 ) 23,365 80,266 (60,515 ) 19,751 For the three and nine months ended September 30, 2018 , the following Condensed Consolidated Statements of Comprehensive Income line items were affected as a result of HHC's adoption of the New Revenue Standard: Three Months Ended September 30, 2018 Nine Months Ended September 30, 2018 Condensed Consolidated Statements of Comprehensive Income (in thousands) Recognition Under Previous Guidance Impact of Adoption of ASC Topic 606 Recognition Under ASC Topic 606 Recognition Under Previous Guidance Impact of Adoption of ASC Topic 606 Recognition Under ASC Topic 606 Net income $ 28,622 $ (4,775 ) $ 23,847 $ 80,317 $ (60,515 ) $ 19,802 Comprehensive income 30,557 (4,775 ) 25,782 91,732 (60,515 ) 31,217 Comprehensive income attributable to common stockholders 30,075 (4,775 ) 25,300 91,681 (60,515 ) 31,166 The following Condensed Consolidated Statements of Cash Flows line items were affected as of September 30, 2018 , as a result of HHC's adoption of the New Revenue Standard: Nine Months Ended September 30, 2018 Condensed Consolidated Statements of Cash Flows (in thousands) Recognition Under Previous Guidance Impact of Adoption of ASC Topic 606 Recognition Under ASC Topic 606 Net income $ 80,317 $ (60,515 ) $ 19,802 Depreciation and amortization 86,059 2,339 88,398 Deferred income taxes 24,015 (19,394 ) 4,621 Condominium rights and unit cost of sales 346,391 (304,678 ) 41,713 Percentage of completion revenue recognition from sale of condominium rights and unit sales (382,248 ) 382,248 — See Note 2 - Accounting Policies and Pronouncements for further discussion of accounting policies impacted by the Company's adoption of the New Revenue Standard and disclosures required by the New Revenue Standard.</t>
  </si>
  <si>
    <t>ACCOUNTING POLICIES AND PRONOUNCEMENTS</t>
  </si>
  <si>
    <t>Accounting Policies [Abstract]</t>
  </si>
  <si>
    <t>ACCOUNTING POLICIES AND PRONOUNCEMENTS The following is a summary of recently issued and other notable accounting pronouncements which relate to HHC's business. In August 2018, the FASB issued ASU 2018-15, Intangibles—Goodwill and Other—Internal-Use Software (Subtopic 350-40): Customer’s Accounting for Implementation Costs Incurred in a Cloud Computing Arrangement That Is a Service Contract . This standard is intended to align the requirements for capitalizing implementation costs incurred in a hosting arrangement that is a service contract with the requirements for capitalizing implementation costs incurred to develop or obtain internal use software (and hosting arrangements that include an internal use software license). The standard requires an entity in a hosting arrangement that is a service contract to follow the guidance in Subtopic 350-40 to determine which implementation costs to capitalize as an asset related to the service contract and which costs to expense. This standard also requires the entity to expense the capitalized implementation costs of a hosting arrangement that is a service contract over the term of the hosting arrangement. The effective date of the standard is for fiscal periods, and interim periods within those years, beginning after December 15, 2019. The new standard may be adopted prospectively or retrospectively with early adoption permitted. The Company does not expect the adoption of this ASU to have a material impact on its consolidated financial statements. In August 2018, the FASB issued ASU 2018-13, Fair Value Measurement (Topic 820): Disclosure Framework—Changes to the Disclosure Requirements for Fair Value Measurement that eliminates, adds and modifies certain disclosure requirements for fair value measurements. The effective date of the standard is for fiscal periods, and interim periods within those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All other amendments should be applied retrospectively. Early adoption is permitted. The Company is currently evaluating the impact that the adoption of ASU 2018-13 may have on its consolidated financial statements. In February 2018, the FASB issued ASU 2018-02, Income Statement - Reporting Comprehensive Income (Topic 220): Reclassification of Certain Tax Effects from Accumulated Other Comprehensive Income, that allows a reclassification from accumulated other comprehensive income to retained earnings for stranded tax effects resulting from the Tax Cuts and Jobs Act. The effective date of the standard is for fiscal periods, and interim periods within those years, beginning after December 15, 2018. The amendments must be applied either in the period of adoption or retrospectively to each period (or periods) in which the effect of the change in the U.S. federal corporate income tax rate in the Tax Cuts and Jobs Act is recognized. Early adoption is permitted. The Company adopted ASU 2018-02 as of January 1, 2018, and an election was made to reclassify $1.1 million from Accumulated other comprehensive income (loss) to Accumulated deficit. In August 2017, the FASB issued ASU 2017-12, Derivatives and Hedging (Topic 815): Targeted Improvements to Accounting for Hedging Activities, to enable entities to better portray the economic results of their risk management activities in their financial statements. The ASU expands an entity’s ability to hedge nonfinancial and financial risk components and reduce complexity in fair value hedges of interest rate risk and eases certain documentation and assessment requirements and modifies the accounting for components excluded from the assessment of hedge effectiveness. The ASU also eliminates the requirement to separately measure and report hedge ineffectiveness and generally requires the entire change in the fair value of a hedging instrument to be presented in the same Consolidated Statements of Operations line as the hedged item. The effective date of the standard is for fiscal periods, and interim periods within those years, beginning after December 15, 2018. The new standard must be adopted using a modified retrospective approach with early adoption permitted. The Company adopted ASU 2017-12 as of January 1, 2018 and, as a result, $0.7 million of ineffectiveness recognized prior to 2018 for its swaps was reclassified to Accumulated deficit from Accumulated other comprehensive income (loss) . In May 2017, the FASB issued ASU 2017-09, Compensation - Stock Compensation (Topic 718): Scope of Modification Accounting, to provide clarity and reduce the diversity in practice and cost and complexity when applying the guidance in Topic 718, Compensation-Stock Compensation. Stakeholders observed that the definition of the term “modification” is broad and that its interpretation results in diversity in practice. The ASU states that when an entity concludes that a change is not substantive, then modification accounting does not apply. The effective date of the standard is for fiscal periods, and interim periods within those years, beginning after December 15, 2017. The new standard must be adopted prospectively to an award modified on or after the adoption date. Early adoption is permitted. The Company adopted ASU 2017-09 as of January 1, 2018 and, as a result, will apply this guidance to any modifications made to either the stock option or restricted stock award plans. In February 2017, the FASB issued ASU 2017-05, Other Income - Gains and Losses from the Derecognition of Nonfinancial Assets (Subtopic 610-20) . The standard defines an “in-substance nonfinancial asset” as a financial asset promised to a counterparty in a contract if substantially all the fair value of the assets is concentrated in nonfinancial assets. The ASU also provides guidance for accounting for partial sales of nonfinancial assets such as real estate. The effective date of the standard is for fiscal periods, and interim periods within those years, beginning after December 15, 2017. The new standard must be adopted retrospectively with early adoption permitted. The Company adopted ASU 2017-05 as of January 1, 2018, and it did not have an impact on the Company’s financial position or results of operations as the Company did not have partial sales in the period presented. In January 2017, the FASB issued ASU 2017-04, Intangibles - Goodwill and Other (Topic 350) . This standard is intended to simplify the subsequent measurement of goodwill by eliminating step two from the goodwill impairment test. In computing the implied fair value of goodwill under step two, an entity determined the fair value at the impairment testing date of its assets and liabilities, including unrecognized assets and liabilities, following the procedure that would be required in determining the fair value of assets acquired and liabilities assumed in a business combination. Instead, an entity will perform only step one of its quantitative goodwill impairment test by comparing the fair value of a reporting unit with its carrying amount and then recognizing the impairment charge for the amount by which the carrying amount exceeds the reporting unit's fair value. An entity will still have the option to perform a qualitative assessment for a reporting unit to determine if the quantitative step one impairment test is necessary. The effective date of the standard is for fiscal periods, and interim periods within those years, beginning after December 15, 2019. The new standard must be adopted prospectively with early adoption permitted. The Company does not expect the adoption of this ASU to have a material impact on its consolidated financial statements. In November 2016, the FASB issued ASU 2016-18, Statement of Cash Flows - Restricted Cash , which requires entities to show the changes in the total of cash, cash equivalents, restricted cash and restricted cash equivalents in the statements of cash flows. The effective date of the standard is for fiscal periods, and interim periods within those years, beginning after December 15, 2017. As required, the Company adopted ASU 2016-18 retrospectively as of January 1, 2018, resulting in presentation of an additional $39.7 million in Cash used in operating activities and $2.5 million in Cash provided for investing activities for the nine months ended September 30, 2017 , related to an additional $37.2 million of changes in Restricted cash in the Condensed Consolidated Statements of Cash Flows in the respective period. The nature of these restrictions relates primarily to escrowed condominium deposits and other amounts related to taxes, insurance, legally restricted security deposits and leasing costs held in escrow. In August 2016, the FASB issued ASU 2016-15, Classification of Certain Cash Receipts and Cash Payments . The standard addresses how certain cash receipts and payments are presented and classified in the statements of cash flows, including debt extinguishment costs, distributions from equity method investees and contingent consideration payments made after a business combination. The effective date of this standard is for fiscal years, and interim periods within those years, beginning after December 15, 2017. The Company adopted this standard retrospectively, as of January 1, 2018. ASU 2016-15 had no impact on the Company's presentation of operating, investing and financing activities related to certain cash receipts and payments on its consolidated statements of cash flows. In June 2016, the FASB issued ASU 2016-13, Financial Instruments - Credit Losses . The standard modifies the impairment model for most financial assets, including trade accounts receivables and loan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e effective date of the standard is for fiscal years, and for interim periods within those years, beginning after December 15, 2019, with early adoption permitted. The Company is currently evaluating the impact that the adoption of ASU 2016-13 may have on its consolidated financial statements. In February 2016, the FASB issued ASU 2016-02, Leases . ASU 2016-02 is codified in Accounting Standards Codification (“ASC”) 842. The standard amends the existing accounting standards for lease accounting, including requiring lessees to recognize most leases on their balance sheets and making targeted changes to lessor accounting. The effective date of this standard is for fiscal years, and interim periods within those years, beginning after December 15, 2018, with early adoption permitted. The standard allows for either a modified retrospective or cumulative-effect adjustment transition approach for all leases existing at, or entered into after, the date of initial application. The Company is currently evaluating the impact of adopting ASU 2016-02 on its consolidated financial statements. The Company anticipates a material increase to assets and liabilities as it will be required to capitalize its ground leases, office leases and certain office equipment leases where the Company is the lessee. The Company has reviewed the adoption elections associated with the standard and elected to i) not separate lease and nonlease components, ii) not recognize right of use assets and lease liabilities for leases with terms of less than 12 months, and iii) present right of use assets and lease liabilities as separate line items on the consolidated balance sheets. The Company will apply practical expedients that allow certain aspects of existing leases to be scoped out of reassessment under the new standard and will recognize a cumulative-effect adjustment in its consolidated balance sheets as of the adoption date. In January 2016, the FASB issued ASU 2016-01, Recognition and Measurement of Financial Assets and Financial Liabilities, which will require entities to recognize changes in equity investments with readily determinable fair values in net income. For equity investments without readily determinable fair values, the ASU permits the application of a measurement alternative using the cost of the investment, less any impairments, plus or minus changes resulting from observable price changes for an identical or similar investment of the same issuer. The effective date of the standard is for fiscal periods, and interim periods within those years, beginning after December 15, 2017, and it must be adopted via a cumulative-effect adjustment to the balance sheet as of the beginning of the fiscal year of adoption. The Company adopted the guidance as of January 1, 2018. As none of the Company's equity investments have readily determinable fair values, the adoption of this ASU does not have an impact on its consolidated financial statements. The New Revenue Standard and related policy updates As discussed in Note 1 - Basis of Presentation and Organization , as of the Adoption Date of the New Revenue Standard, revenues from contracts with customers (excluding lease-related revenues) are recognized when control of the promised goods or services is transferred to HHC's customers in an amount that reflects the consideration the Company expects to be entitled to in exchange for those goods or services. The following table presents HHC's revenues disaggregated by revenue source: Three Months Ended Nine Months Ended (In thousands) September 30, 2018 September 30, 2018 Revenues From contracts with customers Recognized at a point in time: Condominium rights and unit sales $ 8,045 $ 39,767 Master Planned Communities land sales 127,730 226,727 Hospitality revenues 19,108 64,738 Builder price participation 8,685 19,394 Total revenue from contracts with customers 163,568 350,626 Recognized at a point in time and/or over time: Other land revenues 7,145 15,988 Other rental and property revenues 20,397 42,266 Total other income 27,542 58,254 Rental and other income (lease-related revenues) Minimum rents 53,244 153,156 Tenant recoveries 12,806 37,808 Total rental income 66,050 190,964 Total revenues $ 257,160 $ 599,844 Revenues by segment Master Planned Communities revenues $ 143,135 $ 261,665 Operating Assets revenues 101,000 285,481 Strategic Developments revenues 13,025 52,698 Total revenues $ 257,160 $ 599,844 Below is a discussion of the performance obligations, significant judgments and other required disclosures related to revenues from contracts with customers. Condominium Rights and Unit Sales Revenue from the sale of an individual unit in a condominium project is recognized at a point in time (i.e., the closing) when HHC satisfies the single performance obligation to construct a condominium project and transfer control of a completed unit to a buyer. The transaction price, which is the amount of consideration the Company receives upon delivery of the completed condominium unit to the buyer, is allocated to this single obligation and is received at closing less any amounts previously paid on deposit. The Company receives cash payments in the form of escrowed condominium deposits from customers who have contracted to purchase a condominium unit based on billing schedules established in HHC's condominium purchase agreement contracts. The Company holds these contract assets in Restricted cash , unless released from escrow in accordance with the escrow agreement and on approval of HHC's lender to fund construction costs of a project. A corresponding condominium contract deposit liability is established at the date of receipt, representing a portion of HHC's unsatisfied performance obligation at each reporting date. These deposits, along with the balance of the contract value, are recognized at closing upon satisfaction of HHC's performance obligation and transfer of title to the buyer. Condominium receivables, a conditional right to consideration for satisfaction of HHC's completed obligations, were established under legacy GAAP for condominium units for which revenue was previously recognized under the percentage of completion method. As of the Adoption Date, condominium receivables are recorded only in limited circumstances. Real estate project costs directly associated with a condominium project, which are HHC's costs to fulfill contracts with condominium buyers, are capitalized while all other costs are expensed as incurred. Total estimated project costs include direct costs such as the carrying value of the land, site planning, architectural, construction and financing costs, as well as indirect cost allocations. The allocations include costs which clearly relate to the specific project, including certain infrastructure and amenity costs which benefit the project as well as others, and are based upon the relative sales value of the units. Costs incurred to sell condominium units are evaluated for capitalization in accordance with ASC 340-40, and incremental costs of obtaining a contract and costs to fulfill a contract are capitalized only if the costs relate directly to a specifically identified contract, enhance resources to satisfy performance obligations in the future and are expected to be recovered. Master Planned Communities Land Sales Revenues from land sales are recognized at a point in time when the land sale closing process is complete. The transaction price generally has both fixed and variable components, with the fixed price stipulated in the contract and representative of a single performance obligation. See Builder Price Participation ("BPP") below for a discussion of the variable component. The fixed transaction price, which is the amount of consideration received in full upon transfer of the land title to the buyer, is allocated to this single obligation and is received at closing of the land sale less any amounts previously paid on deposit. The Company receives cash payments in the form of land purchase deposits from homebuilders or other commercial buyers who have contracted to purchase land, and HHC holds any escrowed deposits in Restricted cash or Cash and cash equivalents based on the terms of the contract. In situations where the Company has completed the closing of a developed land parcel or superpad and consideration is paid in full, but a portion of HHC's performance obligation relating to the enhancement of the land is still unsatisfied, revenue related to HHC's obligation is recognized over time. The Company recognizes only the portion of the improved land sale where the improvements are fully satisfied based on a cost input method. The aggregate amount of the transaction price allocated to the unsatisfied obligation is recorded as deferred land sales and is presented in Accounts payable and accrued expenses. The Company measures the completion of HHC's unsatisfied obligation based on the costs remaining relative to the total cost at the date of closing. When developed residential or commercial land is sold, the cost of sales includes actual costs incurred and estimates of future development costs benefiting the property sold. In accordance with ASC 970-360-30-1, when developed land is sold, costs are allocated to each sold superpad or lot based upon the relative sales value. For purposes of allocating development costs, estimates of future revenues and development costs are re-evaluated throughout the year, with adjustments being allocated prospectively to the remaining parcels available for sale. For certain parcels of land, including acquired parcels that the Company does not intend to develop or for which development was complete at the date of acquisition, the specific identification method is used to determine the cost of sales. Hospitality revenues Hospitality revenues are recognized at a point in time in accordance with the pattern of each related service. Lodging is recognized on daily increments, while retail services such as food and beverage are recognized at the point of sale. The transaction price is fixed, clearly stipulated and representative of a single performance obligation in all cases. The duration of all contracts with customers of HHC's hospitality lodging and related services is generally short. Builder Price Participation BPP is the variable component of the transaction price for Master Planned Communities Land Sales. BPP is earned when a developer that acquired land from HHC develops and sells a home to an end user at a price higher than a predetermined breakpoint. The excess over the breakpoint is shared between HHC and the developer at the time of closing on the sale of the home based on a percentage previously agreed upon. The Company concluded that as of the Adoption Date and as of September 30, 2018 , BPP was constrained, as discussed below, and accordingly, the Company did not recognize an estimate of variable consideration. The Company's conclusion is based on the following factors: • BPP is highly susceptible to factors outside HHC's influence such as unemployment and interest rates; • the time between the sale of land to a developer and closing on a completed home can take up to three years; and • historical experience is of little value when it comes to predicting future home prices. The Company evaluates contracts with homebuilders with respect to BPP at each reporting period to determine whether a change in facts and circumstances has eliminated the constraint and will record an estimate of BPP revenue, if applicable. Other land revenues - over time and point in time Other land revenues recognized over time include ground maintenance revenue, homeowner association management fee revenue and revenue from providing exclusive cable and internet services at the Company's Master Planned Communities ("MPC") for the benefit of the tenants and owners of the communities. These revenues are recognized over time, as time elapses. The amount of consideration and the duration are fixed, as stipulated in the related agreements, and represent a single performance obligation. Other land revenues also include transfer fees on the secondary sales of homes in MPC, forfeitures of earnest money deposits by buyers of HHC's condominium units, and other miscellaneous items. These items are recognized at a point in time when the real estate closing process is complete or HHC has a legal right to the respective fee or deposit. Other rental and property revenue - over time and point in time Other rental and property revenues related to contracts with customers is generally comprised of baseball related ticket sales, retail operations, advertising and sponsorships. Season ticket sales are recognized over time as games take place. Baseball-related sponsorships generally cover a season, and the related revenue is recognized over time, as time elapses. Single tickets and retail operations are recognized at a point in time, at the time of sale. In all cases, the transaction prices are fixed, stipulated in the ticket, contract, or product, and representative in each case of a single performance obligation. From time to time, the Company enters into advertising and sponsorship agreements that allow third parties to display their advertising and products at HHC's venues for a certain amount of time. Consideration for these services is fixed as specified in each respective agreement, is related to a single performance obligation in each case and HHC recognizes the related revenue over time, as time elapses. Contract Assets and Liabilities Contract assets are the Company's right to consideration in exchange for goods or services that have been transferred to a customer, excluding any amounts presented as a receivable. Contract liabilities are the Company's obligation to transfer goods or services to a customer for which the Company has received consideration. The beginning and ending balances of contract assets and liabilities and significant activity during the period is as follows: Contract Contract (In thousands) Assets Liabilities Balance as of January 1, 2018 $ — $ 179,179 Consideration earned during the period (35,834 ) (58,946 ) Consideration received during the period — 141,166 Balance as of September 30, 2018 $ (35,834 ) $ 261,399 Remaining Unsatisfied Performance Obligations The Company’s remaining unsatisfied performance obligations as of September 30, 2018 represent a measure of the total dollar value of work to be performed on contracts executed and in progress. These performance obligations are associated with contracts that generally are noncancellable by the customer after 30 days; however, purchasers of HHC's condominium units have the right to cancel the contract should the Company elect not to construct the condominium unit within a certain period of time or materially change the design of the condominium unit. The aggregate amount of the transaction price allocated to the Company's remaining unsatisfied performance obligations as of September 30, 2018 is $1.2 billion . The Company expects to recognize this amount as revenue over the following periods: (In thousands) Less than 1 year 1-2 years 3 years and thereafter Total remaining unsatisfied performance obligations $ 821,664 $ 32,596 $ 371,040 The Company’s remaining performance obligations are adjusted to reflect any known project cancellations, revisions to project scope and cost, and deferrals, as appropriate. These amounts exclude estimated amounts of variable consideration which are constrained, such as BPP, as discussed above.</t>
  </si>
  <si>
    <t>REAL ESTATE AND OTHER AFFILIATES</t>
  </si>
  <si>
    <t>Equity Method Investments and Joint Ventures [Abstract]</t>
  </si>
  <si>
    <t>REAL ESTATE AND OTHER AFFILIATES The Company's investments in real estate and other affiliates that are reported in accordance with the equity and cost methods are as follows: Economic/Legal Ownership Carrying Value Share of Earnings/Dividends September 30, December 31, September 30, December 31, Three Months Ended September 30, Nine Months Ended September 30, ($ in thousands) 2018 2017 2018 2017 2018 2017 2018 2017 Equity Method Investments Master Planned Communities: The Summit (a) — — $ 76,899 $ 45,886 $ 9,454 $ 6,480 $ 34,682 $ 21,552 Operating Assets: Las Vegas 51s, LLC (b) 100 % 100 % — — — — — (152 ) Constellation (b) 100 % 100 % — — — 107 — (215 ) The Metropolitan Downtown Columbia (c) 50 % 50 % — — 87 82 371 356 Stewart Title of Montgomery County, TX 50 % 50 % 3,740 3,673 165 113 393 322 Woodlands Sarofim #1 20 % 20 % 2,732 2,696 30 15 66 45 m.flats/TEN.M (d) 50 % 50 % 4,168 6,521 (357 ) — (2,661 ) — 33 Peck Slip (e) 35 % 35 % 8,734 — (452 ) — (452 ) — Strategic Developments: Circle T Ranch and Power Center 50 % 50 % 7,574 4,455 (318 ) 650 3,118 650 HHMK Development 50 % 50 % 10 10 — — — — KR Holdings 50 % 50 % 7 749 3 20 679 36 33 Peck Slip (e) 35 % 35 % — 8,651 — — (240 ) (156 ) 103,864 72,641 8,612 7,467 35,956 22,438 Cost method investments 3,856 3,952 — — 3,341 3,383 Investment in real estate and other affiliates $ 107,720 $ 76,593 $ 8,612 $ 7,467 $ 39,297 $ 25,821 (a) Please refer to the schedules below for relevant financial statement information. (b) HHC acquired this joint venture partner’s interest in 2017 and has consolidated the assets and liabilities of the entity in its financial results. (c) The Metropolitan Downtown Columbia was in a deficit position of $3.2 million and $2.6 million at September 30, 2018 and December 31, 2017 , respectively, due to distributions from operating cash flows in excess of basis. This deficit balance is presented in Accounts payable and accrued expenses at September 30, 2018 and December 31, 2017 . (d) Property was transferred from Strategic Developments to Operating Assets during the three months ended March 31, 2018. (e) Property was transferred from Strategic Developments to Operating Assets during the three months ended September 30, 2018. As of September 30, 2018 , HHC is not the primary beneficiary of any of the joint ventures listed above because it does not have the power to direct activities that most significantly impact the economic performance of the joint ventures; therefore, the Company reports its interests in accordance with the equity method. As of September 30, 2018 , approximately $199.8 million of indebtedness was secured by the properties owned by HHC's real estate and other affiliates of which HHC's share was approximately $94.9 million based upon economic ownership. All of this indebtedness is without recourse to HHC. As of September 30, 2018 , HHC is the primary beneficiary of four variable interest entities ("VIEs") which are consolidated in its financial statements. HHC began consolidating 110 North Wacker and its underlying entities in the second quarter of 2018 as further discussed below. As of December 31, 2017, HHC was the primary beneficiary of three VIEs which are consolidated in its financial statements. The creditors of the other three consolidated VIEs do not have recourse to the Company. As of September 30, 2018 , the carrying values of the assets and liabilities associated with the operations of the consolidated VIEs were $154.2 million and $90.5 million , respectively. As of December 31, 2017 , the carrying values of the assets and liabilities associated with the operations of the consolidated VIEs were $24.8 million and $2.7 million , respectively. The assets of the VIEs are restricted for use only by the particular VIEs and are not available for the Company's general operations. During the second quarter of 2018, HHC executed a joint venture agreement with USAA related to 110 North Wacker. At execution, HHC contributed land with a book basis of $33.6 million and an agreed upon fair value of $85.0 million , and USAA contributed $64.0 million in cash. The Company has subsequent capital obligations of $42.7 million , and USAA is required to fund up to $105.6 million in addition to its initial contribution. The Company and its joint venture partners have also entered into a construction loan agreement further described in Note 7 - Mortgages, Notes and Loans Payable . The Company has concluded that it is the primary beneficiary of the VIE because it has the power to direct activities that most significantly impact the joint venture’s economic performance during the development phase of the project. Given the nature of the venture’s capital structure and the provisions for the liquidation of assets, the Company's share of the venture’s income-producing activities is recognized based on the Hypothetical Liquidation Book Value method, which represents an economic interest of approximately 33% for HHC. Under this method, HHC recognizes income or loss in Equity in earnings from real estate and other affiliates based on the change in its underlying share of the venture's net assets on a hypothetical liquidation basis as of the reporting date. After USAA receives a 9.0% preferred return on its capital contribution, HHC is entitled to cash distributions from the venture until it receives a 9.0% return. Subsequently, USAA is entitled to cash distributions equal to 11.11% of the amount distributed to HHC that resulted in a 9.0% return. Thereafter, HHC and USAA are entitled to distributions pari passu to their profit ownership interests of 90% and 10% , respectively. During the first quarter of 2015, HHC formed DLV/HHPI Summerlin, LLC (“The Summit”), a joint venture with Discovery Land Company (“Discovery”), contributed land with a book basis of $13.4 million and transferred Special Improvement District ("SID") bonds related to such land with a carrying value of $1.3 million to the joint venture at the agreed upon capital contribution value of $125.4 million , or $226,000 per acre. Discovery is required to fund up to a maximum of $30.0 million of cash as its capital contribution, and the Company has no further capital obligations. The gains on the contributed land are recognized in Equity in earnings from real estate and other affiliates as the joint venture sells lots. After the Company receives its capital contribution of $125.4 million and a 5.0% preferred return on such capital contribution, Discovery is entitled to cash distributions by the joint venture until it has received two times its equity contribution. Any further cash distributions are shared equally. Given the nature of the venture’s capital structure and the provisions for the liquidation of assets, the Company's share of the venture’s income-producing activities is recognized based on the Hypothetical Liquidation Book Value method. Under this method, HHC recognizes income or loss based on the change in its underlying share of the venture's net assets on a hypothetical liquidation basis as of the reporting date. Relevant financial statement information for The Summit is summarized as follows: September 30, December 31, (In millions) 2018 2017 Total Assets $ 216.9 $ 166.9 Total Liabilities 137.8 118.9 Total Equity 79.1 48.0 Three Months Ended September 30, Nine Months Ended September 30, (In millions) 2018 2017 2018 2017 Revenues (a) $ 27.7 $ 14.2 $ 88.6 $ 46.3 Net income 9.5 6.5 34.7 21.6 Gross Margin 10.8 7.7 38.3 26.4 (a) Revenues related to land sales at the joint venture are recognized on a percentage of completion basis as The Summit following the private company timeline for implementation of the New Revenue Standard of January 1, 2019. The Company has evaluated this impact and concluded that at this time it is not material to HHC's Condensed Consolidated Financial Statements.</t>
  </si>
  <si>
    <t>RECENT TRANSACTIONS</t>
  </si>
  <si>
    <t>Business Combinations [Abstract]</t>
  </si>
  <si>
    <t>RECENT TRANSACTIONS On September 19, 2018 , the Company closed on the sale of 38 acres of residential land in Summerlin for a total sales price of $22.1 million . On September 18, 2018 , the Company closed on a $700.0 million loan, of which $615.0 million is a term loan and $85.0 million is a revolver. The loans bear interest at one-month LIBOR plus 1.65% and mature September 18, 2023 . The Company has a one-time right to request an increase of $50.0 million in the aggregate amount of the revolver loan commitment. Concurrent with the funding of the loan on September 21, 2018 , the Company entered into a swap agreement to fix 100% of the outstanding principal of the term loan to an overall rate equal to 4.61% . On September 7, 2018 , the Company acquired Lakefront North, two vacant, Class-A office buildings immediately adjacent to the Hughes Landing development. The Company purchased the four- and six-story buildings, totaling 257,025 rentable square feet, as well as 12.9 acres of land for $53.0 million . On July 10, 2018 , the Company closed on the sale of 123 acres of residential land in Summerlin for a total sales price of $69.0 million . The transaction included an interest-free seller financing note in the amount of $35.8 million which will be payable in full on December 7, 2018 . On June 8, 2018 , the Company acquired the property at 250 Water Street, an approximately one -acre parking lot in the Seaport District. The Company purchased the site for $180.0 million plus closing costs, consisting of an initial payment of $53.1 million and a $129.7 million note payable. The loan has an initial interest-free term of six months with an initial maturity date of December 8, 2018 , and three , six -month extension options at a rate of 6.00% . The second and third extension options each require a $30.0 million pay down. On April 30, 2018 , the Company and its joint venture partners closed on a $494.5 million construction loan for 110 North Wacker, of which the Company guaranteed approximately $89.0 million . The loan initially bears interest at LIBOR plus 3.00% and steps up or down based on various leasing thresholds. The loan has an initial maturity date of April 30, 2022 , and two , one -year extension options. On September 25, 2018 , the Company and its joint venture partners closed on an amendment to increase the $494.5 million construction loan to $512.6 million , as further discussed in Note 7 - Mortgages, Notes and Loans Payable . As part of the modification, the Company increased its guarantee to approximately $92.3 million . On February 23, 2018, the Company repurchased 475,920 shares of HHC common stock, par value $0.01 per share, in a private transaction with an unaffiliated entity at a purchase price of $120.33 per share, or approximately $57.3 million in the aggregate. The repurchase transaction was consummated on February 21, 2018 and was funded with cash on hand. The shares were added to the Company's treasury stock upon repurchase.</t>
  </si>
  <si>
    <t>IMPAIRMENT</t>
  </si>
  <si>
    <t>Asset Impairment Charges [Abstract]</t>
  </si>
  <si>
    <t>IMPAIRMENT The Company reviews its long-lived assets for potential impairment indicators whenever events or changes in circumstances indicate that the carrying amount may not be recoverable. With respect to the Investment in real estate and other affiliates, a series of operating losses of an underlying asset or other factors may indicate that a decrease in value has occurred which is other‑than‑temporary. The investment in each real estate and other affiliate is evaluated periodically and as deemed necessary for recoverability and valuation declines that are other‑than‑temporary. No impairment charges were recorded during the three and nine months ended September 30, 2018 or during the year ended December 31, 2017 . The Company periodically evaluates its strategic alternatives with respect to each of its properties and may revise its strategy from time to time, including its intent to hold an asset on a long-term basis or the timing of potential asset dispositions. These changes in strategy could result in impairment charges in future periods.</t>
  </si>
  <si>
    <t>OTHER ASSETS AND LIABILITIES</t>
  </si>
  <si>
    <t>OTHER ASSETS AND LIABILITIES Prepaid Expenses and Other Assets The following table summarizes the significant components of Prepaid expenses and other assets: September 30, December 31, (In thousands) 2018 2017 Condominium inventory $ 78,696 $ — Straight-line rent 47,649 39,136 Intangibles 34,125 34,802 Special Improvement District receivable 23,747 26,430 Below-market ground leases 18,381 18,647 Prepaid expenses 16,142 11,731 Equipment, net of accumulated depreciation of $7.9 million and $6.9 million, respectively 15,961 16,955 Security and escrow deposits 15,632 16,949 Other 9,026 4,798 Tenant incentives and other receivables 8,880 8,482 In-place leases 7,436 10,821 TIF receivable 6,048 14,444 Federal income tax receivable 2,000 2,198 Interest rate swap derivative assets 1,288 4,470 Above-market tenant leases 1,183 1,648 Condominium receivables — 158,516 Prepaid expenses and other assets, net $ 286,194 $ 370,027 The $83.8 million net decrease primarily relates to a $158.5 million decrease in Condominium receivables, of which $99.6 million relates to the adoption of the New Revenue Standard, and was partially offset by a $78.7 million increase in Condominium inventory. Accounts Payable and Accrued Expenses The following table summarizes the significant components of Accounts payable and accrued expenses: September 30, December 31, (In thousands) 2018 2017 Construction payables $ 270,450 $ 217,838 Condominium deposit liabilities 228,658 55,975 Deferred income 48,156 53,337 Accounts payable and accrued expenses 32,578 35,887 Accrued payroll and other employee liabilities 29,661 41,236 Accrued real estate taxes 26,541 22,289 Other 22,728 34,699 Tenant and other deposits 20,975 18,937 Straight-line ground rent liability 16,282 14,944 Accrued interest 8,086 20,322 Interest rate swap derivative liabilities 1,749 5,961 Above-market ground leases — 293 Accounts payable and accrued expenses $ 705,864 $ 521,718 The $184.1 million net increase in total Accounts payable and accrued expenses primarily relates to a $172.7 million increase in Condominium deposit liabilities , $99.6 million of which relates to the impact of the adoption of the New Revenue Standard, with the remainder representing new sales, primarily at Ae‘o and ‘A‘ali‘i, and a $52.6 million increase in Construction payables predominantly related to the towers under construction at Ward Village as the projects move toward completion.</t>
  </si>
  <si>
    <t>MORTGAGES, NOTES AND LOANS PAYABLE</t>
  </si>
  <si>
    <t>Debt Disclosure [Abstract]</t>
  </si>
  <si>
    <t>MORTGAGES, NOTES AND LOANS PAYABLE Mortgages, notes and loans payable are summarized as follows: September 30, December 31, (In thousands) 2018 2017 Fixed-rate debt: Unsecured 5.375% Senior Notes $ 1,000,000 $ 1,000,000 Secured mortgages, notes and loans payable 635,637 499,299 Special Improvement District bonds 16,058 27,576 Variable-rate debt: Mortgages, notes and loans payable (a) 1,644,791 1,350,914 Unamortized bond issuance costs (6,301 ) (6,898 ) Deferred financing costs (28,975 ) (12,946 ) Total mortgages, notes and loans payable, net $ 3,261,210 $ 2,857,945 (a) As more fully described in Note 9 - Derivative Instruments and Hedging Activities , as of September 30, 2018 and December 31, 2017 , $654.0 million and $428.3 million , respectively, of variable‑rate debt has been swapped to a fixed-rate or is subject to fixed interest rate collar contracts for the term of the related debt. Certain of the Company's loans contain provisions which grant the lender a security interest in the operating cash flows of the property that represents the collateral for the loan. Certain mortgage notes may be prepaid subject to a prepayment penalty equal to a yield maintenance premium, defeasance or percentage of the loan balance. As of September 30, 2018 , land, buildings and equipment and developments with a net book value of $ 4.3 billion have been pledged as collateral for HHC's Mortgages, notes and loans payable, net . As of September 30, 2018 , the Company was in compliance with all of its financial covenants included in the agreements governing its indebtedness. The Summerlin MPC uses SID bonds to finance certain common infrastructure improvements. These bonds are issued by the municipalities and are secured by the assessments on the land. The majority of proceeds from each bond issued is held in a construction escrow and disbursed to the Company as infrastructure projects are completed, inspected by the municipalities and approved for reimbursement. Accordingly, the SID bonds have been classified as debt, and the Summerlin MPC pays the debt service on the bonds semi‑annually. As Summerlin sells land, the buyers assume a proportionate share of the bond obligation at closing, and the residential sales contracts provide for the reimbursement of the principal amounts that the Company previously paid with respect to such proportionate share of the bond. In the nine months ended September 30, 2018 , no new SID bonds were issued and $10.5 million in obligations were assumed by buyers. Recent Financing Activity On October 11, 2018 , the Company closed on a $74.0 million construction loan for Two Lakes Edge, bearing interest at one-month LIBOR plus 2.15% with an initial maturity date of October 11, 2022 and a one -year extension option. Financing Activity During the Nine Months Ended September 30, 2018 On September 11, 2018 , the Company closed on an $89.8 million construction loan for 6100 Merriweather and an $85.7 million construction loan for Columbia Multi-family. Each loan bears interest at one-month LIBOR plus 2.75% , has an initial maturity date of September 11, 2022 , has two , one -year extension options and is cross-collateralized. On September 18, 2018 , certain wholly-owned subsidiaries (the “Borrowers”) of the Company entered into a $700.0 million loan agreement (the “Loan Agreement”), which provides for a $615.0 million term loan (the “Term Loan”) and an $85.0 million revolver loan (the “Revolver Loan” and together with the Term Loan, the “Loans”), with Wells Fargo Bank, National Association, as administrative agent and a lender, as well as other lenders. The Loans bear interest at one-month LIBOR plus 1.65% and mature September 18, 2023 . The Borrowers have a one-time right to request an increase of $50.0 million in the aggregate amount of the Revolver Loan commitment. Concurrent with the funding of the Term Loan on September 21, 2018 , the Company entered into a swap agreement to fix 100% of the outstanding principal of the Term Loan to an overall rate equal to 4.61% . The Loans are secured by a first priority security interest in certain of the Company’s properties which are directly owned by the Borrowers (the “Mortgaged Properties”). In connection with the Loans, the Company provided the administrative agent, on behalf of the lenders, a non-recourse carve-out guarantee and a hazardous materials indemnity agreement. The Borrowers drew $615.0 million under the Term Loan at closing. All the net proceeds after costs and fees related to the Loans were used to repay all outstanding indebtedness encumbering the Mortgaged Properties, including debt held by lenders not party to the Loan Agreement. The total debt repaid was approximately $608.7 million and was associated with the following properties: 10-60 Columbia Corporate Centers, 70 Columbia Corporate Center, One Mall North, One Merriweather, Embassy Suites at Hughes Landing, The Westin at The Woodlands, 1725-35 Hughes Landing Boulevard and Ward Village. As of closing, the Company did not make any draw under the Revolver Loan. The Company evaluated the terms of the Loans to determine if the new debt instruments should be accounted for as modifications or extinguishments on a lender-by-lender basis, per Mortgaged Property subject to refinancing. The majority of the transaction was accounted for as a debt modification. As a result, the Company capitalized $8.6 million in related fees and costs and recognized a $0.7 million loss on debt extinguishment and modification, which was primarily related to third-party fees incurred in procuring the Loans. The $0.7 million loss is included in Interest expense in the Condensed Consolidated Statements of Operations. On July 27, 2018 , the Company closed on a $ 34.2 million construction loan for Bridgeland Apartments, bearing interest at one-month LIBOR plus 2.25% with an initial maturity date of July 27, 2022 and a one -year extension option. On July 20, 2018 the Company closed on a $51.2 million construction note for Summerlin Ballpark, bearing interest at 4.92% per annum and maturing on December 15, 2039 . The note is secured by the ballpark and by the proceeds of the Naming Rights and Marketing agreement between the Company and the Las Vegas Convention and Visitors Authority, which provides an annual payment of $4.0 million to the Company in each of the next 20 years. On June 8, 2018 , the Company closed on a $129.7 million note payable for 250 Water Street, an approximately one -acre parking lot in the Seaport District. The loan has an initial interest-free term of six months with an initial maturity date of December 8, 2018 , and three , six -month extension options at a rate of 6.00% . The second and third extension options each require a $30.0 million pay down. On April 30, 2018 , the Company and its joint venture partners closed on a $494.5 million construction loan for 110 North Wacker, of which the Company guaranteed approximately $89.0 million . The loan initially bears interest at LIBOR plus 3.00% and steps up or down based on various leasing thresholds. The loan has an initial maturity date of April 30, 2022 , and two , one -year extension options. On September 25, 2018 , the Company and its joint venture partners closed on an amendment to increase the $494.5 million construction loan to $512.6 million , modify the lenders and commitments included in the loan syndication and increase the Company's guarantee to approximately $92.3 million . On April 13, 2018 , the Company repaid the $11.8 million loan for Lakeland Village Center at Bridgeland. On March 26, 2018 , the Company closed on a $44.1 million construction loan for Tanager Apartments (formerly known as Downtown Summerlin Apartments), bearing interest at one-month LIBOR plus 2.25% with an initial maturity date of October 1, 2021 and a three -year extension option. On January 25, 2018 , the Company closed on a $15.5 million construction loan for Lake Woodlands Crossing Retail, a project located in The Woodlands, Texas. The loan bears interest at LIBOR plus 1.80% , matures on January 25, 2023 , and has an initial maximum recourse of 50% of the outstanding balance prior to completion of construction, at which point the repayment guarantee will reduce to 15% provided the project is 90% leased. On January 19, 2018 , the Company paid off the $18.9 million mortgage loan for 110 North Wacker and settled the related swap liability of $0.3 million . On January 5, 2018 , the Company modified and extended the $65.5 million Three Hughes Landing facility. The loan bears interest at one-month LIBOR plus 2.60% with an initial maturity of December 5, 2018 , and two , one -year extension options.</t>
  </si>
  <si>
    <t>FAIR VALUE</t>
  </si>
  <si>
    <t>Fair Value Disclosures [Abstract]</t>
  </si>
  <si>
    <t xml:space="preserve"> ASC 820, Fair Value Measurement, emphasizes that fair value is a market-based measurement that should be determined using assumptions market participants would use in pricing an asset or liability. The standard establishes a hierarchal disclosure framework which prioritizes and ranks the level of market price observability used in measuring assets or liabilities at fair value. Market price observability is impacted by a number of factors, including the type of investment and the characteristics specific to the asset or liability. Assets or liabilities with readily available active quoted prices, or for which fair value can be measured from actively quoted prices, generally will have a higher degree of market price observability and a lesser degree of judgment used in measuring fair value. The following table presents the fair value measurement hierarchy levels required under ASC 820 for each of the Company's assets and liabilities that are measured at fair value on a recurring basis: September 30, 2018 December 31, 2017 Fair Value Measurements Using Fair Value Measurements Using (In thousands) Total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Assets: Cash equivalents $ — $ — $ — $ — $ 50,135 $ 50,135 $ — $ — Interest rate swap derivative assets 1,288 — 1,288 — 4,470 — 4,470 — Liabilities: Interest rate swap derivative liabilities 1,749 — 1,749 — 5,961 — 5,961 — Cash equivalents consist of registered money market mutual funds which are invested in United States Treasury bills that are valued at the net asset value of the underlying shares in the funds as of the close of business at the end of each period. The fair values of interest rate swaps are determined using the market standard methodology of netting the discounted future fixed cash payments and the discounted expected variable cash receipts. The variable cash receipts are based on an expectation of future interest rates derived from observable market interest rate curves. In 2010 and 2011, the Company entered into warrant agreements (the "Sponsor Warrants and Management Warrants") with various parties to purchase shares of HHC common stock. As discussed further in Note 13 – Warrants , all Sponsor and Management warrants granted prior to 2016, which were accounted for as warrant liabilities, had been exercised as of December 31, 2017 . The following table presents a rollforward of the valuation of the Company's Warrant liabilities: (In thousands) 2018 2017 Balance as of January 1 $ — $ 332,170 Warrant liability loss (a) — 43,443 Exercises of Sponsor and Management Warrants — (375,613 ) Balance as of September 30 $ — $ — (a) For 2017 , this amount represents losses recognized related to each Sponsor and Management Warrant prior to the respective exercise date. Changes in the fair value of the Sponsor Warrants and Management Warrants prior to exercise were recognized in net income as a warrant liability gain or loss. The valuation of warrants was based on an option pricing valuation model, utilizing inputs which were classified as Level 3 due to the unavailability of comparable market data. The inputs to the valuation model included the fair value of stock related to the warrants, exercise price and term of the warrants, expected volatility, risk-free interest rate, dividend yield and, as appropriate, a discount for lack of marketability. Generally, an increase in expected volatility would increase the fair value of the liability. The impact of the volatility on fair value diminished as the market value of the stock increased above the strike price. As the period of restriction lapsed, the marketability discount reduced to zero and increased the fair value of the warrants. The estimated fair values of the Company's financial instruments that are not measured at fair value on a recurring basis are as follows: September 30, 2018 December 31, 2017 (In thousands) Fair Value Hierarchy Carrying Amount Estimated Fair Value Carrying Amount Estimated Fair Value Assets: Cash and restricted cash Level 1 $ 612,548 $ 612,548 $ 914,165 $ 914,165 Accounts receivable, net (a) Level 3 15,437 15,437 13,041 13,041 Notes receivable, net (b) Level 3 40,220 40,220 5,864 5,864 Liabilities: Fixed-rate debt (c) Level 2 1,651,695 1,644,391 1,526,875 1,554,766 Variable-rate debt (c) Level 2 1,644,791 1,644,791 1,350,914 1,350,914 (a) Accounts receivable, net is shown net of an allowance of $9.8 million and $9.3 million at September 30, 2018 and December 31, 2017 , respectively. (b) Notes receivable, net is shown net of an allowance of $0.1 million at September 30, 2018 and December 31, 2017 . (c) Excludes related unamortized financing costs. The fair value of the Company's 2025 Notes, included in fixed-rate debt in the table above, is based upon the trade price closest to the end of the period presented. The fair value of other fixed-rate debt in the table above (please refer to Note 7 – Mortgages, Notes and Loans Payable in the Company's Condensed Consolidated Financial Statements), was estimated based on a discounted future cash payment model, which includes risk premiums and a risk free rate derived from the current London Interbank Offered Rate (“LIBOR”) or U.S. Treasury obligation interest rates. The discount rates reflect the Company's judgment as to what the approximate current lending rates for loans or groups of loans with similar maturities and credit quality would be if credit markets were operating efficiently and assuming that the debt is outstanding through maturity. The carrying amounts for the Company's variable-rate debt approximate fair value given that the interest rates are variable and adjust with current market rates for instruments with similar risks and maturities. The carrying amounts of Cash and cash equivalents and Accounts receivable, net approximate fair value because of the short‑term maturity of these instruments. The fair value of Notes receivable, net is based on the fair value of the collateral which exceeds the carrying basis of the notes as of September 30, 2018 .</t>
  </si>
  <si>
    <t>DERIVATIVE INSTRUMENTS AND HEDGING ACTIVITIES</t>
  </si>
  <si>
    <t>Derivative Instruments and Hedging Activities Disclosure [Abstract]</t>
  </si>
  <si>
    <t>DERIVATIVE INSTRUMENTS AND HEDGING ACTIVITIES The Company is exposed to interest rate risk related to its variable interest rate debt, and it manages this risk by utilizing interest rate derivatives. To add stability to interest costs by reducing the Company's exposure to interest rate movements, the Company uses interest rate swaps, collars and caps as part of its interest rate risk management strategy. Interest rate swaps designated as cash flow hedges involve the receipt of variable amounts from a counterparty in exchange for the Company's fixed‑rate payments over the life of the agreements without exchange of the underlying notional amount. Interest rate collars designated as cash flow hedges involve the receipt of variable amounts from a counterparty if interest rates rise above an established ceiling rate and payment of variable amounts to a counterparty if interest rates fall below an established floor rate. No payments or receipts are exchanged on interest rate collar contracts unless interest rates rise above or fall below the established ceiling and floor rates. Interest rate caps designated as cash flow hedges involve the receipt of variable amounts from a counterparty if interest rates rise above the strike rate on the contract in exchange for an up‑front premium. The Company's interest rate caps are not currently designated as hedges, and therefore, any gain or loss is recognized in current period earnings. These derivatives are recorded on a gross basis at fair value. The change in the fair value of derivatives designated and qualifying as cash flow hedges is recorded in Accumulated Other Comprehensive Income (“AOCI”) and is subsequently reclassified into earnings in the period that the hedged forecasted transaction affects earnings within the same income statement line item being hedged. During the three and nine months ended September 30, 2017 , the ineffective portion recorded was insignificant. As discussed in Note 2 - Accounting Policies and Pronouncements , the Company reclassified ineffectiveness recorded in 2017 and prior to Accumulated deficit as of January 1, 2018, upon adoption of ASU 2017-12. Assessments of hedge effectiveness are performed quarterly using regression analysis. HHC is exposed to credit risk in the event of non-performance by its derivative counterparties. The Company evaluates counterparty credit risk through monitoring the creditworthiness of counterparties, which includes review of debt ratings and financial performance. To mitigate its credit risk, the Company enters into agreements with counterparties that are considered credit-worthy, such as large financial institutions with favorable credit ratings. As of September 30, 2018 , there were four termination events and no events of default related to the interest rate swaps. There were no termination events or events of default in the year ended December 31, 2017. If the derivative contracts are terminated prior to their maturity, the amounts previously recorded in AOCI are recognized into earnings over the period that the hedged transaction impacts earnings. If the hedging relationship is discontinued because it is probable that the forecasted transaction will not occur in accordance with the original strategy, any related amounts previously recorded in AOCI are recognized in earnings immediately. During the three and nine months ended September 30, 2018 , the Company recorded $0.2 million and $0.5 million in Other (loss) income, net , respectively, related to missed forecasts and the amortization of terminated swaps. During the nine months ended September 30, 2018 , the Company settled three interest rate swap agreements with notional amounts of $250.0 million , $ 40.0 million and $ 119.4 million , all designated as cash flow hedges of interest rate variability, and received total payments of $16.1 million . The Company has deferred the effective portion of the fair value changes of these interest rate swap agreements in Accumulated other comprehensive income (loss) on the accompanying Condensed Consolidated Balance Sheets and will recognize the impact as a component of interest expense, net, over the next 9.5 , 1.6 and 3.0 years, respectively, which are the original forecasted periods. . Amounts reported in AOCI related to derivatives will be reclassified to interest expense as interest payments are made on the Company's variable‑rate debt. Over the next 12 months, HHC estimates that an additional $1.4 million of net gains will be reclassified to interest expense. The following table summarizes certain terms of the Company's derivative contracts: Fair Value Asset (Liability) Fixed Interest Effective Maturity September 30, December 31, (In thousands) Balance Sheet Location Notional Rate Date Date 2018 2017 Interest Rate Swap (a) Accounts payable and accrued expenses $ 18,926 2.96 % 5/10/2011 10/31/2019 $ — $ (286 ) Interest Rate Swap (b) (e) Prepaid expenses and other assets, net 40,000 1.66 % 5/6/2015 5/1/2020 — 299 Interest Rate Swap (b) (e) Prepaid expenses and other assets, net 119,359 1.14 % 10/3/2016 9/12/2021 — 4,007 Interest Rate Cap (c) Prepaid expenses and other assets, net 75,000 5.00 % 9/1/2017 8/31/2019 — — Interest Rate Cap (d) Prepaid expenses and other assets, net 230,000 2.50 % 12/22/2016 12/23/2019 751 164 Interest Rate Swap (e) (f) Prepaid expenses and other assets, net 50,000 2.65 % 12/31/2017 12/31/2027 — (1,124 ) Interest Rate Swap (e) (f) Prepaid expenses and other assets, net 100,000 2.68 % 12/31/2017 12/31/2027 — (2,509 ) Interest Rate Swap (e) (f) Prepaid expenses and other assets, net 100,000 2.62 % 12/31/2017 12/31/2027 — (2,042 ) Interest Rate Collar (e) (g) Prepaid expenses and other assets, net 51,592 1.50% - 2.50% 7/1/2018 5/1/2019 26 — Interest Rate Collar (e) (g) Prepaid expenses and other assets, net 193,967 2.00% - 3.00% 5/1/2019 5/1/2020 168 — Interest Rate Collar (e) (g) Prepaid expenses and other assets, net 354,217 2.25% - 3.25% 5/1/2020 5/1/2021 343 — Interest Rate Collar (e) (g) Accounts payable and accrued expenses 381,404 2.75% - 3.50% 5/1/2021 4/30/2022 (394 ) — Interest Rate Swap (e) (h) Accounts payable and accrued expenses 615,000 2.96 % 9/21/2018 9/18/2023 (1,355 ) — Total fair value derivative assets $ 1,288 $ 4,470 Total fair value derivative liabilities $ (1,749 ) $ (5,961 ) (a) On January 19, 2018, the Company repaid in full the $18.9 million mortgage loan for 110 North Wacker and settled the related swap liability of $0.3 million . (b) On September 21, 2018, the Company settled $ 40.0 million and $ 119.4 million , respectively, in interest rate swaps. (c) Denotes a derivative contract that is not currently designated as a hedging instrument. Interest (income) expense included in the Condensed Consolidated Statements of Operations for the three and nine months ended September 30, 2018 related to this contract is not meaningful. (d) Denotes a derivative contract that is not currently designated as a hedging instrument. Interest (income) expense of $ 0.1 million and $ 0.6 million is included in the Condensed Consolidated Statements of Operations for the three and nine months ended September 30, 2018 , respectively, related to this contract. (e) Denotes derivatives designated as hedging instruments. (f) On May 17, 2018, the Company settled $250.0 million in forward starting swaps. (g) On May 17, 2018 and May 18, 2018, the Company entered into interest rate collars which are designated as cash flow hedges. (h) Concurrent with the funding of the new $615.0 million term loan discussed in Note 7 - Mortgages, Notes and Loans Payable , on September 21, 2018, the Company entered into this interest rate swap which is designated as a cash flow hedge. The tables below present the effect of the Company's derivative financial instruments on the Condensed Consolidated Statements of Operations for the three and nine months ended September 30, 2018 and 2017 (in thousands): Amount of Gain (Loss) Recognized Amount of Gain (Loss) Recognized in AOCI on Derivative in AOCI on Derivative Three Months Ended September 30, Nine Months Ended September 30, Derivatives in Cash Flow Hedging Relationships 2018 2017 2018 2017 Interest rate swaps $ 28 $ (7 ) $ 14,293 $ (272 ) Forward starting swaps — — — (2,316 ) Amount of Gain (Loss) Reclassified from Amount of Gain (Loss) Reclassified from AOCI into Operations AOCI into Operations Three Months Ended September 30, Nine Months Ended September 30, Location of Loss Reclassified from AOCI into Operations 2018 2017 2018 2017 Interest expense $ 394 $ (68 ) $ 1,262 $ (399 ) Total Interest Expense Presented Total Interest Expense Presented in the Results of Operations in which in the Results of Operations in which the Effects of Cash Flow Hedges are Recorded the Effects of Cash Flow Hedges are Recorded Three Months Ended September 30, Nine Months Ended September 30, Interest Expense Presented in Results of Operations 2018 2017 2018 2017 Interest expense $ 21,670 $ 17,241 $ 57,182 $ 49,547</t>
  </si>
  <si>
    <t>COMMITMENTS AND CONTINGENCIES</t>
  </si>
  <si>
    <t>Commitments and Contingencies Disclosure [Abstract]</t>
  </si>
  <si>
    <t>COMMITMENTS AND CONTINGENCIES In the normal course of business, from time to time, the Company is involved in legal proceedings relating to the ownership and operations of its properties. In addition, on June 14, 2018, the Company was served with a petition involving approximately 500 individuals or entities who claim that their properties, located in the Timarron Park neighborhood of The Woodlands, were damaged by flood waters that resulted from the unprecedented rainfall that occurred throughout Harris County and surrounding areas during Hurricane Harvey in August 2017. The complaint was filed in State Court in Harris County of the State of Texas. In general, the plaintiffs allege negligence in the development of Timarron Park and violations of Texas’ Deceptive Trade Practices Act and name as defendants The Howard Hughes Corporation, The Woodlands Land Development Company and two unaffiliated parties involved in the planning and engineering of Timarron Park. The Company intends to vigorously defend the matter as it believes that these claims are baseless and without merit and that it has substantial legal and factual defenses to the claims and allegations contained in the complaint. Based upon the present status of this matter, the Company does not believe it is probable that a loss will be incurred. Accordingly, the Company has not recorded a charge as a result of this action. In management’s opinion, the liabilities, if any, that may ultimately result from normal course of business legal actions, and the Woodlands legal proceeding discussed above, are not expected to have a material effect on HHC's consolidated financial position, results of operations or liquidity. As of September 30, 2018 and December 31, 2017 , the Company had outstanding letters of credit totaling $11.6 million and $13.8 million and surety bonds totaling $103.3 million and $88.5 million , respectively. These letters of credit and bonds were issued primarily in connection with insurance requirements, special real estate assessments and construction obligations. The Company leases land or buildings at certain properties from third parties. Rental payments are expensed as incurred and, to the extent applicable, have been straight-lined over the term of the lease. Contractual rental expense, including participation rent, was $2.4 million and $1.9 million for the three months ended September 30, 2018 and 2017 , respectively, and $7.3 million and $6.1 million for the nine months ended September 30, 2018 and 2017 , respectively. The amortization of above and below‑market ground leases and straight‑line rents included in the contractual rent amount was not significant. The Company has entered into guarantee agreements as part of certain development projects. In conjunction with the execution of the ground lease for Seaport District NYC, the Company executed a completion guarantee for the redevelopment of Pier 17 and the Tin Building. As part of the Funding Agreement for the Downtown Columbia Redevelopment District TIF bonds, one of HHC's wholly-owned subsidiaries has agreed to complete certain defined public improvements and to indemnify Howard County, Maryland for certain matters. The Company has guaranteed these obligations, with a limit of $1.0 million , expiring on October 31, 2020 . To the extent that increases in taxes do not cover debt service payments on the TIF bonds, HHC’s wholly-owned subsidiary is obligated to pay special taxes. The Company evaluates the likelihood of future performance under these guarantees and did not record an obligation as of September 30, 2018 and December 31, 2017 .</t>
  </si>
  <si>
    <t>STOCK-BASED PLANS</t>
  </si>
  <si>
    <t>Disclosure of Compensation Related Costs, Share-based Payments [Abstract]</t>
  </si>
  <si>
    <t xml:space="preserve"> STOCK BASED PLANS The Company's stock based plans are described and informational disclosures are provided in the Notes to the Consolidated Financial Statements included in the Annual Report. Stock Options The following table summarizes the Company's stock option plan activity for the nine months ended September 30, 2018 : Stock Options Weighted Average Exercise Price Stock Options outstanding at December 31, 2017 783,182 $ 90.22 Granted 254,000 125.53 Exercised (178,052 ) 65.81 Forfeited (39,500 ) 121.71 September 30, 2018 819,630 $ 104.95 Compensation costs related to stock options were $0.9 million and $2.6 million for the three and nine months ended September 30, 2018 , respectively, of which $0.3 million and $1.2 million were capitalized to development projects, respectively. Compensation costs related to stock options were $0.6 million and $1.6 million for the three and nine months ended September 30, 2017 , respectively, of which $0.2 million and $0.4 million were capitalized to development projects, respectively. Restricted Stock The following table summarizes restricted stock activity for the nine months ended September 30, 2018 : Restricted Stock Weighted Average Grant Date Fair Value Restricted stock outstanding at December 31, 2017 354,519 $ 89.00 Granted 141,332 82.96 Vested (10,644 ) 114.33 Forfeited (18,897 ) 83.16 Restricted stock outstanding at September 30, 2018 466,310 $ 86.83 Compensation costs related to restricted stock awards were $2.2 million and $6.3 million for the three and nine months ended September 30, 2018 , respectively, of which $0.1 million and $0.7 million were capitalized to development projects, respectively. Compensation costs related to restricted stock awards were $1.2 million and $ 4.1 million for the three and nine months ended September 30, 2017 , respectively, of which $(0.3) million related to forfeitures and $0.2 million were capitalized to development projects, respectively.</t>
  </si>
  <si>
    <t>INCOME TAXES</t>
  </si>
  <si>
    <t>Income Tax Disclosure [Abstract]</t>
  </si>
  <si>
    <t>INCOME TAXES The Company has significant permanent differences, primarily from stock compensation deductions and non-deductible executive compensation, which cause the effective tax rate to deviate from statutory rates. The effective tax rate, based upon actual operating results, was 24.3% and 22.2% for the three and nine months ended September 30, 2018 , respectively, compared to 35.8% and 62.3% for the three and nine months ended September 30, 2017 , respectively. The change in the tax rate was primarily attributable to changes in the federal income tax rate due to the passage of the Tax Cuts and Jobs Act, non-deductible executive compensation, warrant liability in 2017, valuation allowance related to HHC's deferred tax assets, stock compensation deduction and other items which are permanent differences for tax purposes. The decrease in Deferred tax liabilities between December 31, 2017 and September 30, 2018 is primarily due to both the cumulative effect adjustment of $89.3 million on adoption of ASU 2014-09 Revenues from Contracts with Customers (Topic 606), resulting in a $19.6 million decrease in the deferred tax liability, and an offsetting $6.2 million increase in the deferred tax liability from the utilization of deferred tax assets against income before taxes.</t>
  </si>
  <si>
    <t>WARRANTS</t>
  </si>
  <si>
    <t>Other Liabilities [Abstract]</t>
  </si>
  <si>
    <t>WARRANTS In 2010 and 2011, the Company entered into warrant agreements with various parties to purchase shares of HHC common stock. The Sponsor Warrants and Management Warrants were exercised and settled in 2017. Prior to their exercise, the fair values for the Sponsor Warrants and Management Warrants were recorded as liabilities in the Company's Consolidated Balance Sheets because the holders of these warrants could require the Company to settle such warrants in cash upon a change of control. The fair values prior to their settlement in 2017 were estimated using an option pricing model and Level 3 inputs due to the unavailability of comparable market data, as further discussed in Note 8 – Fair Value in the Company's Condensed Consolidated Financial Statements. Decreases and increases in the fair value of the Sponsor and Management Warrants prior to their settlements were recognized as warrant liability gains or losses in the Condensed Consolidated Statements of Operations. On October 7, 2016 , the Company entered into a warrant agreement with its Chief Financial Officer, David R. O’Reilly, prior to his appointment to the position. Upon exercise of his warrant, Mr. O’Reilly may acquire 50,125 shares of common stock at an exercise price of $112.08 per share. Mr. O’Reilly’s warrant was issued at fair value in exchange for a $1.0 million cash payment. Mr. O'Reilly's Warrant becomes exercisable on April 6, 2022, subject to earlier exercise upon certain change in control, separation and termination provisions. On June 16, 2017 and October 4, 2017 , the Company also entered into new warrant agreements with its Chief Executive Officer, David R. Weinreb, and President, Grant Herlitz, to acquire 1,965,409 shares and 87,951 shares of common stock for the purchase price of $50.0 million and $2.0 million , respectively. Mr. Weinreb’s new warrant becomes exercisable on June 15, 2022, at an exercise price of $124.64 per share, and Mr. Herlitz’s new warrant becomes exercisable on October 3, 2022 , at an exercise price of $117.01 per share, subject to earlier exercise upon certain change in control, separation and termination provisions. The purchase prices paid by the respective executives for the O’Reilly Warrant and Mr. Weinreb’s and Mr. Herlitz’s new warrants, which qualify as equity instruments, are included within Additional paid-in capital in the Condensed Consolidated Balance Sheets at September 30, 2018 and December 31, 2017 .</t>
  </si>
  <si>
    <t>ACCUMULATED OTHER COMPREHENSIVE INCOME (LOSS)</t>
  </si>
  <si>
    <t>Stockholders' Equity Note [Abstract]</t>
  </si>
  <si>
    <t>ACCUMULATED OTHER COMPREHENSIVE INCOME (LOSS) The following tables summarize changes in Accumulated Other Comprehensive Income (Loss) by component, all of which are presented net of tax: Three Months Ended September 30, (In thousands) 2018 2017 Balance as of June 30 $ 2,515 $ (9,157 ) Other comprehensive income before reclassifications 2 72 (Gain) loss reclassified from accumulated other comprehensive loss to net income (394 ) 68 Pension adjustment 2,566 — Terminated swap amortization (239 ) — Net current-period other comprehensive income 1,935 140 Balance as of September 30 $ 4,450 $ (9,017 ) Nine Months Ended September 30, (In thousands) 2018 2017 Balance as of January 1 $ (6,965 ) $ (6,786 ) Other comprehensive income before reclassifications 14,327 (2,630 ) (Gain) loss reclassified from accumulated other comprehensive loss to net income (1,262 ) 399 Adjustment related to adoption of ASU 2018-02 (1,148 ) — Adjustment related to adoption of ASU 2017-12 (739 ) — Pension adjustment 556 — Terminated swap amortization (319 ) — Net current-period other comprehensive income 11,415 (2,231 ) Balance as of September 30 $ 4,450 $ (9,017 ) The following table summarizes the amounts reclassified out of AOCI: Amounts reclassified from Amounts reclassified from Accumulated Other Comprehensive Income (Loss) Affected line items in the Three Months Ended September 30, Nice Months Ended September 30, (In thousands) Statements of Operations 2018 2017 2018 2017 (Gains) losses on cash flow hedges Interest expense $ (498 ) $ 108 $ (1,597 ) $ 636 Interest rate swap contracts Provision for income taxes 104 (40 ) 335 (237 ) Total reclassifications of (income) loss for the period Net of tax $ (394 ) $ 68 $ (1,262 ) $ 399</t>
  </si>
  <si>
    <t>EARNINGS PER SHARE</t>
  </si>
  <si>
    <t>Earnings Per Share [Abstract]</t>
  </si>
  <si>
    <t>EARNINGS PER SHARE Basic earnings per share (“EPS”) is computed by dividing net income available to common stockholders by the weighted‑average number of common shares outstanding. Diluted EPS is computed after adjusting the numerator and denominator of the basic EPS computation for the effects of all potentially dilutive common shares. The dilutive effect of options and nonvested stock issued under stock‑based compensation plans is computed using the treasury stock method. The dilutive effect of the warrants is computed using the if‑converted method prior to their exercise. Information related to the Company's EPS calculations is summarized as follows: Three Months Ended September 30, Nine Months Ended September 30, (In thousands, except per share amounts) 2018 2017 2018 2017 Basic EPS: Numerator: Net income $ 23,847 $ 10,516 $ 19,802 $ 19,295 Net income attributable to noncontrolling interests (482 ) (12 ) (51 ) (12 ) Net income attributable to common stockholders $ 23,365 $ 10,504 $ 19,751 $ 19,283 Denominator: Weighted average basic common shares outstanding 43,066 42,845 43,023 40,860 Diluted EPS: Numerator: Net income attributable to common stockholders $ 23,365 $ 10,504 $ 19,751 $ 19,283 Denominator: Weighted average basic common shares outstanding 43,066 42,845 43,023 40,860 Restricted stock and stock options 204 420 211 455 Warrants 47 2 47 1,783 Weighted average diluted common shares outstanding 43,317 43,267 43,281 43,098 Basic income per share: $ 0.54 $ 0.25 $ 0.46 $ 0.47 Diluted income per share: $ 0.54 $ 0.24 $ 0.46 $ 0.45 The diluted EPS computation for the three and nine months ended September 30, 2018 excludes 375,500 and 398,500 stock options, respectively, because their inclusion would have been anti-dilutive. The diluted EPS computation for the three and nine months ended September 30, 2018 excludes 227,621 shares of restricted stock because certain stock price conditions provided for in the restricted stock awards have not been satisfied. The diluted EPS computation for the three and nine months ended September 30, 2017 excludes 311,500 and 317,000 stock options, respectively, because their inclusion would have been anti-dilutive. The diluted EPS computation for the three and nine months ended September 30, 2017 excludes 185,573 shares of restricted stock because performance conditions provided for in the restricted stock awards have not been satisfied.</t>
  </si>
  <si>
    <t>SEGMENTS</t>
  </si>
  <si>
    <t>Segment Reporting [Abstract]</t>
  </si>
  <si>
    <t>SEGMENTS The Company has three business segments which offer different products and services. HHC's three segments are managed separately because each requires different operating strategies or management expertise and are reflective of management’s operating philosophies and methods. As further discussed in Item 2, one common operating measure used to assess operating results for HHC's business segments is earnings before taxes ("EBT"). HHC's segments or assets within such segments could change in the future as development of certain properties commences or other operational or management changes occur. The Company does not distinguish or group the combined operations on a geographic basis. Furthermore, all operations are within the United States. The Company's reportable segments are as follows: • MPC – consists of the development and sale of land in large‑scale, long‑term community development projects in and around Las Vegas, Nevada; Houston, Texas; and Columbia, Maryland. • Operating Assets – consists of retail, office, hospitality and multi-family properties along with other real estate investments. These assets are currently generating revenues and are comprised of commercial real estate properties recently developed or acquired, and properties with an opportunity to redevelop, reposition or sell to improve segment performance or to recycle capital. • Strategic Developments – consists of residential condominium and commercial property projects currently under development and all other properties held for development which have no substantial operations. Effective January 1, 2017, the Company moved the Seaport District assets under construction and related activities from Operating Assets to Strategic Developments. The Seaport District operating properties and related operating results remain presented within Operating Assets. Segment operating results are as follows: Three Months Ended September 30, 2018 2017 2018 2017 2018 2017 2018 2017 (In thousands) Operating MPC Strategic Consolidated Total revenues $ 101,000 $ 79,533 $ 143,135 $ 64,929 $ 13,025 $ 114,274 $ 257,160 $ 258,736 Total operating expenses 59,779 41,837 70,237 37,223 19,302 91,080 149,318 170,140 Segment operating income (loss) 41,221 37,696 72,898 27,706 (6,277 ) 23,194 107,842 88,596 Depreciation and amortization (28,329 ) (33,885 ) (79 ) (76 ) (472 ) (18 ) (28,880 ) (33,979 ) Interest (expense) income, net (18,891 ) (15,940 ) 6,626 6,355 4,319 6,983 (7,946 ) (2,602 ) Other (loss) income, net (2,887 ) (249 ) 18 — (450 ) 122 (3,319 ) (127 ) Equity in earnings (loss) from real estate and other affiliates (529 ) 317 9,454 6,480 (316 ) 670 8,609 7,467 Gains on sales of properties — — — — — 237 — 237 Segment EBT $ (9,415 ) $ (12,061 ) $ 88,917 $ 40,465 $ (3,196 ) $ 31,188 $ 76,306 $ 59,592 Corporate expenses and other items 52,459 49,076 Net income $ 23,847 $ 10,516 Net income attributable to noncontrolling interests (482 ) (12 ) Net income attributable to common stockholders $ 23,365 $ 10,504 Nine Months Ended September 30, 2018 2017 2018 2017 2018 2017 2018 2017 (In thousands) Operating MPC Strategic Consolidated Total revenues $ 285,481 $ 243,498 $ 261,665 $ 211,711 $ 52,698 $ 343,928 $ 599,844 $ 799,137 Total operating expenses 149,169 123,879 143,608 113,171 70,225 264,524 363,002 501,574 Segment operating income (loss) 136,312 119,619 118,057 98,540 (17,527 ) 79,404 236,842 297,563 Depreciation and amortization (79,190 ) (88,918 ) (245 ) (247 ) (2,650 ) (1,177 ) (82,085 ) (90,342 ) Interest (expense) income, net (52,886 ) (46,004 ) 19,826 17,902 18,260 18,321 (14,800 ) (9,781 ) Other (loss) income, net (2,723 ) (265 ) 18 — (77 ) 137 (2,782 ) (128 ) Equity in earnings from real estate and other affiliates 1,056 3,739 34,682 21,552 3,556 530 39,294 25,821 Gains on sales of properties — — — — — 32,452 — 32,452 Segment EBT $ 2,569 $ (11,829 ) $ 172,338 $ 137,747 $ 1,562 $ 129,667 $ 176,469 $ 255,585 Corporate expenses and other items 156,667 236,290 Net income $ 19,802 $ 19,295 Net income attributable to noncontrolling interests (51 ) (12 ) Net income attributable to common stockholders $ 19,751 $ 19,283 We recognized an operating loss of $(17.5) million for the nine months ended September 30, 2018 in Strategic Developments, primarily due to a $13.4 million charge for window repairs at the Waiea condominium tower in Ward Village. This charge represents the Company's estimate of total costs to complete the repairs. While HHC expects to recover these costs in future periods, the Company will not recognize any recovery until the amount can be estimated and is considered probable for financial reporting purposes. For the three and nine months ended September 30, 2018 , Condominium rights and unit sales, net of costs, were also meaningfully impacted by the adoption of the New Revenue Standard as of the Adoption Date. The decrease in segment EBT for the nine months ended September 30, 2018 was also driven by non-recurring gains on sales of $32.5 million in 2017 in our Strategic Developments segment. The assets by segment and the reconciliation of total segment assets to the Total assets in the Condensed Consolidated Balance Sheets are summarized as follows: September 30, December 31, (In thousands) 2018 2017 Master Planned Communities $ 2,067,403 $ 1,999,090 Operating Assets 2,750,923 2,489,177 Strategic Developments 2,188,293 1,511,612 Total segment assets 7,006,619 5,999,879 Corporate and other 290,251 729,185 Total assets $ 7,296,870 $ 6,729,064</t>
  </si>
  <si>
    <t>ACCOUNTING POLICIES AND PRONOUNCEMENTS (Policies)</t>
  </si>
  <si>
    <t>Accounting Policies and Pronouncements</t>
  </si>
  <si>
    <t xml:space="preserve">The following is a summary of recently issued and other notable accounting pronouncements which relate to HHC's business. In August 2018, the FASB issued ASU 2018-15, Intangibles—Goodwill and Other—Internal-Use Software (Subtopic 350-40): Customer’s Accounting for Implementation Costs Incurred in a Cloud Computing Arrangement That Is a Service Contract . This standard is intended to align the requirements for capitalizing implementation costs incurred in a hosting arrangement that is a service contract with the requirements for capitalizing implementation costs incurred to develop or obtain internal use software (and hosting arrangements that include an internal use software license). The standard requires an entity in a hosting arrangement that is a service contract to follow the guidance in Subtopic 350-40 to determine which implementation costs to capitalize as an asset related to the service contract and which costs to expense. This standard also requires the entity to expense the capitalized implementation costs of a hosting arrangement that is a service contract over the term of the hosting arrangement. The effective date of the standard is for fiscal periods, and interim periods within those years, beginning after December 15, 2019. The new standard may be adopted prospectively or retrospectively with early adoption permitted. The Company does not expect the adoption of this ASU to have a material impact on its consolidated financial statements. In August 2018, the FASB issued ASU 2018-13, Fair Value Measurement (Topic 820): Disclosure Framework—Changes to the Disclosure Requirements for Fair Value Measurement that eliminates, adds and modifies certain disclosure requirements for fair value measurements. The effective date of the standard is for fiscal periods, and interim periods within those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All other amendments should be applied retrospectively. Early adoption is permitted. The Company is currently evaluating the impact that the adoption of ASU 2018-13 may have on its consolidated financial statements. In February 2018, the FASB issued ASU 2018-02, Income Statement - Reporting Comprehensive Income (Topic 220): Reclassification of Certain Tax Effects from Accumulated Other Comprehensive Income, that allows a reclassification from accumulated other comprehensive income to retained earnings for stranded tax effects resulting from the Tax Cuts and Jobs Act. The effective date of the standard is for fiscal periods, and interim periods within those years, beginning after December 15, 2018. The amendments must be applied either in the period of adoption or retrospectively to each period (or periods) in which the effect of the change in the U.S. federal corporate income tax rate in the Tax Cuts and Jobs Act is recognized. Early adoption is permitted. The Company adopted ASU 2018-02 as of January 1, 2018, and an election was made to reclassify $1.1 million from Accumulated other comprehensive income (loss) to Accumulated deficit. In August 2017, the FASB issued ASU 2017-12, Derivatives and Hedging (Topic 815): Targeted Improvements to Accounting for Hedging Activities, to enable entities to better portray the economic results of their risk management activities in their financial statements. The ASU expands an entity’s ability to hedge nonfinancial and financial risk components and reduce complexity in fair value hedges of interest rate risk and eases certain documentation and assessment requirements and modifies the accounting for components excluded from the assessment of hedge effectiveness. The ASU also eliminates the requirement to separately measure and report hedge ineffectiveness and generally requires the entire change in the fair value of a hedging instrument to be presented in the same Consolidated Statements of Operations line as the hedged item. The effective date of the standard is for fiscal periods, and interim periods within those years, beginning after December 15, 2018. The new standard must be adopted using a modified retrospective approach with early adoption permitted. The Company adopted ASU 2017-12 as of January 1, 2018 and, as a result, $0.7 million of ineffectiveness recognized prior to 2018 for its swaps was reclassified to Accumulated deficit from Accumulated other comprehensive income (loss) . In May 2017, the FASB issued ASU 2017-09, Compensation - Stock Compensation (Topic 718): Scope of Modification Accounting, to provide clarity and reduce the diversity in practice and cost and complexity when applying the guidance in Topic 718, Compensation-Stock Compensation. Stakeholders observed that the definition of the term “modification” is broad and that its interpretation results in diversity in practice. The ASU states that when an entity concludes that a change is not substantive, then modification accounting does not apply. The effective date of the standard is for fiscal periods, and interim periods within those years, beginning after December 15, 2017. The new standard must be adopted prospectively to an award modified on or after the adoption date. Early adoption is permitted. The Company adopted ASU 2017-09 as of January 1, 2018 and, as a result, will apply this guidance to any modifications made to either the stock option or restricted stock award plans. In February 2017, the FASB issued ASU 2017-05, Other Income - Gains and Losses from the Derecognition of Nonfinancial Assets (Subtopic 610-20) . The standard defines an “in-substance nonfinancial asset” as a financial asset promised to a counterparty in a contract if substantially all the fair value of the assets is concentrated in nonfinancial assets. The ASU also provides guidance for accounting for partial sales of nonfinancial assets such as real estate. The effective date of the standard is for fiscal periods, and interim periods within those years, beginning after December 15, 2017. The new standard must be adopted retrospectively with early adoption permitted. The Company adopted ASU 2017-05 as of January 1, 2018, and it did not have an impact on the Company’s financial position or results of operations as the Company did not have partial sales in the period presented. In January 2017, the FASB issued ASU 2017-04, Intangibles - Goodwill and Other (Topic 350) . This standard is intended to simplify the subsequent measurement of goodwill by eliminating step two from the goodwill impairment test. In computing the implied fair value of goodwill under step two, an entity determined the fair value at the impairment testing date of its assets and liabilities, including unrecognized assets and liabilities, following the procedure that would be required in determining the fair value of assets acquired and liabilities assumed in a business combination. Instead, an entity will perform only step one of its quantitative goodwill impairment test by comparing the fair value of a reporting unit with its carrying amount and then recognizing the impairment charge for the amount by which the carrying amount exceeds the reporting unit's fair value. An entity will still have the option to perform a qualitative assessment for a reporting unit to determine if the quantitative step one impairment test is necessary. The effective date of the standard is for fiscal periods, and interim periods within those years, beginning after December 15, 2019. The new standard must be adopted prospectively with early adoption permitted. The Company does not expect the adoption of this ASU to have a material impact on its consolidated financial statements. In November 2016, the FASB issued ASU 2016-18, Statement of Cash Flows - Restricted Cash , which requires entities to show the changes in the total of cash, cash equivalents, restricted cash and restricted cash equivalents in the statements of cash flows. The effective date of the standard is for fiscal periods, and interim periods within those years, beginning after December 15, 2017. In August 2016, the FASB issued ASU 2016-15, Classification of Certain Cash Receipts and Cash Payments . The standard addresses how certain cash receipts and payments are presented and classified in the statements of cash flows, including debt extinguishment costs, distributions from equity method investees and contingent consideration payments made after a business combination. The effective date of this standard is for fiscal years, and interim periods within those years, beginning after December 15, 2017. The Company adopted this standard retrospectively, as of January 1, 2018. ASU 2016-15 had no impact on the Company's presentation of operating, investing and financing activities related to certain cash receipts and payments on its consolidated statements of cash flows. In June 2016, the FASB issued ASU 2016-13, Financial Instruments - Credit Losses . The standard modifies the impairment model for most financial assets, including trade accounts receivables and loan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e effective date of the standard is for fiscal years, and for interim periods within those years, beginning after December 15, 2019, with early adoption permitted. The Company is currently evaluating the impact that the adoption of ASU 2016-13 may have on its consolidated financial statements. In February 2016, the FASB issued ASU 2016-02, Leases . ASU 2016-02 is codified in Accounting Standards Codification (“ASC”) 842. The standard amends the existing accounting standards for lease accounting, including requiring lessees to recognize most leases on their balance sheets and making targeted changes to lessor accounting. The effective date of this standard is for fiscal years, and interim periods within those years, beginning after December 15, 2018, with early adoption permitted. The standard allows for either a modified retrospective or cumulative-effect adjustment transition approach for all leases existing at, or entered into after, the date of initial application. The Company is currently evaluating the impact of adopting ASU 2016-02 on its consolidated financial statements. The Company anticipates a material increase to assets and liabilities as it will be required to capitalize its ground leases, office leases and certain office equipment leases where the Company is the lessee. The Company has reviewed the adoption elections associated with the standard and elected to i) not separate lease and nonlease components, ii) not recognize right of use assets and lease liabilities for leases with terms of less than 12 months, and iii) present right of use assets and lease liabilities as separate line items on the consolidated balance sheets. The Company will apply practical expedients that allow certain aspects of existing leases to be scoped out of reassessment under the new standard and will recognize a cumulative-effect adjustment in its consolidated balance sheets as of the adoption date. In January 2016, the FASB issued ASU 2016-01, Recognition and Measurement of Financial Assets and Financial Liabilities, which will require entities to recognize changes in equity investments with readily determinable fair values in net income. For equity investments without readily determinable fair values, the ASU permits the application of a measurement alternative using the cost of the investment, less any impairments, plus or minus changes resulting from observable price changes for an identical or similar investment of the same issuer. The effective date of the standard is for fiscal periods, and interim periods within those years, beginning after December 15, 2017, and it must be adopted via a cumulative-effect adjustment to the balance sheet as of the beginning of the fiscal year of adoption. The Company adopted the guidance as of January 1, 2018. As none of the Company's equity investments have readily determinable fair values, the adoption of this ASU does not have an impact on its consolidated financial statements. </t>
  </si>
  <si>
    <t>BASIS OF PRESENTATION AND ORGANIZATION (Tables)</t>
  </si>
  <si>
    <t>Schedule of Financial Statement Line Items Affected As Result Of New Revenue Recognition Standard</t>
  </si>
  <si>
    <t>For the three and nine months ended September 30, 2018 , the following Condensed Consolidated Statements of Operations line items were affected as a result of HHC's adoption of the New Revenue Standard: Three Months Ended September 30, 2018 Nine Months Ended September 30, 2018 Condensed Consolidated Statements of Operations (in thousands) Recognition Under Previous Guidance Impact of Adoption of ASC Topic 606 Recognition Under ASC Topic 606 Recognition Under Previous Guidance Impact of Adoption of ASC Topic 606 Recognition Under ASC Topic 606 Condominium rights and unit sales $ 51,823 $ (43,778 ) $ 8,045 $ 422,015 $ (382,248 ) $ 39,767 Condominium rights and unit cost of sales 43,916 (37,748 ) 6,168 346,391 (304,678 ) 41,713 Depreciation and amortization 30,752 371 31,123 86,059 2,339 88,398 Operating income before other items 52,424 (6,402 ) 46,022 119,909 (79,909 ) 40,000 Provision for income taxes 9,114 (1,627 ) 7,487 25,022 (19,394 ) 5,628 Net income 28,622 (4,775 ) 23,847 80,317 (60,515 ) 19,802 Net income attributable to noncontrolling interests 28,140 (4,775 ) 23,365 80,266 (60,515 ) 19,751 For the three and nine months ended September 30, 2018 , the following Condensed Consolidated Statements of Comprehensive Income line items were affected as a result of HHC's adoption of the New Revenue Standard: Three Months Ended September 30, 2018 Nine Months Ended September 30, 2018 Condensed Consolidated Statements of Comprehensive Income (in thousands) Recognition Under Previous Guidance Impact of Adoption of ASC Topic 606 Recognition Under ASC Topic 606 Recognition Under Previous Guidance Impact of Adoption of ASC Topic 606 Recognition Under ASC Topic 606 Net income $ 28,622 $ (4,775 ) $ 23,847 $ 80,317 $ (60,515 ) $ 19,802 Comprehensive income 30,557 (4,775 ) 25,782 91,732 (60,515 ) 31,217 Comprehensive income attributable to common stockholders 30,075 (4,775 ) 25,300 91,681 (60,515 ) 31,166 The following Condensed Consolidated Statements of Cash Flows line items were affected as of September 30, 2018 , as a result of HHC's adoption of the New Revenue Standard: Nine Months Ended September 30, 2018 Condensed Consolidated Statements of Cash Flows (in thousands) Recognition Under Previous Guidance Impact of Adoption of ASC Topic 606 Recognition Under ASC Topic 606 Net income $ 80,317 $ (60,515 ) $ 19,802 Depreciation and amortization 86,059 2,339 88,398 Deferred income taxes 24,015 (19,394 ) 4,621 Condominium rights and unit cost of sales 346,391 (304,678 ) 41,713 Percentage of completion revenue recognition from sale of condominium rights and unit sales (382,248 ) 382,248 — The following Balance Sheet line items were affected as of September 30, 2018 , as a result of HHC's adoption of the New Revenue Standard: September 30, 2018 Condensed Consolidated Balance Sheets (in thousands) Recognition Under Previous Guidance Impact of Adoption of ASC Topic 606 Recognition Under ASC Topic 606 Buildings and equipment, net $ 2,150,391 $ 1,109 $ 2,151,500 Developments 1,390,203 435,644 1,825,847 Deferred expenses, net 87,095 8,716 95,811 Prepaid expenses and other assets, net 757,512 (471,318 ) 286,194 Deferred tax liabilities 187,806 (39,036 ) 148,770 Accounts payable and accrued expenses 562,428 143,436 705,864 Accumulated deficit (27,354 ) (130,248 ) (157,602 )</t>
  </si>
  <si>
    <t>ACCOUNTING POLICIES AND PRONOUNCEMENTS (Tables)</t>
  </si>
  <si>
    <t>Schedule of Disaggregation of Revenue</t>
  </si>
  <si>
    <t>The following table presents HHC's revenues disaggregated by revenue source: Three Months Ended Nine Months Ended (In thousands) September 30, 2018 September 30, 2018 Revenues From contracts with customers Recognized at a point in time: Condominium rights and unit sales $ 8,045 $ 39,767 Master Planned Communities land sales 127,730 226,727 Hospitality revenues 19,108 64,738 Builder price participation 8,685 19,394 Total revenue from contracts with customers 163,568 350,626 Recognized at a point in time and/or over time: Other land revenues 7,145 15,988 Other rental and property revenues 20,397 42,266 Total other income 27,542 58,254 Rental and other income (lease-related revenues) Minimum rents 53,244 153,156 Tenant recoveries 12,806 37,808 Total rental income 66,050 190,964 Total revenues $ 257,160 $ 599,844 Revenues by segment Master Planned Communities revenues $ 143,135 $ 261,665 Operating Assets revenues 101,000 285,481 Strategic Developments revenues 13,025 52,698 Total revenues $ 257,160 $ 599,844</t>
  </si>
  <si>
    <t>Schedule of Contract with Customer, Asset and Liability</t>
  </si>
  <si>
    <t>The beginning and ending balances of contract assets and liabilities and significant activity during the period is as follows: Contract Contract (In thousands) Assets Liabilities Balance as of January 1, 2018 $ — $ 179,179 Consideration earned during the period (35,834 ) (58,946 ) Consideration received during the period — 141,166 Balance as of September 30, 2018 $ (35,834 ) $ 261,399</t>
  </si>
  <si>
    <t>Schedule of Remaining Unsatisfied Performance Obligations</t>
  </si>
  <si>
    <t>The Company expects to recognize this amount as revenue over the following periods: (In thousands) Less than 1 year 1-2 years 3 years and thereafter Total remaining unsatisfied performance obligations $ 821,664 $ 32,596 $ 371,040</t>
  </si>
  <si>
    <t>REAL ESTATE AND OTHER AFFILIATES (Tables)</t>
  </si>
  <si>
    <t>Summary of Investments in Real Estate and Other Affiliates</t>
  </si>
  <si>
    <t>The Company's investments in real estate and other affiliates that are reported in accordance with the equity and cost methods are as follows: Economic/Legal Ownership Carrying Value Share of Earnings/Dividends September 30, December 31, September 30, December 31, Three Months Ended September 30, Nine Months Ended September 30, ($ in thousands) 2018 2017 2018 2017 2018 2017 2018 2017 Equity Method Investments Master Planned Communities: The Summit (a) — — $ 76,899 $ 45,886 $ 9,454 $ 6,480 $ 34,682 $ 21,552 Operating Assets: Las Vegas 51s, LLC (b) 100 % 100 % — — — — — (152 ) Constellation (b) 100 % 100 % — — — 107 — (215 ) The Metropolitan Downtown Columbia (c) 50 % 50 % — — 87 82 371 356 Stewart Title of Montgomery County, TX 50 % 50 % 3,740 3,673 165 113 393 322 Woodlands Sarofim #1 20 % 20 % 2,732 2,696 30 15 66 45 m.flats/TEN.M (d) 50 % 50 % 4,168 6,521 (357 ) — (2,661 ) — 33 Peck Slip (e) 35 % 35 % 8,734 — (452 ) — (452 ) — Strategic Developments: Circle T Ranch and Power Center 50 % 50 % 7,574 4,455 (318 ) 650 3,118 650 HHMK Development 50 % 50 % 10 10 — — — — KR Holdings 50 % 50 % 7 749 3 20 679 36 33 Peck Slip (e) 35 % 35 % — 8,651 — — (240 ) (156 ) 103,864 72,641 8,612 7,467 35,956 22,438 Cost method investments 3,856 3,952 — — 3,341 3,383 Investment in real estate and other affiliates $ 107,720 $ 76,593 $ 8,612 $ 7,467 $ 39,297 $ 25,821 (a) Please refer to the schedules below for relevant financial statement information. (b) HHC acquired this joint venture partner’s interest in 2017 and has consolidated the assets and liabilities of the entity in its financial results. (c) The Metropolitan Downtown Columbia was in a deficit position of $3.2 million and $2.6 million at September 30, 2018 and December 31, 2017 , respectively, due to distributions from operating cash flows in excess of basis. This deficit balance is presented in Accounts payable and accrued expenses at September 30, 2018 and December 31, 2017 . (d) Property was transferred from Strategic Developments to Operating Assets during the three months ended March 31, 2018. (e) Property was transferred from Strategic Developments to Operating Assets during the three months ended September 30, 2018 Relevant financial statement information for The Summit is summarized as follows: September 30, December 31, (In millions) 2018 2017 Total Assets $ 216.9 $ 166.9 Total Liabilities 137.8 118.9 Total Equity 79.1 48.0 Three Months Ended September 30, Nine Months Ended September 30, (In millions) 2018 2017 2018 2017 Revenues (a) $ 27.7 $ 14.2 $ 88.6 $ 46.3 Net income 9.5 6.5 34.7 21.6 Gross Margin 10.8 7.7 38.3 26.4 (a) Revenues related to land sales at the joint venture are recognized on a percentage of completion basis as The Summit following the private company timeline for implementation of the New Revenue Standard of January 1, 2019. The Company has evaluated this impact and concluded that at this time it is not material to HHC's Condensed Consolidated Financial Statements.</t>
  </si>
  <si>
    <t>OTHER ASSETS AND LIABILITIES (Tables)</t>
  </si>
  <si>
    <t>Summary of the significant components of prepaid expenses and other assets</t>
  </si>
  <si>
    <t>The following table summarizes the significant components of Prepaid expenses and other assets: September 30, December 31, (In thousands) 2018 2017 Condominium inventory $ 78,696 $ — Straight-line rent 47,649 39,136 Intangibles 34,125 34,802 Special Improvement District receivable 23,747 26,430 Below-market ground leases 18,381 18,647 Prepaid expenses 16,142 11,731 Equipment, net of accumulated depreciation of $7.9 million and $6.9 million, respectively 15,961 16,955 Security and escrow deposits 15,632 16,949 Other 9,026 4,798 Tenant incentives and other receivables 8,880 8,482 In-place leases 7,436 10,821 TIF receivable 6,048 14,444 Federal income tax receivable 2,000 2,198 Interest rate swap derivative assets 1,288 4,470 Above-market tenant leases 1,183 1,648 Condominium receivables — 158,516 Prepaid expenses and other assets, net $ 286,194 $ 370,027</t>
  </si>
  <si>
    <t>Summary of the significant components of accounts payable and accrued expenses</t>
  </si>
  <si>
    <t>The following table summarizes the significant components of Accounts payable and accrued expenses: September 30, December 31, (In thousands) 2018 2017 Construction payables $ 270,450 $ 217,838 Condominium deposit liabilities 228,658 55,975 Deferred income 48,156 53,337 Accounts payable and accrued expenses 32,578 35,887 Accrued payroll and other employee liabilities 29,661 41,236 Accrued real estate taxes 26,541 22,289 Other 22,728 34,699 Tenant and other deposits 20,975 18,937 Straight-line ground rent liability 16,282 14,944 Accrued interest 8,086 20,322 Interest rate swap derivative liabilities 1,749 5,961 Above-market ground leases — 293 Accounts payable and accrued expenses $ 705,864 $ 521,718</t>
  </si>
  <si>
    <t>MORTGAGES, NOTES AND LOANS PAYABLE (Tables)</t>
  </si>
  <si>
    <t>Summary of mortgages, notes and loans payable</t>
  </si>
  <si>
    <t>Mortgages, notes and loans payable are summarized as follows: September 30, December 31, (In thousands) 2018 2017 Fixed-rate debt: Unsecured 5.375% Senior Notes $ 1,000,000 $ 1,000,000 Secured mortgages, notes and loans payable 635,637 499,299 Special Improvement District bonds 16,058 27,576 Variable-rate debt: Mortgages, notes and loans payable (a) 1,644,791 1,350,914 Unamortized bond issuance costs (6,301 ) (6,898 ) Deferred financing costs (28,975 ) (12,946 ) Total mortgages, notes and loans payable, net $ 3,261,210 $ 2,857,945 (a) As more fully described in Note 9 - Derivative Instruments and Hedging Activities , as of September 30, 2018 and December 31, 2017 , $654.0 million and $428.3 million , respectively, of variable‑rate debt has been swapped to a fixed-rate or is subject to fixed interest rate collar contracts for the term of the related debt.</t>
  </si>
  <si>
    <t>FAIR VALUE (Tables)</t>
  </si>
  <si>
    <t>Summary of Assets and Liabilities Measured on a Recurring Basis</t>
  </si>
  <si>
    <t>The following table presents the fair value measurement hierarchy levels required under ASC 820 for each of the Company's assets and liabilities that are measured at fair value on a recurring basis: September 30, 2018 December 31, 2017 Fair Value Measurements Using Fair Value Measurements Using (In thousands) Total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Assets: Cash equivalents $ — $ — $ — $ — $ 50,135 $ 50,135 $ — $ — Interest rate swap derivative assets 1,288 — 1,288 — 4,470 — 4,470 — Liabilities: Interest rate swap derivative liabilities 1,749 — 1,749 — 5,961 — 5,961 —</t>
  </si>
  <si>
    <t>Rollforward of Sponsor and Management Warrants</t>
  </si>
  <si>
    <t>The following table presents a rollforward of the valuation of the Company's Warrant liabilities: (In thousands) 2018 2017 Balance as of January 1 $ — $ 332,170 Warrant liability loss (a) — 43,443 Exercises of Sponsor and Management Warrants — (375,613 ) Balance as of September 30 $ — $ — (a) For 2017 , this amount represents losses recognized related to each Sponsor and Management Warrant prior to the respective exercise date. Changes in the fair value of the Sponsor Warrants and Management Warrants prior to exercise were recognized in net income as a warrant liability gain or loss.</t>
  </si>
  <si>
    <t>Summary of assets and liabilities that were measured at fair value on a non-recurring basis</t>
  </si>
  <si>
    <t>The estimated fair values of the Company's financial instruments that are not measured at fair value on a recurring basis are as follows: September 30, 2018 December 31, 2017 (In thousands) Fair Value Hierarchy Carrying Amount Estimated Fair Value Carrying Amount Estimated Fair Value Assets: Cash and restricted cash Level 1 $ 612,548 $ 612,548 $ 914,165 $ 914,165 Accounts receivable, net (a) Level 3 15,437 15,437 13,041 13,041 Notes receivable, net (b) Level 3 40,220 40,220 5,864 5,864 Liabilities: Fixed-rate debt (c) Level 2 1,651,695 1,644,391 1,526,875 1,554,766 Variable-rate debt (c) Level 2 1,644,791 1,644,791 1,350,914 1,350,914 (a) Accounts receivable, net is shown net of an allowance of $9.8 million and $9.3 million at September 30, 2018 and December 31, 2017 , respectively. (b) Notes receivable, net is shown net of an allowance of $0.1 million at September 30, 2018 and December 31, 2017 . (c) Excludes related unamortized financing costs.</t>
  </si>
  <si>
    <t>DERIVATIVE INSTRUMENTS AND HEDGING ACTIVITIES (Tables)</t>
  </si>
  <si>
    <t>Summary of fair value of the Company's derivative financial instruments</t>
  </si>
  <si>
    <t xml:space="preserve">The following table summarizes certain terms of the Company's derivative contracts: Fair Value Asset (Liability) Fixed Interest Effective Maturity September 30, December 31, (In thousands) Balance Sheet Location Notional Rate Date Date 2018 2017 Interest Rate Swap (a) Accounts payable and accrued expenses $ 18,926 2.96 % 5/10/2011 10/31/2019 $ — $ (286 ) Interest Rate Swap (b) (e) Prepaid expenses and other assets, net 40,000 1.66 % 5/6/2015 5/1/2020 — 299 Interest Rate Swap (b) (e) Prepaid expenses and other assets, net 119,359 1.14 % 10/3/2016 9/12/2021 — 4,007 Interest Rate Cap (c) Prepaid expenses and other assets, net 75,000 5.00 % 9/1/2017 8/31/2019 — — Interest Rate Cap (d) Prepaid expenses and other assets, net 230,000 2.50 % 12/22/2016 12/23/2019 751 164 Interest Rate Swap (e) (f) Prepaid expenses and other assets, net 50,000 2.65 % 12/31/2017 12/31/2027 — (1,124 ) Interest Rate Swap (e) (f) Prepaid expenses and other assets, net 100,000 2.68 % 12/31/2017 12/31/2027 — (2,509 ) Interest Rate Swap (e) (f) Prepaid expenses and other assets, net 100,000 2.62 % 12/31/2017 12/31/2027 — (2,042 ) Interest Rate Collar (e) (g) Prepaid expenses and other assets, net 51,592 1.50% - 2.50% 7/1/2018 5/1/2019 26 — Interest Rate Collar (e) (g) Prepaid expenses and other assets, net 193,967 2.00% - 3.00% 5/1/2019 5/1/2020 168 — Interest Rate Collar (e) (g) Prepaid expenses and other assets, net 354,217 2.25% - 3.25% 5/1/2020 5/1/2021 343 — Interest Rate Collar (e) (g) Accounts payable and accrued expenses 381,404 2.75% - 3.50% 5/1/2021 4/30/2022 (394 ) — Interest Rate Swap (e) (h) Accounts payable and accrued expenses 615,000 2.96 % 9/21/2018 9/18/2023 (1,355 ) — Total fair value derivative assets $ 1,288 $ 4,470 Total fair value derivative liabilities $ (1,749 ) $ (5,961 ) (a) On January 19, 2018, the Company repaid in full the $18.9 million mortgage loan for 110 North Wacker and settled the related swap liability of $0.3 million . (b) On September 21, 2018, the Company settled $ 40.0 million and $ 119.4 million , respectively, in interest rate swaps. (c) Denotes a derivative contract that is not currently designated as a hedging instrument. Interest (income) expense included in the Condensed Consolidated Statements of Operations for the three and nine months ended September 30, 2018 related to this contract is not meaningful. (d) Denotes a derivative contract that is not currently designated as a hedging instrument. Interest (income) expense of $ 0.1 million and $ 0.6 million is included in the Condensed Consolidated Statements of Operations for the three and nine months ended September 30, 2018 , respectively, related to this contract. (e) Denotes derivatives designated as hedging instruments. (f) On May 17, 2018, the Company settled $250.0 million in forward starting swaps. (g) On May 17, 2018 and May 18, 2018, the Company entered into interest rate collars which are designated as cash flow hedges. (h) Concurrent with the funding of the new $615.0 million term loan discussed in Note 7 - Mortgages, Notes and Loans Payable , on September 21, 2018, the Company entered into this interest rate swap which is designated as a cash flow hedge. </t>
  </si>
  <si>
    <t>Summary of effect of the Company's derivative financial instruments on the Condensed Consolidated Statements of Operations</t>
  </si>
  <si>
    <t>The tables below present the effect of the Company's derivative financial instruments on the Condensed Consolidated Statements of Operations for the three and nine months ended September 30, 2018 and 2017 (in thousands): Amount of Gain (Loss) Recognized Amount of Gain (Loss) Recognized in AOCI on Derivative in AOCI on Derivative Three Months Ended September 30, Nine Months Ended September 30, Derivatives in Cash Flow Hedging Relationships 2018 2017 2018 2017 Interest rate swaps $ 28 $ (7 ) $ 14,293 $ (272 ) Forward starting swaps — — — (2,316 ) Amount of Gain (Loss) Reclassified from Amount of Gain (Loss) Reclassified from AOCI into Operations AOCI into Operations Three Months Ended September 30, Nine Months Ended September 30, Location of Loss Reclassified from AOCI into Operations 2018 2017 2018 2017 Interest expense $ 394 $ (68 ) $ 1,262 $ (399 ) Total Interest Expense Presented Total Interest Expense Presented in the Results of Operations in which in the Results of Operations in which the Effects of Cash Flow Hedges are Recorded the Effects of Cash Flow Hedges are Recorded Three Months Ended September 30, Nine Months Ended September 30, Interest Expense Presented in Results of Operations 2018 2017 2018 2017 Interest expense $ 21,670 $ 17,241 $ 57,182 $ 49,547</t>
  </si>
  <si>
    <t>STOCK-BASED PLANS (Tables)</t>
  </si>
  <si>
    <t>Summary of stock option plan activity</t>
  </si>
  <si>
    <t>The following table summarizes the Company's stock option plan activity for the nine months ended September 30, 2018 : Stock Options Weighted Average Exercise Price Stock Options outstanding at December 31, 2017 783,182 $ 90.22 Granted 254,000 125.53 Exercised (178,052 ) 65.81 Forfeited (39,500 ) 121.71 September 30, 2018 819,630 $ 104.95</t>
  </si>
  <si>
    <t>Summary of restricted stock activity</t>
  </si>
  <si>
    <t>The following table summarizes restricted stock activity for the nine months ended September 30, 2018 : Restricted Stock Weighted Average Grant Date Fair Value Restricted stock outstanding at December 31, 2017 354,519 $ 89.00 Granted 141,332 82.96 Vested (10,644 ) 114.33 Forfeited (18,897 ) 83.16 Restricted stock outstanding at September 30, 2018 466,310 $ 86.83</t>
  </si>
  <si>
    <t>ACCUMULATED OTHER COMPREHENSIVE INCOME (LOSS) (Tables)</t>
  </si>
  <si>
    <t>Summary of AOCI</t>
  </si>
  <si>
    <t xml:space="preserve">The following tables summarize changes in Accumulated Other Comprehensive Income (Loss) by component, all of which are presented net of tax: Three Months Ended September 30, (In thousands) 2018 2017 Balance as of June 30 $ 2,515 $ (9,157 ) Other comprehensive income before reclassifications 2 72 (Gain) loss reclassified from accumulated other comprehensive loss to net income (394 ) 68 Pension adjustment 2,566 — Terminated swap amortization (239 ) — Net current-period other comprehensive income 1,935 140 Balance as of September 30 $ 4,450 $ (9,017 ) Nine Months Ended September 30, (In thousands) 2018 2017 Balance as of January 1 $ (6,965 ) $ (6,786 ) Other comprehensive income before reclassifications 14,327 (2,630 ) (Gain) loss reclassified from accumulated other comprehensive loss to net income (1,262 ) 399 Adjustment related to adoption of ASU 2018-02 (1,148 ) — Adjustment related to adoption of ASU 2017-12 (739 ) — Pension adjustment 556 — Terminated swap amortization (319 ) — Net current-period other comprehensive income 11,415 (2,231 ) Balance as of September 30 $ 4,450 $ (9,017 ) </t>
  </si>
  <si>
    <t>Summary of the amounts reclassified out of AOCI</t>
  </si>
  <si>
    <t xml:space="preserve">The following table summarizes the amounts reclassified out of AOCI: Amounts reclassified from Amounts reclassified from Accumulated Other Comprehensive Income (Loss) Affected line items in the Three Months Ended September 30, Nice Months Ended September 30, (In thousands) Statements of Operations 2018 2017 2018 2017 (Gains) losses on cash flow hedges Interest expense $ (498 ) $ 108 $ (1,597 ) $ 636 Interest rate swap contracts Provision for income taxes 104 (40 ) 335 (237 ) Total reclassifications of (income) loss for the period Net of tax $ (394 ) $ 68 $ (1,262 ) $ 399 </t>
  </si>
  <si>
    <t>EARNINGS PER SHARE (Tables)</t>
  </si>
  <si>
    <t>Summary of EPS calculations</t>
  </si>
  <si>
    <t>Information related to the Company's EPS calculations is summarized as follows: Three Months Ended September 30, Nine Months Ended September 30, (In thousands, except per share amounts) 2018 2017 2018 2017 Basic EPS: Numerator: Net income $ 23,847 $ 10,516 $ 19,802 $ 19,295 Net income attributable to noncontrolling interests (482 ) (12 ) (51 ) (12 ) Net income attributable to common stockholders $ 23,365 $ 10,504 $ 19,751 $ 19,283 Denominator: Weighted average basic common shares outstanding 43,066 42,845 43,023 40,860 Diluted EPS: Numerator: Net income attributable to common stockholders $ 23,365 $ 10,504 $ 19,751 $ 19,283 Denominator: Weighted average basic common shares outstanding 43,066 42,845 43,023 40,860 Restricted stock and stock options 204 420 211 455 Warrants 47 2 47 1,783 Weighted average diluted common shares outstanding 43,317 43,267 43,281 43,098 Basic income per share: $ 0.54 $ 0.25 $ 0.46 $ 0.47 Diluted income per share: $ 0.54 $ 0.24 $ 0.46 $ 0.45</t>
  </si>
  <si>
    <t>SEGMENTS (Tables)</t>
  </si>
  <si>
    <t>Summary of segment operating results</t>
  </si>
  <si>
    <t>Segment operating results are as follows: Three Months Ended September 30, 2018 2017 2018 2017 2018 2017 2018 2017 (In thousands) Operating MPC Strategic Consolidated Total revenues $ 101,000 $ 79,533 $ 143,135 $ 64,929 $ 13,025 $ 114,274 $ 257,160 $ 258,736 Total operating expenses 59,779 41,837 70,237 37,223 19,302 91,080 149,318 170,140 Segment operating income (loss) 41,221 37,696 72,898 27,706 (6,277 ) 23,194 107,842 88,596 Depreciation and amortization (28,329 ) (33,885 ) (79 ) (76 ) (472 ) (18 ) (28,880 ) (33,979 ) Interest (expense) income, net (18,891 ) (15,940 ) 6,626 6,355 4,319 6,983 (7,946 ) (2,602 ) Other (loss) income, net (2,887 ) (249 ) 18 — (450 ) 122 (3,319 ) (127 ) Equity in earnings (loss) from real estate and other affiliates (529 ) 317 9,454 6,480 (316 ) 670 8,609 7,467 Gains on sales of properties — — — — — 237 — 237 Segment EBT $ (9,415 ) $ (12,061 ) $ 88,917 $ 40,465 $ (3,196 ) $ 31,188 $ 76,306 $ 59,592 Corporate expenses and other items 52,459 49,076 Net income $ 23,847 $ 10,516 Net income attributable to noncontrolling interests (482 ) (12 ) Net income attributable to common stockholders $ 23,365 $ 10,504 Nine Months Ended September 30, 2018 2017 2018 2017 2018 2017 2018 2017 (In thousands) Operating MPC Strategic Consolidated Total revenues $ 285,481 $ 243,498 $ 261,665 $ 211,711 $ 52,698 $ 343,928 $ 599,844 $ 799,137 Total operating expenses 149,169 123,879 143,608 113,171 70,225 264,524 363,002 501,574 Segment operating income (loss) 136,312 119,619 118,057 98,540 (17,527 ) 79,404 236,842 297,563 Depreciation and amortization (79,190 ) (88,918 ) (245 ) (247 ) (2,650 ) (1,177 ) (82,085 ) (90,342 ) Interest (expense) income, net (52,886 ) (46,004 ) 19,826 17,902 18,260 18,321 (14,800 ) (9,781 ) Other (loss) income, net (2,723 ) (265 ) 18 — (77 ) 137 (2,782 ) (128 ) Equity in earnings from real estate and other affiliates 1,056 3,739 34,682 21,552 3,556 530 39,294 25,821 Gains on sales of properties — — — — — 32,452 — 32,452 Segment EBT $ 2,569 $ (11,829 ) $ 172,338 $ 137,747 $ 1,562 $ 129,667 $ 176,469 $ 255,585 Corporate expenses and other items 156,667 236,290 Net income $ 19,802 $ 19,295 Net income attributable to noncontrolling interests (51 ) (12 ) Net income attributable to common stockholders $ 19,751 $ 19,283</t>
  </si>
  <si>
    <t>Summary of assets by segment and the reconciliation of total segment assets to the total assets in the Condensed Consolidated Balance Sheets</t>
  </si>
  <si>
    <t>The assets by segment and the reconciliation of total segment assets to the Total assets in the Condensed Consolidated Balance Sheets are summarized as follows: September 30, December 31, (In thousands) 2018 2017 Master Planned Communities $ 2,067,403 $ 1,999,090 Operating Assets 2,750,923 2,489,177 Strategic Developments 2,188,293 1,511,612 Total segment assets 7,006,619 5,999,879 Corporate and other 290,251 729,185 Total assets $ 7,296,870 $ 6,729,064</t>
  </si>
  <si>
    <t>BASIS OF PERSENTATION AND ORGANIZATION (Narrative) (Details) - USD ($) $ in Thousands</t>
  </si>
  <si>
    <t>Jan. 01, 2018</t>
  </si>
  <si>
    <t>New Accounting Pronouncements or Change in Accounting Principle [Line Items]</t>
  </si>
  <si>
    <t>Prepaid expenses and other assets, net increase (decrease) as result of ASU adoption</t>
  </si>
  <si>
    <t>Increase in accumulated deficit</t>
  </si>
  <si>
    <t>Decrease in deferred tax liability</t>
  </si>
  <si>
    <t>Condominium receivables</t>
  </si>
  <si>
    <t>Accounting Standards Update 2016-18</t>
  </si>
  <si>
    <t>Accounting Standards Update 2014-09 | Impact of Adoption of ASC Topic 606</t>
  </si>
  <si>
    <t>BASIS OF PERSENTATION AND ORGANIZATION (Schedule of Financial Statement Line Items Affected As Result Of New Revenue Recognition Standard) (Details) - USD ($) $ in Thousands</t>
  </si>
  <si>
    <t>Condensed Consolidated Balance Sheets (in thousands)</t>
  </si>
  <si>
    <t>Buildings and equipment, net</t>
  </si>
  <si>
    <t>Condensed Consolidated Statements of Operations (in thousands)</t>
  </si>
  <si>
    <t>Condensed Consolidated Statements of Comprehensive Income (in thousands)</t>
  </si>
  <si>
    <t>Condensed Consolidated Statements of Cash Flows (in thousands)</t>
  </si>
  <si>
    <t>Recognition Under Previous Guidance</t>
  </si>
  <si>
    <t>Impact of Adoption of ASC Topic 606 | Accounting Standards Update 2014-09</t>
  </si>
  <si>
    <t>Condominium rights and unit sales | Recognition Under Previous Guidance</t>
  </si>
  <si>
    <t>Condominium rights and unit sales | Impact of Adoption of ASC Topic 606 | Accounting Standards Update 2014-09</t>
  </si>
  <si>
    <t>ACCOUNTING POLICIES AND PRONOUNCEMENTS (Narrative) (Details) - USD ($) $ in Thousands</t>
  </si>
  <si>
    <t>Reclassification out of AOCI to retained earnings</t>
  </si>
  <si>
    <t>Decrease to accumulated other comprehensive income</t>
  </si>
  <si>
    <t>Cumulative effect of adjustment</t>
  </si>
  <si>
    <t>Reclassification of cash used in operating activities</t>
  </si>
  <si>
    <t>Reclassification of cash used in investing activities</t>
  </si>
  <si>
    <t>Accounting Standard Update 2017-12 | New Accounting Pronouncement, Early Adoption, Effect</t>
  </si>
  <si>
    <t>Increase in restricted cash</t>
  </si>
  <si>
    <t>ACCOUNTING POLICIES AND PRONOUNCEMENTS (Schedule of Disaggregation of Revenue) (Details) - USD ($) $ in Thousands</t>
  </si>
  <si>
    <t>Disaggregation of Revenue [Line Items]</t>
  </si>
  <si>
    <t>Total rental income</t>
  </si>
  <si>
    <t>Recognized at a point in time:</t>
  </si>
  <si>
    <t>Recognized at a point in time and/or over time:</t>
  </si>
  <si>
    <t>Condominium rights and unit sales | Recognized at a point in time:</t>
  </si>
  <si>
    <t>Master Planned Communities land sales | Recognized at a point in time:</t>
  </si>
  <si>
    <t>Hospitality revenues | Recognized at a point in time:</t>
  </si>
  <si>
    <t>Builder price participation | Recognized at a point in time:</t>
  </si>
  <si>
    <t>Other land revenues | Recognized at a point in time and/or over time:</t>
  </si>
  <si>
    <t>Other rental and property revenues | Recognized at a point in time and/or over time:</t>
  </si>
  <si>
    <t>Operating Segments</t>
  </si>
  <si>
    <t>Operating Segments | MPC</t>
  </si>
  <si>
    <t>Operating Segments | Operating</t>
  </si>
  <si>
    <t>Operating Segments | Strategic</t>
  </si>
  <si>
    <t>ACCOUNTING POLICIES AND PRONOUNCEMENTS (Schedule of Contract with Customer, Asset and Liability) (Details) $ in Thousands</t>
  </si>
  <si>
    <t>Sep. 30, 2018USD ($)</t>
  </si>
  <si>
    <t>Change In Contract With Customer, Asset [Roll Forward]</t>
  </si>
  <si>
    <t>Beginning balance</t>
  </si>
  <si>
    <t>Consideration earned during the period</t>
  </si>
  <si>
    <t>Consideration received during the period</t>
  </si>
  <si>
    <t>Ending balance</t>
  </si>
  <si>
    <t>Change In Contract With Customer, Liability [Roll Forward]</t>
  </si>
  <si>
    <t>ACCOUNTING POLICIES AND PRONOUNCEMENTS (Schedule of Remaining Unsatisfied Performance Obligations) (Details) $ in Thousands</t>
  </si>
  <si>
    <t>Revenue, Remaining Performance Obligation, Expected Timing of Satisfaction, Start Date [Axis]: 2018-04-01</t>
  </si>
  <si>
    <t>Revenue, Remaining Performance Obligation, Expected Timing of Satisfaction [Line Items]</t>
  </si>
  <si>
    <t>Remaining performance obligation</t>
  </si>
  <si>
    <t>Remaining performance obligation, expected timing of satisfaction period</t>
  </si>
  <si>
    <t>1 year</t>
  </si>
  <si>
    <t>Revenue, Remaining Performance Obligation, Expected Timing of Satisfaction, Start Date [Axis]: 2019-04-01</t>
  </si>
  <si>
    <t>2 years</t>
  </si>
  <si>
    <t>Revenue, Remaining Performance Obligation, Expected Timing of Satisfaction, Start Date [Axis]: (nil)</t>
  </si>
  <si>
    <t>REAL ESTATE AND OTHER AFFILIATES (Summary of Investments in Real Estate and Other Affiliates) (Details) - USD ($) $ in Thousands</t>
  </si>
  <si>
    <t>Investment in Real Estate and Other Affiliates</t>
  </si>
  <si>
    <t>Carrying Value</t>
  </si>
  <si>
    <t>Share of Earnings/Dividends</t>
  </si>
  <si>
    <t>Cost method investments</t>
  </si>
  <si>
    <t>Accounts payable and accrued expenses | The Metropolitan Downtown Columbia</t>
  </si>
  <si>
    <t>Investment deficit position</t>
  </si>
  <si>
    <t>MPC | The Summit | Equity Method Investments</t>
  </si>
  <si>
    <t>Economic/Legal Ownership</t>
  </si>
  <si>
    <t>0.00%</t>
  </si>
  <si>
    <t>Operating | Las Vegas 51s LLC | Equity Method Investments</t>
  </si>
  <si>
    <t>100.00%</t>
  </si>
  <si>
    <t>Operating | Constellation | Equity Method Investments</t>
  </si>
  <si>
    <t>Operating | The Metropolitan Downtown Columbia | Equity Method Investments</t>
  </si>
  <si>
    <t>50.00%</t>
  </si>
  <si>
    <t>Operating | Stewart Title of Montgomery County, TX | Equity Method Investments</t>
  </si>
  <si>
    <t>Operating | Woodlands Sarofim 1 | Equity Method Investments</t>
  </si>
  <si>
    <t>20.00%</t>
  </si>
  <si>
    <t>Operating | m.flats/TEN.M | Equity Method Investments</t>
  </si>
  <si>
    <t>Operating | 33 Peck Slip | Equity Method Investments</t>
  </si>
  <si>
    <t>35.00%</t>
  </si>
  <si>
    <t>Strategic | Equity Method Investments</t>
  </si>
  <si>
    <t>Strategic | 33 Peck Slip | Equity Method Investments</t>
  </si>
  <si>
    <t>Strategic | Circle T Ranch and Power Center | Equity Method Investments</t>
  </si>
  <si>
    <t>Strategic | HHMK Development | Equity Method Investments</t>
  </si>
  <si>
    <t>Strategic | KR Holdings | Equity Method Investments</t>
  </si>
  <si>
    <t>REAL ESTATE AND OTHER AFFILIATES (Narrative) (Details)</t>
  </si>
  <si>
    <t>12 Months Ended</t>
  </si>
  <si>
    <t>Jun. 30, 2018USD ($)</t>
  </si>
  <si>
    <t>Mar. 31, 2015USD ($)item</t>
  </si>
  <si>
    <t>Sep. 30, 2018USD ($)item</t>
  </si>
  <si>
    <t>Dec. 31, 2017USD ($)item</t>
  </si>
  <si>
    <t>Real Estate and Other Affiliates</t>
  </si>
  <si>
    <t>Number of variable interest entities in which entity is primary beneficiary | item</t>
  </si>
  <si>
    <t>Carrying values of the assets associated with the operations of the consolidated VIEs</t>
  </si>
  <si>
    <t>Carrying values of the liabilities associated with the operations of the consolidated VIEs</t>
  </si>
  <si>
    <t>USAA Joint Venture</t>
  </si>
  <si>
    <t>Contribution of property</t>
  </si>
  <si>
    <t>Fair value of property contributed</t>
  </si>
  <si>
    <t>Joint venture capital obligations</t>
  </si>
  <si>
    <t>Equity ownership in joint venture</t>
  </si>
  <si>
    <t>33.00%</t>
  </si>
  <si>
    <t>Preferred return on capital</t>
  </si>
  <si>
    <t>9.00%</t>
  </si>
  <si>
    <t>Joint Venture Real Estate, Ownership Percentage</t>
  </si>
  <si>
    <t>90.00%</t>
  </si>
  <si>
    <t>The Summit</t>
  </si>
  <si>
    <t>5.00%</t>
  </si>
  <si>
    <t>Cash distribution entitlement by the joint venture | item</t>
  </si>
  <si>
    <t>Equity Method Investments | The Summit</t>
  </si>
  <si>
    <t>SID bonds transferred to joint venture</t>
  </si>
  <si>
    <t>Transaction value of land contributed to joint venture</t>
  </si>
  <si>
    <t>Transactional value per acre of land contributed to joint venture</t>
  </si>
  <si>
    <t>Maximum contribution required to joint venture by co-venturer</t>
  </si>
  <si>
    <t>Unconsolidated Properties</t>
  </si>
  <si>
    <t>Secured debt real estate affiliates</t>
  </si>
  <si>
    <t>Share of entity in secured debt</t>
  </si>
  <si>
    <t>USAA | USAA Joint Venture</t>
  </si>
  <si>
    <t>Capital contribution to joint venture</t>
  </si>
  <si>
    <t>10.00%</t>
  </si>
  <si>
    <t>Preferred return on capital of cash distribution</t>
  </si>
  <si>
    <t>11.11%</t>
  </si>
  <si>
    <t>REAL ESTATE AND OTHER AFFILIATES (Relevant Financial Information) (Details) - The Summit - USD ($) $ in Millions</t>
  </si>
  <si>
    <t>Total Assets</t>
  </si>
  <si>
    <t>Total Liabilities</t>
  </si>
  <si>
    <t>Total Equity</t>
  </si>
  <si>
    <t>Revenues</t>
  </si>
  <si>
    <t>Gross Margin</t>
  </si>
  <si>
    <t>RECENT TRANSACTIONS (Details)</t>
  </si>
  <si>
    <t>Sep. 25, 2018USD ($)</t>
  </si>
  <si>
    <t>Sep. 21, 2018</t>
  </si>
  <si>
    <t>Sep. 19, 2018USD ($)a</t>
  </si>
  <si>
    <t>Sep. 18, 2018USD ($)</t>
  </si>
  <si>
    <t>Sep. 07, 2018USD ($)ft²abuilding</t>
  </si>
  <si>
    <t>Jul. 10, 2018USD ($)a</t>
  </si>
  <si>
    <t>Jun. 08, 2018USD ($)aextention_option</t>
  </si>
  <si>
    <t>Apr. 30, 2018USD ($)extention_option</t>
  </si>
  <si>
    <t>Feb. 23, 2018USD ($)$ / sharesshares</t>
  </si>
  <si>
    <t>Sep. 30, 2018USD ($)$ / shares</t>
  </si>
  <si>
    <t>Dec. 31, 2017USD ($)$ / shares</t>
  </si>
  <si>
    <t>Debt Instrument [Line Items]</t>
  </si>
  <si>
    <t>Area of land sold (in acres) | a</t>
  </si>
  <si>
    <t>Sales price of land</t>
  </si>
  <si>
    <t>Number of buildings acquired | building</t>
  </si>
  <si>
    <t>Square footage of buildings acquired | ft²</t>
  </si>
  <si>
    <t>Acreage of real estate acquired | a</t>
  </si>
  <si>
    <t>Payments to acquire real estate</t>
  </si>
  <si>
    <t>Repurchase of common shares (in shares) | shares</t>
  </si>
  <si>
    <t>Common stock, par value (in dollars per share) | $ / shares</t>
  </si>
  <si>
    <t>Repurchase price per share (in dollars per share) | $ / shares</t>
  </si>
  <si>
    <t>250 Water Street</t>
  </si>
  <si>
    <t>Area of land purchased | a</t>
  </si>
  <si>
    <t>Purchase price of land acquired</t>
  </si>
  <si>
    <t>Payments to acquire land</t>
  </si>
  <si>
    <t>Wacker110 N | Construction Loans</t>
  </si>
  <si>
    <t>Loan amount</t>
  </si>
  <si>
    <t>Number of extension options | extention_option</t>
  </si>
  <si>
    <t>Term of extension option</t>
  </si>
  <si>
    <t>Joint venture debt guaranteed</t>
  </si>
  <si>
    <t>Increase in joint venture debt guaranteed</t>
  </si>
  <si>
    <t>London Interbank Offered Rate (LIBOR) | Construction Loans</t>
  </si>
  <si>
    <t>Interest rate margin (as a percent)</t>
  </si>
  <si>
    <t>1.65%</t>
  </si>
  <si>
    <t>London Interbank Offered Rate (LIBOR) | Wacker110 N | Construction Loans</t>
  </si>
  <si>
    <t>3.00%</t>
  </si>
  <si>
    <t>Notes Payable, Other Payables | 250 Water Street</t>
  </si>
  <si>
    <t>Note payable to acquire land</t>
  </si>
  <si>
    <t>Interest free term</t>
  </si>
  <si>
    <t>6 months</t>
  </si>
  <si>
    <t>Interest rate (as a percent)</t>
  </si>
  <si>
    <t>6.00%</t>
  </si>
  <si>
    <t>Minimum paydown for term extension</t>
  </si>
  <si>
    <t>$700 Million Loan Maturity September 2023</t>
  </si>
  <si>
    <t>Option to increase borrowing capacity</t>
  </si>
  <si>
    <t>Percent of loan covered by derivative</t>
  </si>
  <si>
    <t>Derivative fixed interest rate</t>
  </si>
  <si>
    <t>4.61%</t>
  </si>
  <si>
    <t>$700 Million Loan Maturity September 2023 | Term Loan</t>
  </si>
  <si>
    <t>Revolving Credit Facility | $700 Million Loan Maturity September 2023 | Line of Credit</t>
  </si>
  <si>
    <t>IMPAIRMENT (Details) - USD ($)</t>
  </si>
  <si>
    <t>Impairment on real estate</t>
  </si>
  <si>
    <t>OTHER ASSETS AND LIABILITIES (Details) - USD ($) $ in Thousands</t>
  </si>
  <si>
    <t>Prepaid Expenses and Other Assets</t>
  </si>
  <si>
    <t>Condominium inventory</t>
  </si>
  <si>
    <t>Straight-line rent</t>
  </si>
  <si>
    <t>Prepaid expenses</t>
  </si>
  <si>
    <t>Equipment, net of accumulated depreciation of $7.9 million and $6.9 million, respectively</t>
  </si>
  <si>
    <t>Security and escrow deposits</t>
  </si>
  <si>
    <t>Other</t>
  </si>
  <si>
    <t>Tenant incentives and other receivables</t>
  </si>
  <si>
    <t>TIF receivable</t>
  </si>
  <si>
    <t>Federal income tax receivable</t>
  </si>
  <si>
    <t>Interest rate swap derivative assets</t>
  </si>
  <si>
    <t>Accumulated depreciation on other equipment</t>
  </si>
  <si>
    <t>Decrease in prepaid expenses and other assets</t>
  </si>
  <si>
    <t>Decrease in condominium receivables</t>
  </si>
  <si>
    <t>Increase in condominium inventory</t>
  </si>
  <si>
    <t>Accounts Payable and Accrued Liabilities [Abstract]</t>
  </si>
  <si>
    <t>Construction payables</t>
  </si>
  <si>
    <t>Condominium deposit liabilities</t>
  </si>
  <si>
    <t>Deferred income</t>
  </si>
  <si>
    <t>Accrued payroll and other employee liabilities</t>
  </si>
  <si>
    <t>Accrued real estate taxes</t>
  </si>
  <si>
    <t>Tenant and other deposits</t>
  </si>
  <si>
    <t>Straight-line ground rent liability</t>
  </si>
  <si>
    <t>Accrued interest</t>
  </si>
  <si>
    <t>Interest rate swap derivative liabilities</t>
  </si>
  <si>
    <t>Above-market ground leases</t>
  </si>
  <si>
    <t>Increase in accounts payable and accrued expenses</t>
  </si>
  <si>
    <t>Increase in condominium deposits liability</t>
  </si>
  <si>
    <t>Increase in construction payables</t>
  </si>
  <si>
    <t>Leases, Acquired-in-Place</t>
  </si>
  <si>
    <t>Intangibles</t>
  </si>
  <si>
    <t>Net carrying amount</t>
  </si>
  <si>
    <t>Ground Leases below Market</t>
  </si>
  <si>
    <t>Special Improvement District receivable</t>
  </si>
  <si>
    <t>Ground Leases above Market</t>
  </si>
  <si>
    <t>MORTGAGES, NOTES AND LOANS PAYABLE (Summary of Mortgages, Notes and Loans Payable) (Details) - USD ($) $ in Thousands</t>
  </si>
  <si>
    <t>Mar. 16, 2017</t>
  </si>
  <si>
    <t>Mortgages, notes and loans payable</t>
  </si>
  <si>
    <t>Unamortized bond issuance costs</t>
  </si>
  <si>
    <t>Deferred financing costs</t>
  </si>
  <si>
    <t>Total mortgages, notes and loans payable</t>
  </si>
  <si>
    <t>Unsecured 5.375% Senior Notes</t>
  </si>
  <si>
    <t>Fixed-rate debt:</t>
  </si>
  <si>
    <t>5.375%</t>
  </si>
  <si>
    <t>Secured mortgages, notes and loans payable</t>
  </si>
  <si>
    <t>Amount of variable-rate debt swapped to fixed rate</t>
  </si>
  <si>
    <t>Special Improvement District bonds</t>
  </si>
  <si>
    <t>MORTGAGES, NOTES AND LOANS PAYABLE (Narrative) (Details)</t>
  </si>
  <si>
    <t>Oct. 11, 2018USD ($)</t>
  </si>
  <si>
    <t>Sep. 11, 2018USD ($)extention_option</t>
  </si>
  <si>
    <t>Jul. 27, 2018USD ($)</t>
  </si>
  <si>
    <t>Jul. 20, 2018USD ($)</t>
  </si>
  <si>
    <t>Apr. 13, 2018USD ($)</t>
  </si>
  <si>
    <t>Mar. 26, 2018USD ($)</t>
  </si>
  <si>
    <t>Jan. 25, 2018USD ($)</t>
  </si>
  <si>
    <t>Jan. 19, 2018USD ($)</t>
  </si>
  <si>
    <t>Jan. 05, 2018USD ($)extention_option</t>
  </si>
  <si>
    <t>Sep. 30, 2017USD ($)</t>
  </si>
  <si>
    <t>Dec. 31, 2017USD ($)</t>
  </si>
  <si>
    <t>Land, buildings and equipment and developments in progress pledged as collateral</t>
  </si>
  <si>
    <t>Repayments on mortgage loan</t>
  </si>
  <si>
    <t>Capitalized debt issuance costs</t>
  </si>
  <si>
    <t>Loss of extinguishment of debt</t>
  </si>
  <si>
    <t>Naming and marketing agreement term</t>
  </si>
  <si>
    <t>20 years</t>
  </si>
  <si>
    <t>Settlement of swap liability</t>
  </si>
  <si>
    <t>Construction Loans | London Interbank Offered Rate (LIBOR)</t>
  </si>
  <si>
    <t>6100 Marriweather | Construction Loans</t>
  </si>
  <si>
    <t>6100 Marriweather | Construction Loans | London Interbank Offered Rate (LIBOR)</t>
  </si>
  <si>
    <t>2.75%</t>
  </si>
  <si>
    <t>Columbia Multi-family | Construction Loans</t>
  </si>
  <si>
    <t>Columbia Multi-family | Construction Loans | London Interbank Offered Rate (LIBOR)</t>
  </si>
  <si>
    <t>Mortgaged Properties</t>
  </si>
  <si>
    <t>Bridgeland Apartments | Construction Loans</t>
  </si>
  <si>
    <t>Bridgeland Apartments | Construction Loans | London Interbank Offered Rate (LIBOR)</t>
  </si>
  <si>
    <t>2.25%</t>
  </si>
  <si>
    <t>Summerlin Ballpark | Construction Loans</t>
  </si>
  <si>
    <t>Summerlin Ballpark | Construction Loans | London Interbank Offered Rate (LIBOR)</t>
  </si>
  <si>
    <t>4.92%</t>
  </si>
  <si>
    <t>Wacker110 N</t>
  </si>
  <si>
    <t>Wacker110 N | Construction Loans | London Interbank Offered Rate (LIBOR)</t>
  </si>
  <si>
    <t>Lakeland Village Center</t>
  </si>
  <si>
    <t>Downtown Summerlin Apartments | Construction Loans</t>
  </si>
  <si>
    <t>3 years</t>
  </si>
  <si>
    <t>Downtown Summerlin Apartments | Construction Loans | London Interbank Offered Rate (LIBOR)</t>
  </si>
  <si>
    <t>Lake Woodlands Crossing Retail | Construction Loans</t>
  </si>
  <si>
    <t>1.80%</t>
  </si>
  <si>
    <t>Maximum recourse percentage upon achievement of conditions</t>
  </si>
  <si>
    <t>Recourse percentage</t>
  </si>
  <si>
    <t>15.00%</t>
  </si>
  <si>
    <t>Occupancy percentage</t>
  </si>
  <si>
    <t>Three Hughes Landing</t>
  </si>
  <si>
    <t>Long-term line of credit</t>
  </si>
  <si>
    <t>Three Hughes Landing | One Month LIBOR</t>
  </si>
  <si>
    <t>2.60%</t>
  </si>
  <si>
    <t>MPC | Summerlin | Special Improvement District bonds</t>
  </si>
  <si>
    <t>New SIDs issued</t>
  </si>
  <si>
    <t>Bond obligation</t>
  </si>
  <si>
    <t>Subsequent Event | Two Lakes Edge | Construction Loans</t>
  </si>
  <si>
    <t>Subsequent Event | Two Lakes Edge | Construction Loans | London Interbank Offered Rate (LIBOR)</t>
  </si>
  <si>
    <t>2.15%</t>
  </si>
  <si>
    <t>Naming Rights And Marketing Agreement</t>
  </si>
  <si>
    <t>Revenue from naming and marketing agreement</t>
  </si>
  <si>
    <t>FAIR VALUE (Assets and Liabilities Measured on a Recurring Basis) (Details) - USD ($) $ in Thousands</t>
  </si>
  <si>
    <t>Recurring</t>
  </si>
  <si>
    <t>Assets:</t>
  </si>
  <si>
    <t>Cash equivalents</t>
  </si>
  <si>
    <t>Recurring | Quoted Prices in Active Markets for Identical Assets (Level 1)</t>
  </si>
  <si>
    <t>Recurring | Significant Other Observable Inputs (Level 2)</t>
  </si>
  <si>
    <t>Recurring | Significant Unobservable Inputs (Level 3)</t>
  </si>
  <si>
    <t>Interest rate swap contracts | Recurring</t>
  </si>
  <si>
    <t>Interest rate swap contracts | Recurring | Quoted Prices in Active Markets for Identical Assets (Level 1)</t>
  </si>
  <si>
    <t>Interest rate swap contracts | Recurring | Significant Other Observable Inputs (Level 2)</t>
  </si>
  <si>
    <t>Interest rate swap contracts | Recurring | Significant Unobservable Inputs (Level 3)</t>
  </si>
  <si>
    <t>FAIR VALUE (Reconciliation of Warrants Using Level 3 Inputs) (Details) - USD ($)</t>
  </si>
  <si>
    <t>Reconciliation of the beginning and ending balances of the fair value measurements using significant unobservable inputs (Level 3)</t>
  </si>
  <si>
    <t>Exercises of Sponsor and Management Warrants</t>
  </si>
  <si>
    <t>Significant Unobservable Inputs (Level 3)</t>
  </si>
  <si>
    <t>Marketability discount due to lapses of restriction period</t>
  </si>
  <si>
    <t>Warrant | Significant Unobservable Inputs (Level 3)</t>
  </si>
  <si>
    <t>Balance at the beginning of the period</t>
  </si>
  <si>
    <t>Balance at the end of the period</t>
  </si>
  <si>
    <t>FAIR VALUE (Assets and Liabilities Measured on a Nonrecurring Basis) (Details) - USD ($) $ in Thousands</t>
  </si>
  <si>
    <t>Dec. 31, 2016</t>
  </si>
  <si>
    <t>Cash and restricted cash</t>
  </si>
  <si>
    <t>Variable-rate debt:</t>
  </si>
  <si>
    <t>Allowance for doubtful accounts</t>
  </si>
  <si>
    <t>Allowance for notes receivable</t>
  </si>
  <si>
    <t>Recurring | Quoted Prices in Active Markets for Identical Assets (Level 1) | Carrying Amount</t>
  </si>
  <si>
    <t>Recurring | Quoted Prices in Active Markets for Identical Assets (Level 1) | Estimated Fair Value</t>
  </si>
  <si>
    <t>Recurring | Significant Other Observable Inputs (Level 2) | Carrying Amount</t>
  </si>
  <si>
    <t>Recurring | Significant Other Observable Inputs (Level 2) | Estimated Fair Value</t>
  </si>
  <si>
    <t>Recurring | Significant Unobservable Inputs (Level 3) | Carrying Amount</t>
  </si>
  <si>
    <t>Recurring | Significant Unobservable Inputs (Level 3) | Estimated Fair Value</t>
  </si>
  <si>
    <t>DERIVATIVE INSTRUMENTS AND HEDGING ACTIVITIES (Summary of the Notional Amount and Fair Value of Derivatives) (Details)</t>
  </si>
  <si>
    <t>Sep. 30, 2018USD ($)settled_derivativetermination_event</t>
  </si>
  <si>
    <t>Dec. 31, 2017USD ($)termination_event</t>
  </si>
  <si>
    <t>Sep. 21, 2018USD ($)</t>
  </si>
  <si>
    <t>May 17, 2018USD ($)</t>
  </si>
  <si>
    <t>Fair value of derivative instruments</t>
  </si>
  <si>
    <t>Termination events | termination_event</t>
  </si>
  <si>
    <t>Total fair value derivative assets</t>
  </si>
  <si>
    <t>Total fair value derivative liabilities</t>
  </si>
  <si>
    <t>Loss on missed forecast and amortization of terminated swaps</t>
  </si>
  <si>
    <t>Interest rate swap agreements settled | settled_derivative</t>
  </si>
  <si>
    <t>Interest rate swaps | Designated as Hedging Instrument</t>
  </si>
  <si>
    <t>Notional</t>
  </si>
  <si>
    <t>Derivative change in fair value recognition period</t>
  </si>
  <si>
    <t>9 years 6 months</t>
  </si>
  <si>
    <t>Gain on derivative expected amount to be reclassified</t>
  </si>
  <si>
    <t>Interest rate swaps | Designated as Hedging Instrument | Accounts payable and accrued expenses | Fixed Interest Rate 2.96%, Maturing October 2019</t>
  </si>
  <si>
    <t>Fixed Interest Rate</t>
  </si>
  <si>
    <t>2.96%</t>
  </si>
  <si>
    <t>Interest rate swaps | Designated as Hedging Instrument | Prepaid expenses and other assets, net | Fixed Interest Rate 1.66%, Maturing May 2020</t>
  </si>
  <si>
    <t>1 year 7 months 6 days</t>
  </si>
  <si>
    <t>1.66%</t>
  </si>
  <si>
    <t>Interest rate swaps | Designated as Hedging Instrument | Prepaid expenses and other assets, net | Fixed Interest Rate 1.14%, Maturing September 2021</t>
  </si>
  <si>
    <t>1.14%</t>
  </si>
  <si>
    <t>Interest rate swaps | Designated as Hedging Instrument | Prepaid expenses and other assets, net | Fixed Interest Rate 2.65%, Maturing December 2027</t>
  </si>
  <si>
    <t>2.65%</t>
  </si>
  <si>
    <t>Interest rate swaps | Designated as Hedging Instrument | Prepaid expenses and other assets, net | Fixed Interest Rate 2.68%, Maturing December 2027</t>
  </si>
  <si>
    <t>2.68%</t>
  </si>
  <si>
    <t>Interest rate swaps | Designated as Hedging Instrument | Prepaid expenses and other assets, net | Fixed Interest Rate 2.62%, Maturing December 2027</t>
  </si>
  <si>
    <t>2.62%</t>
  </si>
  <si>
    <t>Interest rate swaps | Designated as Hedging Instrument | Prepaid expenses and other assets, net | Fixed Interest Rate 2.96%, Maturing September 2023</t>
  </si>
  <si>
    <t>Interest Rate Cap | Designated as Hedging Instrument | Prepaid expenses and other assets, net | Fixed Interest Rate5.00 Maturing August2019</t>
  </si>
  <si>
    <t>Interest Rate Cap | Not Designated as Hedging Instrument, Economic Hedge | Accounts payable and accrued expenses | Fixed Interest Rate 2.50%, Maturing December 2019</t>
  </si>
  <si>
    <t>Interest (income) expense</t>
  </si>
  <si>
    <t>Interest Rate Cap | Not Designated as Hedging Instrument, Economic Hedge | Prepaid expenses and other assets, net | Fixed Interest Rate 2.50%, Maturing December 2019</t>
  </si>
  <si>
    <t>2.50%</t>
  </si>
  <si>
    <t>Interest Rate Collar | Designated as Hedging Instrument | Accounts payable and accrued expenses | Fixed Interest Rate 2.75% To 3.50%, Maturing April 2022</t>
  </si>
  <si>
    <t>Interest Rate Collar | Designated as Hedging Instrument | Prepaid expenses and other assets, net | Fixed Interest Rate 1.50% To 2.50%, Maturing May 2019</t>
  </si>
  <si>
    <t>Interest Rate Collar | Designated as Hedging Instrument | Prepaid expenses and other assets, net | Fixed Interest Rate 2.00% To 3.00%, Maturing May 2020</t>
  </si>
  <si>
    <t>Interest Rate Collar | Designated as Hedging Instrument | Prepaid expenses and other assets, net | Fixed Interest Rate 2.25% To 3.25%, Maturing May 2021</t>
  </si>
  <si>
    <t>Minimum | Interest rate swaps | Designated as Hedging Instrument | Accounts payable and accrued expenses | Fixed Interest Rate 2.75% To 3.50%, Maturing April 2022</t>
  </si>
  <si>
    <t>Minimum | Interest Rate Collar | Designated as Hedging Instrument | Prepaid expenses and other assets, net | Fixed Interest Rate 1.50% To 2.50%, Maturing May 2019</t>
  </si>
  <si>
    <t>1.50%</t>
  </si>
  <si>
    <t>Minimum | Interest Rate Collar | Designated as Hedging Instrument | Prepaid expenses and other assets, net | Fixed Interest Rate 2.00% To 3.00%, Maturing May 2020</t>
  </si>
  <si>
    <t>2.00%</t>
  </si>
  <si>
    <t>Minimum | Interest Rate Collar | Designated as Hedging Instrument | Prepaid expenses and other assets, net | Fixed Interest Rate 2.25% To 3.25%, Maturing May 2021</t>
  </si>
  <si>
    <t>Maximum | Interest rate swaps | Designated as Hedging Instrument | Accounts payable and accrued expenses | Fixed Interest Rate 2.75% To 3.50%, Maturing April 2022</t>
  </si>
  <si>
    <t>3.50%</t>
  </si>
  <si>
    <t>Maximum | Interest Rate Collar | Designated as Hedging Instrument | Prepaid expenses and other assets, net | Fixed Interest Rate 1.50% To 2.50%, Maturing May 2019</t>
  </si>
  <si>
    <t>Maximum | Interest Rate Collar | Designated as Hedging Instrument | Prepaid expenses and other assets, net | Fixed Interest Rate 2.00% To 3.00%, Maturing May 2020</t>
  </si>
  <si>
    <t>Maximum | Interest Rate Collar | Designated as Hedging Instrument | Prepaid expenses and other assets, net | Fixed Interest Rate 2.25% To 3.25%, Maturing May 2021</t>
  </si>
  <si>
    <t>3.25%</t>
  </si>
  <si>
    <t>Term Loan | $700 Million Loan Maturity September 2023</t>
  </si>
  <si>
    <t>DERIVATIVE INSTRUMENTS AND HEDGING ACTIVITIES (Impact of Financial Instruments on Statement of Operations) (Details) - USD ($) $ in Thousands</t>
  </si>
  <si>
    <t>Effect of the Company's derivative financial instruments on the income statement</t>
  </si>
  <si>
    <t>Interest Expense</t>
  </si>
  <si>
    <t>Amount of Gain (Loss) Reclassified from AOCI into Operations</t>
  </si>
  <si>
    <t>Cash Flow Hedging | Interest rate swaps</t>
  </si>
  <si>
    <t>Amount of Gain (Loss) Recognized in AOCI on Derivative</t>
  </si>
  <si>
    <t>Cash Flow Hedging | Forward starting swaps</t>
  </si>
  <si>
    <t>COMMITMENTS AND CONTINGENCIES (Details) - USD ($) $ in Millions</t>
  </si>
  <si>
    <t>Commitments</t>
  </si>
  <si>
    <t>Outstanding letters of credit</t>
  </si>
  <si>
    <t>Amount of outstanding surety bonds</t>
  </si>
  <si>
    <t>Rent expense</t>
  </si>
  <si>
    <t>Guarantee Obligations | Downtown Columbia</t>
  </si>
  <si>
    <t>Loss contingency guaranteed amount limit</t>
  </si>
  <si>
    <t>STOCK-BASED PLANS (Summary of Stock Option Activity) (Details) - USD ($) $ / shares in Units, $ in Thousands</t>
  </si>
  <si>
    <t>Weighted Average Exercise Price</t>
  </si>
  <si>
    <t>Stock based compensation expense</t>
  </si>
  <si>
    <t>Stock Option</t>
  </si>
  <si>
    <t>Share based compensation costs capitalized</t>
  </si>
  <si>
    <t>Employees Directors and Consultants Stock Options</t>
  </si>
  <si>
    <t>Stock Options</t>
  </si>
  <si>
    <t>Stock options outstanding at the beginning of the period (in shares)</t>
  </si>
  <si>
    <t>Granted (in shares)</t>
  </si>
  <si>
    <t>Exercised (in shares)</t>
  </si>
  <si>
    <t>Forfeited (in shares)</t>
  </si>
  <si>
    <t>Stock options outstanding at the end of the period (in shares)</t>
  </si>
  <si>
    <t>Stock options outstanding at the beginning of the period (in dollars per share)</t>
  </si>
  <si>
    <t>Granted (in dollars per share)</t>
  </si>
  <si>
    <t>Exercised (in dollars per share)</t>
  </si>
  <si>
    <t>Forfeited (in dollars per share)</t>
  </si>
  <si>
    <t>Stock options outstanding at the end of the period (in dollars per share)</t>
  </si>
  <si>
    <t>STOCK-BASED PLANS (Summary of Restricted Stock Activity) (Details) - USD ($) $ / shares in Units, $ in Thousands</t>
  </si>
  <si>
    <t>Weighted Average Grant Date Fair Value</t>
  </si>
  <si>
    <t>Restricted Stock</t>
  </si>
  <si>
    <t>Restricted stock activity</t>
  </si>
  <si>
    <t>Restricted stock outstanding at the beginning of the period (in shares)</t>
  </si>
  <si>
    <t>Vested (in shares)</t>
  </si>
  <si>
    <t>Restricted stock outstanding at the end of the period (in shares)</t>
  </si>
  <si>
    <t>Restricted stock outstanding at the beginning of the period (in dollars per share)</t>
  </si>
  <si>
    <t>Vested (in dollars per share)</t>
  </si>
  <si>
    <t>Restricted stock outstanding at the end of the period (in dollars per share)</t>
  </si>
  <si>
    <t>INCOME TAXES (Narrative) (Details) - USD ($) $ in Thousands</t>
  </si>
  <si>
    <t>Effective tax rate (as a percent)</t>
  </si>
  <si>
    <t>24.30%</t>
  </si>
  <si>
    <t>35.80%</t>
  </si>
  <si>
    <t>22.20%</t>
  </si>
  <si>
    <t>62.30%</t>
  </si>
  <si>
    <t>Increase in deferred tax liability from utilization of deferred tax assets</t>
  </si>
  <si>
    <t>WARRANTS (Details) - Management Warrants - USD ($) $ / shares in Units, $ in Millions</t>
  </si>
  <si>
    <t>Oct. 07, 2016</t>
  </si>
  <si>
    <t>Oct. 04, 2017</t>
  </si>
  <si>
    <t>Jun. 16, 2017</t>
  </si>
  <si>
    <t>Chief Financial Officer</t>
  </si>
  <si>
    <t>Class of Warrant or Right [Line Items]</t>
  </si>
  <si>
    <t>Number of shares called by warrants (in shares)</t>
  </si>
  <si>
    <t>Exercise price (in dollars per share)</t>
  </si>
  <si>
    <t>Proceeds from issuance of Management warrants</t>
  </si>
  <si>
    <t>Chief Executive Officer</t>
  </si>
  <si>
    <t>Total warrant price</t>
  </si>
  <si>
    <t>President</t>
  </si>
  <si>
    <t>ACCUMULATED OTHER COMPREHENSIVE INCOME (LOSS) (Summary of Changes in Accumulated Other Comprehensive Income) (Details) - USD ($) $ in Thousands</t>
  </si>
  <si>
    <t>AOCI Attributable to Parent, Net of Tax [Roll Forward]</t>
  </si>
  <si>
    <t>Other comprehensive income before reclassifications</t>
  </si>
  <si>
    <t>(Gain) loss reclassified from accumulated other comprehensive loss to net income</t>
  </si>
  <si>
    <t>Adjustment related to adoption of ASU 2018-02</t>
  </si>
  <si>
    <t>Adjustment related to adoption of ASU 2017-12</t>
  </si>
  <si>
    <t>Net current-period other comprehensive income</t>
  </si>
  <si>
    <t>ACCUMULATED OTHER COMPREHENSIVE INCOME (LOSS) (Summary of Amounts Reclassified Out of AOCI) (Details) - USD ($) $ in Thousands</t>
  </si>
  <si>
    <t>Reclassifications out of accumulated other comprehensive income (loss)</t>
  </si>
  <si>
    <t>Reclassification out of Accumulated Other Comprehensive Income</t>
  </si>
  <si>
    <t>Interest rate swap contracts | Reclassification out of Accumulated Other Comprehensive Income | Provision For Income Taxes</t>
  </si>
  <si>
    <t>Losses on cash flow hedges | Reclassification out of Accumulated Other Comprehensive Income | Interest Expense</t>
  </si>
  <si>
    <t>EARNINGS PER SHARE (Information Related to EPS Calculation) (Details) - USD ($) $ / shares in Units, shares in Thousands, $ in Thousands</t>
  </si>
  <si>
    <t>Numerator:</t>
  </si>
  <si>
    <t>Denominator:</t>
  </si>
  <si>
    <t>Weighted average basic common shares outstanding (in shares)</t>
  </si>
  <si>
    <t>Restricted stock and stock options (in shares)</t>
  </si>
  <si>
    <t>Warrants (in shares)</t>
  </si>
  <si>
    <t>Weighted average diluted common shares outstanding (in shares)</t>
  </si>
  <si>
    <t>EARNINGS PER SHARE (Narrative) (Details) - shares</t>
  </si>
  <si>
    <t>Antidilutive securities excluded from computation of diluted earnings per share</t>
  </si>
  <si>
    <t>Antidilutive securities excluded from computation of diluted earnings per share (in shares)</t>
  </si>
  <si>
    <t>SEGMENTS (Summary of Segment Operating Results) (Details) $ in Thousands</t>
  </si>
  <si>
    <t>Sep. 30, 2018USD ($)segment</t>
  </si>
  <si>
    <t>Segments reporting</t>
  </si>
  <si>
    <t>Number of reportable segments | segment</t>
  </si>
  <si>
    <t>Total operating expenses</t>
  </si>
  <si>
    <t>Segment EBT</t>
  </si>
  <si>
    <t>Interest (expense) income, net</t>
  </si>
  <si>
    <t>Property damage repair charge</t>
  </si>
  <si>
    <t>Corporate expenses and other items</t>
  </si>
  <si>
    <t>SEGMENTS (Summary of Assets by Segment and Reconciliation of Segment Assets to Total Assets) (Details) - USD ($) $ in Thousands</t>
  </si>
  <si>
    <t>Reconciliation of total segment assets to total assets</t>
  </si>
  <si>
    <t>Assets</t>
  </si>
  <si>
    <t>Corporate and oth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88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3030209</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4</v>
      </c>
    </row>
    <row r="4" spans="1:2">
      <c r="A4" s="4" t="s">
        <v>264</v>
      </c>
      <c r="B4" s="4" t="s">
        <v>2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21168</v>
      </c>
      <c r="C3" s="7" t="n">
        <v>1642278</v>
      </c>
    </row>
    <row r="4" spans="1:3">
      <c r="A4" s="4" t="s">
        <v>28</v>
      </c>
      <c r="B4" s="5" t="n">
        <v>2510945</v>
      </c>
      <c r="C4" s="5" t="n">
        <v>2238617</v>
      </c>
    </row>
    <row r="5" spans="1:3">
      <c r="A5" s="4" t="s">
        <v>29</v>
      </c>
      <c r="B5" s="5" t="n">
        <v>-359445</v>
      </c>
      <c r="C5" s="5" t="n">
        <v>-321882</v>
      </c>
    </row>
    <row r="6" spans="1:3">
      <c r="A6" s="4" t="s">
        <v>30</v>
      </c>
      <c r="B6" s="5" t="n">
        <v>302858</v>
      </c>
      <c r="C6" s="5" t="n">
        <v>277932</v>
      </c>
    </row>
    <row r="7" spans="1:3">
      <c r="A7" s="4" t="s">
        <v>31</v>
      </c>
      <c r="B7" s="5" t="n">
        <v>1825847</v>
      </c>
      <c r="C7" s="5" t="n">
        <v>1196582</v>
      </c>
    </row>
    <row r="8" spans="1:3">
      <c r="A8" s="4" t="s">
        <v>32</v>
      </c>
      <c r="B8" s="5" t="n">
        <v>5901373</v>
      </c>
      <c r="C8" s="5" t="n">
        <v>5033527</v>
      </c>
    </row>
    <row r="9" spans="1:3">
      <c r="A9" s="4" t="s">
        <v>33</v>
      </c>
      <c r="B9" s="5" t="n">
        <v>107720</v>
      </c>
      <c r="C9" s="5" t="n">
        <v>76593</v>
      </c>
    </row>
    <row r="10" spans="1:3">
      <c r="A10" s="4" t="s">
        <v>34</v>
      </c>
      <c r="B10" s="5" t="n">
        <v>6009093</v>
      </c>
      <c r="C10" s="5" t="n">
        <v>5110120</v>
      </c>
    </row>
    <row r="11" spans="1:3">
      <c r="A11" s="4" t="s">
        <v>35</v>
      </c>
      <c r="B11" s="5" t="n">
        <v>454080</v>
      </c>
      <c r="C11" s="5" t="n">
        <v>861059</v>
      </c>
    </row>
    <row r="12" spans="1:3">
      <c r="A12" s="4" t="s">
        <v>36</v>
      </c>
      <c r="B12" s="5" t="n">
        <v>158468</v>
      </c>
      <c r="C12" s="5" t="n">
        <v>103241</v>
      </c>
    </row>
    <row r="13" spans="1:3">
      <c r="A13" s="4" t="s">
        <v>37</v>
      </c>
      <c r="B13" s="5" t="n">
        <v>15437</v>
      </c>
      <c r="C13" s="5" t="n">
        <v>13041</v>
      </c>
    </row>
    <row r="14" spans="1:3">
      <c r="A14" s="4" t="s">
        <v>38</v>
      </c>
      <c r="B14" s="5" t="n">
        <v>237567</v>
      </c>
      <c r="C14" s="5" t="n">
        <v>184811</v>
      </c>
    </row>
    <row r="15" spans="1:3">
      <c r="A15" s="4" t="s">
        <v>39</v>
      </c>
      <c r="B15" s="5" t="n">
        <v>40220</v>
      </c>
      <c r="C15" s="5" t="n">
        <v>5864</v>
      </c>
    </row>
    <row r="16" spans="1:3">
      <c r="A16" s="4" t="s">
        <v>40</v>
      </c>
      <c r="B16" s="5" t="n">
        <v>95811</v>
      </c>
      <c r="C16" s="5" t="n">
        <v>80901</v>
      </c>
    </row>
    <row r="17" spans="1:3">
      <c r="A17" s="4" t="s">
        <v>41</v>
      </c>
      <c r="B17" s="5" t="n">
        <v>286194</v>
      </c>
      <c r="C17" s="5" t="n">
        <v>370027</v>
      </c>
    </row>
    <row r="18" spans="1:3">
      <c r="A18" s="4" t="s">
        <v>42</v>
      </c>
      <c r="B18" s="5" t="n">
        <v>7296870</v>
      </c>
      <c r="C18" s="5" t="n">
        <v>6729064</v>
      </c>
    </row>
    <row r="19" spans="1:3">
      <c r="A19" s="3" t="s">
        <v>43</v>
      </c>
    </row>
    <row r="20" spans="1:3">
      <c r="A20" s="4" t="s">
        <v>44</v>
      </c>
      <c r="B20" s="5" t="n">
        <v>3261210</v>
      </c>
      <c r="C20" s="5" t="n">
        <v>2857945</v>
      </c>
    </row>
    <row r="21" spans="1:3">
      <c r="A21" s="4" t="s">
        <v>45</v>
      </c>
      <c r="B21" s="5" t="n">
        <v>148770</v>
      </c>
      <c r="C21" s="5" t="n">
        <v>160850</v>
      </c>
    </row>
    <row r="22" spans="1:3">
      <c r="A22" s="4" t="s">
        <v>46</v>
      </c>
      <c r="B22" s="5" t="n">
        <v>705864</v>
      </c>
      <c r="C22" s="5" t="n">
        <v>521718</v>
      </c>
    </row>
    <row r="23" spans="1:3">
      <c r="A23" s="4" t="s">
        <v>47</v>
      </c>
      <c r="B23" s="5" t="n">
        <v>4115844</v>
      </c>
      <c r="C23" s="5" t="n">
        <v>3540513</v>
      </c>
    </row>
    <row r="24" spans="1:3">
      <c r="A24" s="4" t="s">
        <v>48</v>
      </c>
      <c r="B24" s="4" t="s">
        <v>49</v>
      </c>
      <c r="C24" s="4" t="s">
        <v>49</v>
      </c>
    </row>
    <row r="25" spans="1:3">
      <c r="A25" s="3" t="s">
        <v>50</v>
      </c>
    </row>
    <row r="26" spans="1:3">
      <c r="A26" s="4" t="s">
        <v>51</v>
      </c>
      <c r="B26" s="5" t="n">
        <v>0</v>
      </c>
      <c r="C26" s="5" t="n">
        <v>0</v>
      </c>
    </row>
    <row r="27" spans="1:3">
      <c r="A27" s="4" t="s">
        <v>52</v>
      </c>
      <c r="B27" s="5" t="n">
        <v>436</v>
      </c>
      <c r="C27" s="5" t="n">
        <v>433</v>
      </c>
    </row>
    <row r="28" spans="1:3">
      <c r="A28" s="4" t="s">
        <v>53</v>
      </c>
      <c r="B28" s="5" t="n">
        <v>3318747</v>
      </c>
      <c r="C28" s="5" t="n">
        <v>3302502</v>
      </c>
    </row>
    <row r="29" spans="1:3">
      <c r="A29" s="4" t="s">
        <v>54</v>
      </c>
      <c r="B29" s="5" t="n">
        <v>-157602</v>
      </c>
      <c r="C29" s="5" t="n">
        <v>-109508</v>
      </c>
    </row>
    <row r="30" spans="1:3">
      <c r="A30" s="4" t="s">
        <v>55</v>
      </c>
      <c r="B30" s="5" t="n">
        <v>4450</v>
      </c>
      <c r="C30" s="5" t="n">
        <v>-6965</v>
      </c>
    </row>
    <row r="31" spans="1:3">
      <c r="A31" s="4" t="s">
        <v>56</v>
      </c>
      <c r="B31" s="5" t="n">
        <v>-60743</v>
      </c>
      <c r="C31" s="5" t="n">
        <v>-3476</v>
      </c>
    </row>
    <row r="32" spans="1:3">
      <c r="A32" s="4" t="s">
        <v>57</v>
      </c>
      <c r="B32" s="5" t="n">
        <v>3105288</v>
      </c>
      <c r="C32" s="5" t="n">
        <v>3182986</v>
      </c>
    </row>
    <row r="33" spans="1:3">
      <c r="A33" s="4" t="s">
        <v>58</v>
      </c>
      <c r="B33" s="5" t="n">
        <v>75738</v>
      </c>
      <c r="C33" s="5" t="n">
        <v>5565</v>
      </c>
    </row>
    <row r="34" spans="1:3">
      <c r="A34" s="4" t="s">
        <v>59</v>
      </c>
      <c r="B34" s="5" t="n">
        <v>3181026</v>
      </c>
      <c r="C34" s="5" t="n">
        <v>3188551</v>
      </c>
    </row>
    <row r="35" spans="1:3">
      <c r="A35" s="4" t="s">
        <v>60</v>
      </c>
      <c r="B35" s="7" t="n">
        <v>7296870</v>
      </c>
      <c r="C35" s="7" t="n">
        <v>67290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6</v>
      </c>
      <c r="B1" s="2" t="s">
        <v>1</v>
      </c>
    </row>
    <row r="2" spans="1:2">
      <c r="B2" s="2" t="s">
        <v>2</v>
      </c>
    </row>
    <row r="3" spans="1:2">
      <c r="A3" s="3" t="s">
        <v>253</v>
      </c>
    </row>
    <row r="4" spans="1:2">
      <c r="A4" s="4" t="s">
        <v>297</v>
      </c>
      <c r="B4"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50</v>
      </c>
    </row>
    <row r="4" spans="1:2">
      <c r="A4" s="4" t="s">
        <v>300</v>
      </c>
      <c r="B4"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02</v>
      </c>
      <c r="B1" s="2" t="s">
        <v>1</v>
      </c>
    </row>
    <row r="2" spans="1:2">
      <c r="B2" s="2" t="s">
        <v>2</v>
      </c>
    </row>
    <row r="3" spans="1:2">
      <c r="A3" s="3" t="s">
        <v>253</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9</v>
      </c>
      <c r="B1" s="2" t="s">
        <v>1</v>
      </c>
    </row>
    <row r="2" spans="1:2">
      <c r="B2" s="2" t="s">
        <v>2</v>
      </c>
    </row>
    <row r="3" spans="1:2">
      <c r="A3" s="3" t="s">
        <v>256</v>
      </c>
    </row>
    <row r="4" spans="1:2">
      <c r="A4" s="4" t="s">
        <v>310</v>
      </c>
      <c r="B4"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12</v>
      </c>
      <c r="B1" s="2" t="s">
        <v>1</v>
      </c>
    </row>
    <row r="2" spans="1:2">
      <c r="B2" s="2" t="s">
        <v>2</v>
      </c>
    </row>
    <row r="3" spans="1:2">
      <c r="A3" s="3" t="s">
        <v>264</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1</v>
      </c>
      <c r="B1" s="2" t="s">
        <v>2</v>
      </c>
      <c r="C1" s="2" t="s">
        <v>25</v>
      </c>
    </row>
    <row r="2" spans="1:3">
      <c r="A2" s="3" t="s">
        <v>62</v>
      </c>
    </row>
    <row r="3" spans="1:3">
      <c r="A3" s="4" t="s">
        <v>63</v>
      </c>
      <c r="B3" s="8" t="n">
        <v>0.01</v>
      </c>
      <c r="C3" s="8" t="n">
        <v>0.01</v>
      </c>
    </row>
    <row r="4" spans="1:3">
      <c r="A4" s="4" t="s">
        <v>64</v>
      </c>
      <c r="B4" s="5" t="n">
        <v>50000000</v>
      </c>
      <c r="C4" s="5" t="n">
        <v>50000000</v>
      </c>
    </row>
    <row r="5" spans="1:3">
      <c r="A5" s="4" t="s">
        <v>65</v>
      </c>
      <c r="B5" s="5" t="n">
        <v>0</v>
      </c>
      <c r="C5" s="5" t="n">
        <v>0</v>
      </c>
    </row>
    <row r="6" spans="1:3">
      <c r="A6" s="4" t="s">
        <v>66</v>
      </c>
      <c r="B6" s="8" t="n">
        <v>0.01</v>
      </c>
      <c r="C6" s="8" t="n">
        <v>0.01</v>
      </c>
    </row>
    <row r="7" spans="1:3">
      <c r="A7" s="4" t="s">
        <v>67</v>
      </c>
      <c r="B7" s="5" t="n">
        <v>150000000</v>
      </c>
      <c r="C7" s="5" t="n">
        <v>150000000</v>
      </c>
    </row>
    <row r="8" spans="1:3">
      <c r="A8" s="4" t="s">
        <v>68</v>
      </c>
      <c r="B8" s="5" t="n">
        <v>43538420</v>
      </c>
      <c r="C8" s="5" t="n">
        <v>43300253</v>
      </c>
    </row>
    <row r="9" spans="1:3">
      <c r="A9" s="4" t="s">
        <v>69</v>
      </c>
      <c r="B9" s="5" t="n">
        <v>43033127</v>
      </c>
      <c r="C9" s="5" t="n">
        <v>43270880</v>
      </c>
    </row>
    <row r="10" spans="1:3">
      <c r="A10" s="4" t="s">
        <v>70</v>
      </c>
      <c r="B10" s="5" t="n">
        <v>505293</v>
      </c>
      <c r="C10" s="5" t="n">
        <v>293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7</v>
      </c>
      <c r="B1" s="2" t="s">
        <v>1</v>
      </c>
    </row>
    <row r="2" spans="1:2">
      <c r="B2" s="2" t="s">
        <v>2</v>
      </c>
    </row>
    <row r="3" spans="1:2">
      <c r="A3" s="3" t="s">
        <v>267</v>
      </c>
    </row>
    <row r="4" spans="1:2">
      <c r="A4" s="4" t="s">
        <v>318</v>
      </c>
      <c r="B4"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70</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73</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32</v>
      </c>
      <c r="B1" s="2" t="s">
        <v>1</v>
      </c>
    </row>
    <row r="2" spans="1:2">
      <c r="B2" s="2" t="s">
        <v>2</v>
      </c>
    </row>
    <row r="3" spans="1:2">
      <c r="A3" s="3" t="s">
        <v>279</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37</v>
      </c>
      <c r="B1" s="2" t="s">
        <v>1</v>
      </c>
    </row>
    <row r="2" spans="1:2">
      <c r="B2" s="2" t="s">
        <v>2</v>
      </c>
    </row>
    <row r="3" spans="1:2">
      <c r="A3" s="3" t="s">
        <v>288</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2</v>
      </c>
      <c r="B1" s="2" t="s">
        <v>1</v>
      </c>
    </row>
    <row r="2" spans="1:2">
      <c r="B2" s="2" t="s">
        <v>2</v>
      </c>
    </row>
    <row r="3" spans="1:2">
      <c r="A3" s="3" t="s">
        <v>291</v>
      </c>
    </row>
    <row r="4" spans="1:2">
      <c r="A4" s="4" t="s">
        <v>343</v>
      </c>
      <c r="B4"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94</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0</v>
      </c>
      <c r="B1" s="2" t="s">
        <v>2</v>
      </c>
      <c r="C1" s="2" t="s">
        <v>351</v>
      </c>
      <c r="D1" s="2" t="s">
        <v>25</v>
      </c>
    </row>
    <row r="2" spans="1:4">
      <c r="A2" s="3" t="s">
        <v>352</v>
      </c>
    </row>
    <row r="3" spans="1:4">
      <c r="A3" s="4" t="s">
        <v>353</v>
      </c>
      <c r="B3" s="7" t="n">
        <v>-286194</v>
      </c>
      <c r="D3" s="7" t="n">
        <v>-370027</v>
      </c>
    </row>
    <row r="4" spans="1:4">
      <c r="A4" s="4" t="s">
        <v>354</v>
      </c>
      <c r="B4" s="5" t="n">
        <v>157602</v>
      </c>
      <c r="D4" s="5" t="n">
        <v>109508</v>
      </c>
    </row>
    <row r="5" spans="1:4">
      <c r="A5" s="4" t="s">
        <v>355</v>
      </c>
      <c r="B5" s="5" t="n">
        <v>-148770</v>
      </c>
      <c r="D5" s="5" t="n">
        <v>-160850</v>
      </c>
    </row>
    <row r="6" spans="1:4">
      <c r="A6" s="4" t="s">
        <v>356</v>
      </c>
      <c r="B6" s="5" t="n">
        <v>0</v>
      </c>
      <c r="D6" s="5" t="n">
        <v>-158516</v>
      </c>
    </row>
    <row r="7" spans="1:4">
      <c r="A7" s="4" t="s">
        <v>32</v>
      </c>
      <c r="B7" s="5" t="n">
        <v>5901373</v>
      </c>
      <c r="D7" s="5" t="n">
        <v>5033527</v>
      </c>
    </row>
    <row r="8" spans="1:4">
      <c r="A8" s="4" t="s">
        <v>31</v>
      </c>
      <c r="B8" s="5" t="n">
        <v>1825847</v>
      </c>
      <c r="D8" s="5" t="n">
        <v>1196582</v>
      </c>
    </row>
    <row r="9" spans="1:4">
      <c r="A9" s="4" t="s">
        <v>46</v>
      </c>
      <c r="B9" s="5" t="n">
        <v>705864</v>
      </c>
      <c r="D9" s="5" t="n">
        <v>521718</v>
      </c>
    </row>
    <row r="10" spans="1:4">
      <c r="A10" s="4" t="s">
        <v>357</v>
      </c>
    </row>
    <row r="11" spans="1:4">
      <c r="A11" s="3" t="s">
        <v>352</v>
      </c>
    </row>
    <row r="12" spans="1:4">
      <c r="A12" s="4" t="s">
        <v>353</v>
      </c>
      <c r="D12" s="7" t="n">
        <v>103200</v>
      </c>
    </row>
    <row r="13" spans="1:4">
      <c r="A13" s="4" t="s">
        <v>358</v>
      </c>
    </row>
    <row r="14" spans="1:4">
      <c r="A14" s="3" t="s">
        <v>352</v>
      </c>
    </row>
    <row r="15" spans="1:4">
      <c r="A15" s="4" t="s">
        <v>353</v>
      </c>
      <c r="B15" s="5" t="n">
        <v>471318</v>
      </c>
      <c r="C15" s="7" t="n">
        <v>-5600</v>
      </c>
    </row>
    <row r="16" spans="1:4">
      <c r="A16" s="4" t="s">
        <v>354</v>
      </c>
      <c r="B16" s="5" t="n">
        <v>130248</v>
      </c>
      <c r="C16" s="5" t="n">
        <v>69700</v>
      </c>
    </row>
    <row r="17" spans="1:4">
      <c r="A17" s="4" t="s">
        <v>355</v>
      </c>
      <c r="B17" s="5" t="n">
        <v>39036</v>
      </c>
      <c r="C17" s="5" t="n">
        <v>19600</v>
      </c>
    </row>
    <row r="18" spans="1:4">
      <c r="A18" s="4" t="s">
        <v>356</v>
      </c>
      <c r="B18" s="5" t="n">
        <v>-99600</v>
      </c>
      <c r="C18" s="5" t="n">
        <v>154200</v>
      </c>
    </row>
    <row r="19" spans="1:4">
      <c r="A19" s="4" t="s">
        <v>32</v>
      </c>
      <c r="C19" s="5" t="n">
        <v>3400</v>
      </c>
    </row>
    <row r="20" spans="1:4">
      <c r="A20" s="4" t="s">
        <v>31</v>
      </c>
      <c r="B20" s="5" t="n">
        <v>435644</v>
      </c>
      <c r="C20" s="5" t="n">
        <v>150800</v>
      </c>
    </row>
    <row r="21" spans="1:4">
      <c r="A21" s="4" t="s">
        <v>46</v>
      </c>
      <c r="B21" s="7" t="n">
        <v>143436</v>
      </c>
      <c r="C21" s="7" t="n">
        <v>9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59</v>
      </c>
      <c r="B1" s="2" t="s">
        <v>72</v>
      </c>
      <c r="D1" s="2" t="s">
        <v>1</v>
      </c>
    </row>
    <row r="2" spans="1:7">
      <c r="B2" s="2" t="s">
        <v>2</v>
      </c>
      <c r="C2" s="2" t="s">
        <v>73</v>
      </c>
      <c r="D2" s="2" t="s">
        <v>2</v>
      </c>
      <c r="E2" s="2" t="s">
        <v>73</v>
      </c>
      <c r="F2" s="2" t="s">
        <v>351</v>
      </c>
      <c r="G2" s="2" t="s">
        <v>25</v>
      </c>
    </row>
    <row r="3" spans="1:7">
      <c r="A3" s="3" t="s">
        <v>360</v>
      </c>
    </row>
    <row r="4" spans="1:7">
      <c r="A4" s="4" t="s">
        <v>361</v>
      </c>
      <c r="B4" s="7" t="n">
        <v>2151500</v>
      </c>
      <c r="D4" s="7" t="n">
        <v>2151500</v>
      </c>
    </row>
    <row r="5" spans="1:7">
      <c r="A5" s="4" t="s">
        <v>31</v>
      </c>
      <c r="B5" s="5" t="n">
        <v>1825847</v>
      </c>
      <c r="D5" s="5" t="n">
        <v>1825847</v>
      </c>
      <c r="G5" s="7" t="n">
        <v>1196582</v>
      </c>
    </row>
    <row r="6" spans="1:7">
      <c r="A6" s="4" t="s">
        <v>40</v>
      </c>
      <c r="B6" s="5" t="n">
        <v>95811</v>
      </c>
      <c r="D6" s="5" t="n">
        <v>95811</v>
      </c>
      <c r="G6" s="5" t="n">
        <v>80901</v>
      </c>
    </row>
    <row r="7" spans="1:7">
      <c r="A7" s="4" t="s">
        <v>41</v>
      </c>
      <c r="B7" s="5" t="n">
        <v>286194</v>
      </c>
      <c r="D7" s="5" t="n">
        <v>286194</v>
      </c>
      <c r="G7" s="5" t="n">
        <v>370027</v>
      </c>
    </row>
    <row r="8" spans="1:7">
      <c r="A8" s="4" t="s">
        <v>45</v>
      </c>
      <c r="B8" s="5" t="n">
        <v>148770</v>
      </c>
      <c r="D8" s="5" t="n">
        <v>148770</v>
      </c>
      <c r="G8" s="5" t="n">
        <v>160850</v>
      </c>
    </row>
    <row r="9" spans="1:7">
      <c r="A9" s="4" t="s">
        <v>46</v>
      </c>
      <c r="B9" s="5" t="n">
        <v>705864</v>
      </c>
      <c r="D9" s="5" t="n">
        <v>705864</v>
      </c>
      <c r="G9" s="5" t="n">
        <v>521718</v>
      </c>
    </row>
    <row r="10" spans="1:7">
      <c r="A10" s="4" t="s">
        <v>54</v>
      </c>
      <c r="B10" s="5" t="n">
        <v>-157602</v>
      </c>
      <c r="D10" s="5" t="n">
        <v>-157602</v>
      </c>
      <c r="G10" s="7" t="n">
        <v>-109508</v>
      </c>
    </row>
    <row r="11" spans="1:7">
      <c r="A11" s="3" t="s">
        <v>362</v>
      </c>
    </row>
    <row r="12" spans="1:7">
      <c r="A12" s="4" t="s">
        <v>79</v>
      </c>
      <c r="B12" s="5" t="n">
        <v>6168</v>
      </c>
      <c r="C12" s="7" t="n">
        <v>86531</v>
      </c>
      <c r="D12" s="5" t="n">
        <v>41713</v>
      </c>
      <c r="E12" s="7" t="n">
        <v>253209</v>
      </c>
    </row>
    <row r="13" spans="1:7">
      <c r="A13" s="4" t="s">
        <v>90</v>
      </c>
      <c r="B13" s="5" t="n">
        <v>31123</v>
      </c>
      <c r="C13" s="5" t="n">
        <v>35899</v>
      </c>
      <c r="D13" s="5" t="n">
        <v>88398</v>
      </c>
      <c r="E13" s="5" t="n">
        <v>96193</v>
      </c>
    </row>
    <row r="14" spans="1:7">
      <c r="A14" s="4" t="s">
        <v>92</v>
      </c>
      <c r="B14" s="5" t="n">
        <v>46022</v>
      </c>
      <c r="C14" s="5" t="n">
        <v>24295</v>
      </c>
      <c r="D14" s="5" t="n">
        <v>40000</v>
      </c>
      <c r="E14" s="5" t="n">
        <v>122857</v>
      </c>
    </row>
    <row r="15" spans="1:7">
      <c r="A15" s="4" t="s">
        <v>105</v>
      </c>
      <c r="B15" s="5" t="n">
        <v>7487</v>
      </c>
      <c r="C15" s="5" t="n">
        <v>5846</v>
      </c>
      <c r="D15" s="5" t="n">
        <v>5628</v>
      </c>
      <c r="E15" s="5" t="n">
        <v>31846</v>
      </c>
    </row>
    <row r="16" spans="1:7">
      <c r="A16" s="4" t="s">
        <v>106</v>
      </c>
      <c r="B16" s="5" t="n">
        <v>23847</v>
      </c>
      <c r="C16" s="5" t="n">
        <v>10516</v>
      </c>
      <c r="D16" s="5" t="n">
        <v>19802</v>
      </c>
      <c r="E16" s="5" t="n">
        <v>19295</v>
      </c>
    </row>
    <row r="17" spans="1:7">
      <c r="A17" s="4" t="s">
        <v>107</v>
      </c>
      <c r="B17" s="5" t="n">
        <v>23365</v>
      </c>
      <c r="C17" s="5" t="n">
        <v>10504</v>
      </c>
      <c r="D17" s="5" t="n">
        <v>19751</v>
      </c>
      <c r="E17" s="5" t="n">
        <v>19283</v>
      </c>
    </row>
    <row r="18" spans="1:7">
      <c r="A18" s="3" t="s">
        <v>363</v>
      </c>
    </row>
    <row r="19" spans="1:7">
      <c r="A19" s="4" t="s">
        <v>134</v>
      </c>
      <c r="B19" s="5" t="n">
        <v>25782</v>
      </c>
      <c r="C19" s="5" t="n">
        <v>10656</v>
      </c>
      <c r="D19" s="5" t="n">
        <v>31217</v>
      </c>
      <c r="E19" s="5" t="n">
        <v>17064</v>
      </c>
    </row>
    <row r="20" spans="1:7">
      <c r="A20" s="4" t="s">
        <v>136</v>
      </c>
      <c r="B20" s="5" t="n">
        <v>25300</v>
      </c>
      <c r="C20" s="5" t="n">
        <v>10644</v>
      </c>
      <c r="D20" s="5" t="n">
        <v>31166</v>
      </c>
      <c r="E20" s="5" t="n">
        <v>17052</v>
      </c>
    </row>
    <row r="21" spans="1:7">
      <c r="A21" s="3" t="s">
        <v>364</v>
      </c>
    </row>
    <row r="22" spans="1:7">
      <c r="A22" s="4" t="s">
        <v>189</v>
      </c>
      <c r="D22" s="5" t="n">
        <v>4621</v>
      </c>
      <c r="E22" s="5" t="n">
        <v>33484</v>
      </c>
    </row>
    <row r="23" spans="1:7">
      <c r="A23" s="4" t="s">
        <v>196</v>
      </c>
      <c r="D23" s="5" t="n">
        <v>0</v>
      </c>
      <c r="E23" s="5" t="n">
        <v>-342208</v>
      </c>
    </row>
    <row r="24" spans="1:7">
      <c r="A24" s="4" t="s">
        <v>365</v>
      </c>
    </row>
    <row r="25" spans="1:7">
      <c r="A25" s="3" t="s">
        <v>360</v>
      </c>
    </row>
    <row r="26" spans="1:7">
      <c r="A26" s="4" t="s">
        <v>361</v>
      </c>
      <c r="B26" s="5" t="n">
        <v>2150391</v>
      </c>
      <c r="D26" s="5" t="n">
        <v>2150391</v>
      </c>
    </row>
    <row r="27" spans="1:7">
      <c r="A27" s="4" t="s">
        <v>31</v>
      </c>
      <c r="B27" s="5" t="n">
        <v>1390203</v>
      </c>
      <c r="D27" s="5" t="n">
        <v>1390203</v>
      </c>
    </row>
    <row r="28" spans="1:7">
      <c r="A28" s="4" t="s">
        <v>40</v>
      </c>
      <c r="B28" s="5" t="n">
        <v>87095</v>
      </c>
      <c r="D28" s="5" t="n">
        <v>87095</v>
      </c>
    </row>
    <row r="29" spans="1:7">
      <c r="A29" s="4" t="s">
        <v>41</v>
      </c>
      <c r="B29" s="5" t="n">
        <v>757512</v>
      </c>
      <c r="D29" s="5" t="n">
        <v>757512</v>
      </c>
    </row>
    <row r="30" spans="1:7">
      <c r="A30" s="4" t="s">
        <v>45</v>
      </c>
      <c r="B30" s="5" t="n">
        <v>187806</v>
      </c>
      <c r="D30" s="5" t="n">
        <v>187806</v>
      </c>
    </row>
    <row r="31" spans="1:7">
      <c r="A31" s="4" t="s">
        <v>46</v>
      </c>
      <c r="B31" s="5" t="n">
        <v>562428</v>
      </c>
      <c r="D31" s="5" t="n">
        <v>562428</v>
      </c>
    </row>
    <row r="32" spans="1:7">
      <c r="A32" s="4" t="s">
        <v>54</v>
      </c>
      <c r="B32" s="5" t="n">
        <v>-27354</v>
      </c>
      <c r="D32" s="5" t="n">
        <v>-27354</v>
      </c>
    </row>
    <row r="33" spans="1:7">
      <c r="A33" s="3" t="s">
        <v>362</v>
      </c>
    </row>
    <row r="34" spans="1:7">
      <c r="A34" s="4" t="s">
        <v>79</v>
      </c>
      <c r="B34" s="5" t="n">
        <v>43916</v>
      </c>
      <c r="D34" s="5" t="n">
        <v>346391</v>
      </c>
    </row>
    <row r="35" spans="1:7">
      <c r="A35" s="4" t="s">
        <v>90</v>
      </c>
      <c r="B35" s="5" t="n">
        <v>30752</v>
      </c>
      <c r="D35" s="5" t="n">
        <v>86059</v>
      </c>
    </row>
    <row r="36" spans="1:7">
      <c r="A36" s="4" t="s">
        <v>92</v>
      </c>
      <c r="B36" s="5" t="n">
        <v>52424</v>
      </c>
      <c r="D36" s="5" t="n">
        <v>119909</v>
      </c>
    </row>
    <row r="37" spans="1:7">
      <c r="A37" s="4" t="s">
        <v>105</v>
      </c>
      <c r="B37" s="5" t="n">
        <v>9114</v>
      </c>
      <c r="D37" s="5" t="n">
        <v>25022</v>
      </c>
    </row>
    <row r="38" spans="1:7">
      <c r="A38" s="4" t="s">
        <v>106</v>
      </c>
      <c r="B38" s="5" t="n">
        <v>28622</v>
      </c>
      <c r="D38" s="5" t="n">
        <v>80317</v>
      </c>
    </row>
    <row r="39" spans="1:7">
      <c r="A39" s="4" t="s">
        <v>107</v>
      </c>
      <c r="B39" s="5" t="n">
        <v>28140</v>
      </c>
      <c r="D39" s="5" t="n">
        <v>80266</v>
      </c>
    </row>
    <row r="40" spans="1:7">
      <c r="A40" s="3" t="s">
        <v>363</v>
      </c>
    </row>
    <row r="41" spans="1:7">
      <c r="A41" s="4" t="s">
        <v>134</v>
      </c>
      <c r="B41" s="5" t="n">
        <v>30557</v>
      </c>
      <c r="D41" s="5" t="n">
        <v>91732</v>
      </c>
    </row>
    <row r="42" spans="1:7">
      <c r="A42" s="4" t="s">
        <v>136</v>
      </c>
      <c r="B42" s="5" t="n">
        <v>30075</v>
      </c>
      <c r="D42" s="5" t="n">
        <v>91681</v>
      </c>
    </row>
    <row r="43" spans="1:7">
      <c r="A43" s="3" t="s">
        <v>364</v>
      </c>
    </row>
    <row r="44" spans="1:7">
      <c r="A44" s="4" t="s">
        <v>189</v>
      </c>
      <c r="D44" s="5" t="n">
        <v>24015</v>
      </c>
    </row>
    <row r="45" spans="1:7">
      <c r="A45" s="4" t="s">
        <v>196</v>
      </c>
      <c r="D45" s="5" t="n">
        <v>-382248</v>
      </c>
    </row>
    <row r="46" spans="1:7">
      <c r="A46" s="4" t="s">
        <v>366</v>
      </c>
    </row>
    <row r="47" spans="1:7">
      <c r="A47" s="3" t="s">
        <v>360</v>
      </c>
    </row>
    <row r="48" spans="1:7">
      <c r="A48" s="4" t="s">
        <v>361</v>
      </c>
      <c r="B48" s="5" t="n">
        <v>1109</v>
      </c>
      <c r="D48" s="5" t="n">
        <v>1109</v>
      </c>
    </row>
    <row r="49" spans="1:7">
      <c r="A49" s="4" t="s">
        <v>31</v>
      </c>
      <c r="B49" s="5" t="n">
        <v>435644</v>
      </c>
      <c r="D49" s="5" t="n">
        <v>435644</v>
      </c>
      <c r="F49" s="7" t="n">
        <v>150800</v>
      </c>
    </row>
    <row r="50" spans="1:7">
      <c r="A50" s="4" t="s">
        <v>40</v>
      </c>
      <c r="B50" s="5" t="n">
        <v>8716</v>
      </c>
      <c r="D50" s="5" t="n">
        <v>8716</v>
      </c>
    </row>
    <row r="51" spans="1:7">
      <c r="A51" s="4" t="s">
        <v>41</v>
      </c>
      <c r="B51" s="5" t="n">
        <v>-471318</v>
      </c>
      <c r="D51" s="5" t="n">
        <v>-471318</v>
      </c>
      <c r="F51" s="5" t="n">
        <v>5600</v>
      </c>
    </row>
    <row r="52" spans="1:7">
      <c r="A52" s="4" t="s">
        <v>45</v>
      </c>
      <c r="B52" s="5" t="n">
        <v>-39036</v>
      </c>
      <c r="D52" s="5" t="n">
        <v>-39036</v>
      </c>
      <c r="F52" s="5" t="n">
        <v>-19600</v>
      </c>
    </row>
    <row r="53" spans="1:7">
      <c r="A53" s="4" t="s">
        <v>46</v>
      </c>
      <c r="B53" s="5" t="n">
        <v>143436</v>
      </c>
      <c r="D53" s="5" t="n">
        <v>143436</v>
      </c>
      <c r="F53" s="5" t="n">
        <v>95000</v>
      </c>
    </row>
    <row r="54" spans="1:7">
      <c r="A54" s="4" t="s">
        <v>54</v>
      </c>
      <c r="B54" s="5" t="n">
        <v>-130248</v>
      </c>
      <c r="D54" s="5" t="n">
        <v>-130248</v>
      </c>
      <c r="F54" s="7" t="n">
        <v>-69700</v>
      </c>
    </row>
    <row r="55" spans="1:7">
      <c r="A55" s="3" t="s">
        <v>362</v>
      </c>
    </row>
    <row r="56" spans="1:7">
      <c r="A56" s="4" t="s">
        <v>79</v>
      </c>
      <c r="B56" s="5" t="n">
        <v>-37748</v>
      </c>
      <c r="D56" s="5" t="n">
        <v>-304678</v>
      </c>
    </row>
    <row r="57" spans="1:7">
      <c r="A57" s="4" t="s">
        <v>90</v>
      </c>
      <c r="B57" s="5" t="n">
        <v>371</v>
      </c>
      <c r="D57" s="5" t="n">
        <v>2339</v>
      </c>
    </row>
    <row r="58" spans="1:7">
      <c r="A58" s="4" t="s">
        <v>92</v>
      </c>
      <c r="B58" s="5" t="n">
        <v>-6402</v>
      </c>
      <c r="D58" s="5" t="n">
        <v>-79909</v>
      </c>
    </row>
    <row r="59" spans="1:7">
      <c r="A59" s="4" t="s">
        <v>105</v>
      </c>
      <c r="B59" s="5" t="n">
        <v>-1627</v>
      </c>
      <c r="D59" s="5" t="n">
        <v>-19394</v>
      </c>
    </row>
    <row r="60" spans="1:7">
      <c r="A60" s="4" t="s">
        <v>106</v>
      </c>
      <c r="B60" s="5" t="n">
        <v>-4775</v>
      </c>
      <c r="D60" s="5" t="n">
        <v>-60515</v>
      </c>
    </row>
    <row r="61" spans="1:7">
      <c r="A61" s="4" t="s">
        <v>107</v>
      </c>
      <c r="B61" s="5" t="n">
        <v>-4775</v>
      </c>
      <c r="D61" s="5" t="n">
        <v>-60515</v>
      </c>
    </row>
    <row r="62" spans="1:7">
      <c r="A62" s="3" t="s">
        <v>363</v>
      </c>
    </row>
    <row r="63" spans="1:7">
      <c r="A63" s="4" t="s">
        <v>134</v>
      </c>
      <c r="B63" s="5" t="n">
        <v>-4775</v>
      </c>
      <c r="D63" s="5" t="n">
        <v>-60515</v>
      </c>
    </row>
    <row r="64" spans="1:7">
      <c r="A64" s="4" t="s">
        <v>136</v>
      </c>
      <c r="B64" s="5" t="n">
        <v>-4775</v>
      </c>
      <c r="D64" s="5" t="n">
        <v>-60515</v>
      </c>
    </row>
    <row r="65" spans="1:7">
      <c r="A65" s="3" t="s">
        <v>364</v>
      </c>
    </row>
    <row r="66" spans="1:7">
      <c r="A66" s="4" t="s">
        <v>189</v>
      </c>
      <c r="D66" s="5" t="n">
        <v>-19394</v>
      </c>
    </row>
    <row r="67" spans="1:7">
      <c r="A67" s="4" t="s">
        <v>196</v>
      </c>
      <c r="D67" s="5" t="n">
        <v>382248</v>
      </c>
    </row>
    <row r="68" spans="1:7">
      <c r="A68" s="4" t="s">
        <v>111</v>
      </c>
    </row>
    <row r="69" spans="1:7">
      <c r="A69" s="3" t="s">
        <v>362</v>
      </c>
    </row>
    <row r="70" spans="1:7">
      <c r="A70" s="4" t="s">
        <v>112</v>
      </c>
      <c r="B70" s="5" t="n">
        <v>8045</v>
      </c>
      <c r="C70" s="7" t="n">
        <v>113852</v>
      </c>
      <c r="D70" s="5" t="n">
        <v>39767</v>
      </c>
      <c r="E70" s="7" t="n">
        <v>342208</v>
      </c>
    </row>
    <row r="71" spans="1:7">
      <c r="A71" s="4" t="s">
        <v>367</v>
      </c>
    </row>
    <row r="72" spans="1:7">
      <c r="A72" s="3" t="s">
        <v>362</v>
      </c>
    </row>
    <row r="73" spans="1:7">
      <c r="A73" s="4" t="s">
        <v>112</v>
      </c>
      <c r="B73" s="5" t="n">
        <v>51823</v>
      </c>
      <c r="D73" s="5" t="n">
        <v>422015</v>
      </c>
    </row>
    <row r="74" spans="1:7">
      <c r="A74" s="4" t="s">
        <v>368</v>
      </c>
    </row>
    <row r="75" spans="1:7">
      <c r="A75" s="3" t="s">
        <v>362</v>
      </c>
    </row>
    <row r="76" spans="1:7">
      <c r="A76" s="4" t="s">
        <v>112</v>
      </c>
      <c r="B76" s="7" t="n">
        <v>-43778</v>
      </c>
      <c r="D76" s="7" t="n">
        <v>-38224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s>
  <sheetData>
    <row r="1" spans="1:11">
      <c r="A1" s="1" t="s">
        <v>369</v>
      </c>
      <c r="B1" s="2" t="s">
        <v>351</v>
      </c>
      <c r="C1" s="2" t="s">
        <v>2</v>
      </c>
      <c r="E1" s="2" t="s">
        <v>73</v>
      </c>
      <c r="F1" s="2" t="s">
        <v>123</v>
      </c>
      <c r="G1" s="2" t="s">
        <v>2</v>
      </c>
      <c r="I1" s="2" t="s">
        <v>73</v>
      </c>
      <c r="K1" s="2" t="s">
        <v>25</v>
      </c>
    </row>
    <row r="2" spans="1:11">
      <c r="A2" s="3" t="s">
        <v>352</v>
      </c>
    </row>
    <row r="3" spans="1:11">
      <c r="A3" s="4" t="s">
        <v>370</v>
      </c>
      <c r="B3" s="7" t="n">
        <v>1100</v>
      </c>
      <c r="C3" s="7" t="n">
        <v>0</v>
      </c>
      <c r="D3" s="4" t="s">
        <v>123</v>
      </c>
      <c r="E3" s="7" t="n">
        <v>0</v>
      </c>
      <c r="G3" s="7" t="n">
        <v>1148</v>
      </c>
      <c r="H3" s="4" t="s">
        <v>123</v>
      </c>
      <c r="I3" s="7" t="n">
        <v>0</v>
      </c>
      <c r="J3" s="4" t="s">
        <v>123</v>
      </c>
    </row>
    <row r="4" spans="1:11">
      <c r="A4" s="4" t="s">
        <v>371</v>
      </c>
      <c r="C4" s="7" t="n">
        <v>-4450</v>
      </c>
      <c r="G4" s="5" t="n">
        <v>-4450</v>
      </c>
      <c r="K4" s="7" t="n">
        <v>6965</v>
      </c>
    </row>
    <row r="5" spans="1:11">
      <c r="A5" s="4" t="s">
        <v>372</v>
      </c>
      <c r="K5" s="7" t="n">
        <v>-69732</v>
      </c>
    </row>
    <row r="6" spans="1:11">
      <c r="A6" s="4" t="s">
        <v>373</v>
      </c>
      <c r="G6" s="5" t="n">
        <v>139818</v>
      </c>
      <c r="I6" s="5" t="n">
        <v>24318</v>
      </c>
    </row>
    <row r="7" spans="1:11">
      <c r="A7" s="4" t="s">
        <v>374</v>
      </c>
      <c r="G7" s="7" t="n">
        <v>654149</v>
      </c>
      <c r="I7" s="5" t="n">
        <v>245040</v>
      </c>
    </row>
    <row r="8" spans="1:11">
      <c r="A8" s="4" t="s">
        <v>375</v>
      </c>
    </row>
    <row r="9" spans="1:11">
      <c r="A9" s="3" t="s">
        <v>352</v>
      </c>
    </row>
    <row r="10" spans="1:11">
      <c r="A10" s="4" t="s">
        <v>371</v>
      </c>
      <c r="B10" s="5" t="n">
        <v>700</v>
      </c>
    </row>
    <row r="11" spans="1:11">
      <c r="A11" s="4" t="s">
        <v>372</v>
      </c>
      <c r="B11" s="7" t="n">
        <v>700</v>
      </c>
    </row>
    <row r="12" spans="1:11">
      <c r="A12" s="4" t="s">
        <v>357</v>
      </c>
    </row>
    <row r="13" spans="1:11">
      <c r="A13" s="3" t="s">
        <v>352</v>
      </c>
    </row>
    <row r="14" spans="1:11">
      <c r="A14" s="4" t="s">
        <v>373</v>
      </c>
      <c r="I14" s="5" t="n">
        <v>39700</v>
      </c>
    </row>
    <row r="15" spans="1:11">
      <c r="A15" s="4" t="s">
        <v>374</v>
      </c>
      <c r="I15" s="5" t="n">
        <v>2500</v>
      </c>
    </row>
    <row r="16" spans="1:11">
      <c r="A16" s="4" t="s">
        <v>376</v>
      </c>
      <c r="I16" s="7" t="n">
        <v>37200</v>
      </c>
    </row>
    <row r="17" spans="1:11"/>
    <row r="18" spans="1:11">
      <c r="A18" s="4" t="s">
        <v>123</v>
      </c>
      <c r="B18" s="4" t="s">
        <v>143</v>
      </c>
    </row>
  </sheetData>
  <mergeCells count="20">
    <mergeCell ref="C1:D1"/>
    <mergeCell ref="G1:H1"/>
    <mergeCell ref="I1:J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A17:K17"/>
    <mergeCell ref="B18:K1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53244</v>
      </c>
      <c r="C4" s="7" t="n">
        <v>44654</v>
      </c>
      <c r="D4" s="7" t="n">
        <v>153156</v>
      </c>
      <c r="E4" s="7" t="n">
        <v>136053</v>
      </c>
    </row>
    <row r="5" spans="1:5">
      <c r="A5" s="4" t="s">
        <v>76</v>
      </c>
      <c r="B5" s="5" t="n">
        <v>12806</v>
      </c>
      <c r="C5" s="5" t="n">
        <v>11586</v>
      </c>
      <c r="D5" s="5" t="n">
        <v>37808</v>
      </c>
      <c r="E5" s="5" t="n">
        <v>34627</v>
      </c>
    </row>
    <row r="6" spans="1:5">
      <c r="A6" s="4" t="s">
        <v>77</v>
      </c>
      <c r="B6" s="5" t="n">
        <v>257160</v>
      </c>
      <c r="C6" s="5" t="n">
        <v>258736</v>
      </c>
      <c r="D6" s="5" t="n">
        <v>599844</v>
      </c>
      <c r="E6" s="5" t="n">
        <v>799137</v>
      </c>
    </row>
    <row r="7" spans="1:5">
      <c r="A7" s="3" t="s">
        <v>78</v>
      </c>
    </row>
    <row r="8" spans="1:5">
      <c r="A8" s="4" t="s">
        <v>79</v>
      </c>
      <c r="B8" s="5" t="n">
        <v>6168</v>
      </c>
      <c r="C8" s="5" t="n">
        <v>86531</v>
      </c>
      <c r="D8" s="5" t="n">
        <v>41713</v>
      </c>
      <c r="E8" s="5" t="n">
        <v>253209</v>
      </c>
    </row>
    <row r="9" spans="1:5">
      <c r="A9" s="4" t="s">
        <v>80</v>
      </c>
      <c r="B9" s="5" t="n">
        <v>57183</v>
      </c>
      <c r="C9" s="5" t="n">
        <v>29043</v>
      </c>
      <c r="D9" s="5" t="n">
        <v>109609</v>
      </c>
      <c r="E9" s="5" t="n">
        <v>88288</v>
      </c>
    </row>
    <row r="10" spans="1:5">
      <c r="A10" s="4" t="s">
        <v>81</v>
      </c>
      <c r="B10" s="5" t="n">
        <v>13044</v>
      </c>
      <c r="C10" s="5" t="n">
        <v>8180</v>
      </c>
      <c r="D10" s="5" t="n">
        <v>33956</v>
      </c>
      <c r="E10" s="5" t="n">
        <v>24881</v>
      </c>
    </row>
    <row r="11" spans="1:5">
      <c r="A11" s="4" t="s">
        <v>82</v>
      </c>
      <c r="B11" s="5" t="n">
        <v>42942</v>
      </c>
      <c r="C11" s="5" t="n">
        <v>21354</v>
      </c>
      <c r="D11" s="5" t="n">
        <v>91847</v>
      </c>
      <c r="E11" s="5" t="n">
        <v>60153</v>
      </c>
    </row>
    <row r="12" spans="1:5">
      <c r="A12" s="4" t="s">
        <v>83</v>
      </c>
      <c r="B12" s="5" t="n">
        <v>8519</v>
      </c>
      <c r="C12" s="5" t="n">
        <v>7678</v>
      </c>
      <c r="D12" s="5" t="n">
        <v>24148</v>
      </c>
      <c r="E12" s="5" t="n">
        <v>21765</v>
      </c>
    </row>
    <row r="13" spans="1:5">
      <c r="A13" s="4" t="s">
        <v>84</v>
      </c>
      <c r="B13" s="5" t="n">
        <v>4456</v>
      </c>
      <c r="C13" s="5" t="n">
        <v>3380</v>
      </c>
      <c r="D13" s="5" t="n">
        <v>11604</v>
      </c>
      <c r="E13" s="5" t="n">
        <v>10016</v>
      </c>
    </row>
    <row r="14" spans="1:5">
      <c r="A14" s="4" t="s">
        <v>85</v>
      </c>
      <c r="B14" s="5" t="n">
        <v>14723</v>
      </c>
      <c r="C14" s="5" t="n">
        <v>13525</v>
      </c>
      <c r="D14" s="5" t="n">
        <v>45707</v>
      </c>
      <c r="E14" s="5" t="n">
        <v>41534</v>
      </c>
    </row>
    <row r="15" spans="1:5">
      <c r="A15" s="4" t="s">
        <v>86</v>
      </c>
      <c r="B15" s="5" t="n">
        <v>2282</v>
      </c>
      <c r="C15" s="5" t="n">
        <v>448</v>
      </c>
      <c r="D15" s="5" t="n">
        <v>4417</v>
      </c>
      <c r="E15" s="5" t="n">
        <v>1728</v>
      </c>
    </row>
    <row r="16" spans="1:5">
      <c r="A16" s="4" t="s">
        <v>87</v>
      </c>
      <c r="B16" s="5" t="n">
        <v>2835</v>
      </c>
      <c r="C16" s="5" t="n">
        <v>175</v>
      </c>
      <c r="D16" s="5" t="n">
        <v>16166</v>
      </c>
      <c r="E16" s="5" t="n">
        <v>303</v>
      </c>
    </row>
    <row r="17" spans="1:5">
      <c r="A17" s="4" t="s">
        <v>88</v>
      </c>
      <c r="B17" s="5" t="n">
        <v>7218</v>
      </c>
      <c r="C17" s="5" t="n">
        <v>5866</v>
      </c>
      <c r="D17" s="5" t="n">
        <v>20484</v>
      </c>
      <c r="E17" s="5" t="n">
        <v>14787</v>
      </c>
    </row>
    <row r="18" spans="1:5">
      <c r="A18" s="4" t="s">
        <v>89</v>
      </c>
      <c r="B18" s="5" t="n">
        <v>20645</v>
      </c>
      <c r="C18" s="5" t="n">
        <v>22362</v>
      </c>
      <c r="D18" s="5" t="n">
        <v>71795</v>
      </c>
      <c r="E18" s="5" t="n">
        <v>63423</v>
      </c>
    </row>
    <row r="19" spans="1:5">
      <c r="A19" s="4" t="s">
        <v>90</v>
      </c>
      <c r="B19" s="5" t="n">
        <v>31123</v>
      </c>
      <c r="C19" s="5" t="n">
        <v>35899</v>
      </c>
      <c r="D19" s="5" t="n">
        <v>88398</v>
      </c>
      <c r="E19" s="5" t="n">
        <v>96193</v>
      </c>
    </row>
    <row r="20" spans="1:5">
      <c r="A20" s="4" t="s">
        <v>91</v>
      </c>
      <c r="B20" s="5" t="n">
        <v>211138</v>
      </c>
      <c r="C20" s="5" t="n">
        <v>234441</v>
      </c>
      <c r="D20" s="5" t="n">
        <v>559844</v>
      </c>
      <c r="E20" s="5" t="n">
        <v>676280</v>
      </c>
    </row>
    <row r="21" spans="1:5">
      <c r="A21" s="4" t="s">
        <v>92</v>
      </c>
      <c r="B21" s="5" t="n">
        <v>46022</v>
      </c>
      <c r="C21" s="5" t="n">
        <v>24295</v>
      </c>
      <c r="D21" s="5" t="n">
        <v>40000</v>
      </c>
      <c r="E21" s="5" t="n">
        <v>122857</v>
      </c>
    </row>
    <row r="22" spans="1:5">
      <c r="A22" s="3" t="s">
        <v>93</v>
      </c>
    </row>
    <row r="23" spans="1:5">
      <c r="A23" s="4" t="s">
        <v>94</v>
      </c>
      <c r="B23" s="5" t="n">
        <v>0</v>
      </c>
      <c r="C23" s="5" t="n">
        <v>237</v>
      </c>
      <c r="D23" s="5" t="n">
        <v>0</v>
      </c>
      <c r="E23" s="5" t="n">
        <v>32452</v>
      </c>
    </row>
    <row r="24" spans="1:5">
      <c r="A24" s="4" t="s">
        <v>95</v>
      </c>
      <c r="B24" s="5" t="n">
        <v>-3710</v>
      </c>
      <c r="C24" s="5" t="n">
        <v>-160</v>
      </c>
      <c r="D24" s="5" t="n">
        <v>-3444</v>
      </c>
      <c r="E24" s="5" t="n">
        <v>750</v>
      </c>
    </row>
    <row r="25" spans="1:5">
      <c r="A25" s="4" t="s">
        <v>96</v>
      </c>
      <c r="B25" s="5" t="n">
        <v>-3710</v>
      </c>
      <c r="C25" s="5" t="n">
        <v>77</v>
      </c>
      <c r="D25" s="5" t="n">
        <v>-3444</v>
      </c>
      <c r="E25" s="5" t="n">
        <v>33202</v>
      </c>
    </row>
    <row r="26" spans="1:5">
      <c r="A26" s="4" t="s">
        <v>97</v>
      </c>
      <c r="B26" s="5" t="n">
        <v>42312</v>
      </c>
      <c r="C26" s="5" t="n">
        <v>24372</v>
      </c>
      <c r="D26" s="5" t="n">
        <v>36556</v>
      </c>
      <c r="E26" s="5" t="n">
        <v>156059</v>
      </c>
    </row>
    <row r="27" spans="1:5">
      <c r="A27" s="4" t="s">
        <v>98</v>
      </c>
      <c r="B27" s="5" t="n">
        <v>2080</v>
      </c>
      <c r="C27" s="5" t="n">
        <v>1764</v>
      </c>
      <c r="D27" s="5" t="n">
        <v>6759</v>
      </c>
      <c r="E27" s="5" t="n">
        <v>3171</v>
      </c>
    </row>
    <row r="28" spans="1:5">
      <c r="A28" s="4" t="s">
        <v>99</v>
      </c>
      <c r="B28" s="5" t="n">
        <v>-21670</v>
      </c>
      <c r="C28" s="5" t="n">
        <v>-17241</v>
      </c>
      <c r="D28" s="5" t="n">
        <v>-57182</v>
      </c>
      <c r="E28" s="5" t="n">
        <v>-49547</v>
      </c>
    </row>
    <row r="29" spans="1:5">
      <c r="A29" s="4" t="s">
        <v>100</v>
      </c>
      <c r="B29" s="5" t="n">
        <v>0</v>
      </c>
      <c r="C29" s="5" t="n">
        <v>0</v>
      </c>
      <c r="D29" s="5" t="n">
        <v>0</v>
      </c>
      <c r="E29" s="5" t="n">
        <v>-46410</v>
      </c>
    </row>
    <row r="30" spans="1:5">
      <c r="A30" s="4" t="s">
        <v>101</v>
      </c>
      <c r="B30" s="5" t="n">
        <v>0</v>
      </c>
      <c r="C30" s="5" t="n">
        <v>0</v>
      </c>
      <c r="D30" s="5" t="n">
        <v>0</v>
      </c>
      <c r="E30" s="5" t="n">
        <v>-43443</v>
      </c>
    </row>
    <row r="31" spans="1:5">
      <c r="A31" s="4" t="s">
        <v>102</v>
      </c>
      <c r="B31" s="5" t="n">
        <v>0</v>
      </c>
      <c r="C31" s="5" t="n">
        <v>0</v>
      </c>
      <c r="D31" s="5" t="n">
        <v>0</v>
      </c>
      <c r="E31" s="5" t="n">
        <v>5490</v>
      </c>
    </row>
    <row r="32" spans="1:5">
      <c r="A32" s="4" t="s">
        <v>103</v>
      </c>
      <c r="B32" s="5" t="n">
        <v>8612</v>
      </c>
      <c r="C32" s="5" t="n">
        <v>7467</v>
      </c>
      <c r="D32" s="5" t="n">
        <v>39297</v>
      </c>
      <c r="E32" s="5" t="n">
        <v>25821</v>
      </c>
    </row>
    <row r="33" spans="1:5">
      <c r="A33" s="4" t="s">
        <v>104</v>
      </c>
      <c r="B33" s="5" t="n">
        <v>31334</v>
      </c>
      <c r="C33" s="5" t="n">
        <v>16362</v>
      </c>
      <c r="D33" s="5" t="n">
        <v>25430</v>
      </c>
      <c r="E33" s="5" t="n">
        <v>51141</v>
      </c>
    </row>
    <row r="34" spans="1:5">
      <c r="A34" s="4" t="s">
        <v>105</v>
      </c>
      <c r="B34" s="5" t="n">
        <v>7487</v>
      </c>
      <c r="C34" s="5" t="n">
        <v>5846</v>
      </c>
      <c r="D34" s="5" t="n">
        <v>5628</v>
      </c>
      <c r="E34" s="5" t="n">
        <v>31846</v>
      </c>
    </row>
    <row r="35" spans="1:5">
      <c r="A35" s="4" t="s">
        <v>106</v>
      </c>
      <c r="B35" s="5" t="n">
        <v>23847</v>
      </c>
      <c r="C35" s="5" t="n">
        <v>10516</v>
      </c>
      <c r="D35" s="5" t="n">
        <v>19802</v>
      </c>
      <c r="E35" s="5" t="n">
        <v>19295</v>
      </c>
    </row>
    <row r="36" spans="1:5">
      <c r="A36" s="4" t="s">
        <v>107</v>
      </c>
      <c r="B36" s="5" t="n">
        <v>-482</v>
      </c>
      <c r="C36" s="5" t="n">
        <v>-12</v>
      </c>
      <c r="D36" s="5" t="n">
        <v>-51</v>
      </c>
      <c r="E36" s="5" t="n">
        <v>-12</v>
      </c>
    </row>
    <row r="37" spans="1:5">
      <c r="A37" s="4" t="s">
        <v>108</v>
      </c>
      <c r="B37" s="7" t="n">
        <v>23365</v>
      </c>
      <c r="C37" s="7" t="n">
        <v>10504</v>
      </c>
      <c r="D37" s="7" t="n">
        <v>19751</v>
      </c>
      <c r="E37" s="7" t="n">
        <v>19283</v>
      </c>
    </row>
    <row r="38" spans="1:5">
      <c r="A38" s="4" t="s">
        <v>109</v>
      </c>
      <c r="B38" s="8" t="n">
        <v>0.54</v>
      </c>
      <c r="C38" s="8" t="n">
        <v>0.25</v>
      </c>
      <c r="D38" s="8" t="n">
        <v>0.46</v>
      </c>
      <c r="E38" s="8" t="n">
        <v>0.47</v>
      </c>
    </row>
    <row r="39" spans="1:5">
      <c r="A39" s="4" t="s">
        <v>110</v>
      </c>
      <c r="B39" s="8" t="n">
        <v>0.54</v>
      </c>
      <c r="C39" s="8" t="n">
        <v>0.24</v>
      </c>
      <c r="D39" s="8" t="n">
        <v>0.46</v>
      </c>
      <c r="E39" s="8" t="n">
        <v>0.45</v>
      </c>
    </row>
    <row r="40" spans="1:5">
      <c r="A40" s="4" t="s">
        <v>111</v>
      </c>
    </row>
    <row r="41" spans="1:5">
      <c r="A41" s="3" t="s">
        <v>74</v>
      </c>
    </row>
    <row r="42" spans="1:5">
      <c r="A42" s="4" t="s">
        <v>112</v>
      </c>
      <c r="B42" s="7" t="n">
        <v>8045</v>
      </c>
      <c r="C42" s="7" t="n">
        <v>113852</v>
      </c>
      <c r="D42" s="7" t="n">
        <v>39767</v>
      </c>
      <c r="E42" s="7" t="n">
        <v>342208</v>
      </c>
    </row>
    <row r="43" spans="1:5">
      <c r="A43" s="4" t="s">
        <v>113</v>
      </c>
    </row>
    <row r="44" spans="1:5">
      <c r="A44" s="3" t="s">
        <v>74</v>
      </c>
    </row>
    <row r="45" spans="1:5">
      <c r="A45" s="4" t="s">
        <v>112</v>
      </c>
      <c r="B45" s="5" t="n">
        <v>127730</v>
      </c>
      <c r="C45" s="5" t="n">
        <v>54906</v>
      </c>
      <c r="D45" s="5" t="n">
        <v>226727</v>
      </c>
      <c r="E45" s="5" t="n">
        <v>177531</v>
      </c>
    </row>
    <row r="46" spans="1:5">
      <c r="A46" s="4" t="s">
        <v>114</v>
      </c>
    </row>
    <row r="47" spans="1:5">
      <c r="A47" s="3" t="s">
        <v>74</v>
      </c>
    </row>
    <row r="48" spans="1:5">
      <c r="A48" s="4" t="s">
        <v>112</v>
      </c>
      <c r="B48" s="5" t="n">
        <v>19108</v>
      </c>
      <c r="C48" s="5" t="n">
        <v>17776</v>
      </c>
      <c r="D48" s="5" t="n">
        <v>64738</v>
      </c>
      <c r="E48" s="5" t="n">
        <v>57190</v>
      </c>
    </row>
    <row r="49" spans="1:5">
      <c r="A49" s="4" t="s">
        <v>115</v>
      </c>
    </row>
    <row r="50" spans="1:5">
      <c r="A50" s="3" t="s">
        <v>74</v>
      </c>
    </row>
    <row r="51" spans="1:5">
      <c r="A51" s="4" t="s">
        <v>112</v>
      </c>
      <c r="B51" s="5" t="n">
        <v>8685</v>
      </c>
      <c r="C51" s="5" t="n">
        <v>5472</v>
      </c>
      <c r="D51" s="5" t="n">
        <v>19394</v>
      </c>
      <c r="E51" s="5" t="n">
        <v>14613</v>
      </c>
    </row>
    <row r="52" spans="1:5">
      <c r="A52" s="4" t="s">
        <v>116</v>
      </c>
    </row>
    <row r="53" spans="1:5">
      <c r="A53" s="3" t="s">
        <v>74</v>
      </c>
    </row>
    <row r="54" spans="1:5">
      <c r="A54" s="4" t="s">
        <v>112</v>
      </c>
      <c r="B54" s="5" t="n">
        <v>7145</v>
      </c>
      <c r="C54" s="5" t="n">
        <v>4561</v>
      </c>
      <c r="D54" s="5" t="n">
        <v>15988</v>
      </c>
      <c r="E54" s="5" t="n">
        <v>19606</v>
      </c>
    </row>
    <row r="55" spans="1:5">
      <c r="A55" s="4" t="s">
        <v>117</v>
      </c>
    </row>
    <row r="56" spans="1:5">
      <c r="A56" s="3" t="s">
        <v>74</v>
      </c>
    </row>
    <row r="57" spans="1:5">
      <c r="A57" s="4" t="s">
        <v>112</v>
      </c>
      <c r="B57" s="7" t="n">
        <v>20397</v>
      </c>
      <c r="C57" s="7" t="n">
        <v>5929</v>
      </c>
      <c r="D57" s="7" t="n">
        <v>42266</v>
      </c>
      <c r="E57" s="7" t="n">
        <v>173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72</v>
      </c>
      <c r="D1" s="2" t="s">
        <v>1</v>
      </c>
    </row>
    <row r="2" spans="1:5">
      <c r="B2" s="2" t="s">
        <v>2</v>
      </c>
      <c r="C2" s="2" t="s">
        <v>73</v>
      </c>
      <c r="D2" s="2" t="s">
        <v>2</v>
      </c>
      <c r="E2" s="2" t="s">
        <v>73</v>
      </c>
    </row>
    <row r="3" spans="1:5">
      <c r="A3" s="3" t="s">
        <v>378</v>
      </c>
    </row>
    <row r="4" spans="1:5">
      <c r="A4" s="4" t="s">
        <v>75</v>
      </c>
      <c r="B4" s="7" t="n">
        <v>53244</v>
      </c>
      <c r="C4" s="7" t="n">
        <v>44654</v>
      </c>
      <c r="D4" s="7" t="n">
        <v>153156</v>
      </c>
      <c r="E4" s="7" t="n">
        <v>136053</v>
      </c>
    </row>
    <row r="5" spans="1:5">
      <c r="A5" s="4" t="s">
        <v>76</v>
      </c>
      <c r="B5" s="5" t="n">
        <v>12806</v>
      </c>
      <c r="C5" s="5" t="n">
        <v>11586</v>
      </c>
      <c r="D5" s="5" t="n">
        <v>37808</v>
      </c>
      <c r="E5" s="5" t="n">
        <v>34627</v>
      </c>
    </row>
    <row r="6" spans="1:5">
      <c r="A6" s="4" t="s">
        <v>379</v>
      </c>
      <c r="B6" s="5" t="n">
        <v>66050</v>
      </c>
      <c r="D6" s="5" t="n">
        <v>190964</v>
      </c>
    </row>
    <row r="7" spans="1:5">
      <c r="A7" s="4" t="s">
        <v>77</v>
      </c>
      <c r="B7" s="5" t="n">
        <v>257160</v>
      </c>
      <c r="C7" s="5" t="n">
        <v>258736</v>
      </c>
      <c r="D7" s="5" t="n">
        <v>599844</v>
      </c>
      <c r="E7" s="5" t="n">
        <v>799137</v>
      </c>
    </row>
    <row r="8" spans="1:5">
      <c r="A8" s="4" t="s">
        <v>380</v>
      </c>
    </row>
    <row r="9" spans="1:5">
      <c r="A9" s="3" t="s">
        <v>378</v>
      </c>
    </row>
    <row r="10" spans="1:5">
      <c r="A10" s="4" t="s">
        <v>112</v>
      </c>
      <c r="B10" s="5" t="n">
        <v>163568</v>
      </c>
      <c r="D10" s="5" t="n">
        <v>350626</v>
      </c>
    </row>
    <row r="11" spans="1:5">
      <c r="A11" s="4" t="s">
        <v>381</v>
      </c>
    </row>
    <row r="12" spans="1:5">
      <c r="A12" s="3" t="s">
        <v>378</v>
      </c>
    </row>
    <row r="13" spans="1:5">
      <c r="A13" s="4" t="s">
        <v>112</v>
      </c>
      <c r="B13" s="5" t="n">
        <v>27542</v>
      </c>
      <c r="D13" s="5" t="n">
        <v>58254</v>
      </c>
    </row>
    <row r="14" spans="1:5">
      <c r="A14" s="4" t="s">
        <v>111</v>
      </c>
    </row>
    <row r="15" spans="1:5">
      <c r="A15" s="3" t="s">
        <v>378</v>
      </c>
    </row>
    <row r="16" spans="1:5">
      <c r="A16" s="4" t="s">
        <v>112</v>
      </c>
      <c r="B16" s="5" t="n">
        <v>8045</v>
      </c>
      <c r="C16" s="5" t="n">
        <v>113852</v>
      </c>
      <c r="D16" s="5" t="n">
        <v>39767</v>
      </c>
      <c r="E16" s="5" t="n">
        <v>342208</v>
      </c>
    </row>
    <row r="17" spans="1:5">
      <c r="A17" s="4" t="s">
        <v>382</v>
      </c>
    </row>
    <row r="18" spans="1:5">
      <c r="A18" s="3" t="s">
        <v>378</v>
      </c>
    </row>
    <row r="19" spans="1:5">
      <c r="A19" s="4" t="s">
        <v>112</v>
      </c>
      <c r="B19" s="5" t="n">
        <v>8045</v>
      </c>
      <c r="D19" s="5" t="n">
        <v>39767</v>
      </c>
    </row>
    <row r="20" spans="1:5">
      <c r="A20" s="4" t="s">
        <v>113</v>
      </c>
    </row>
    <row r="21" spans="1:5">
      <c r="A21" s="3" t="s">
        <v>378</v>
      </c>
    </row>
    <row r="22" spans="1:5">
      <c r="A22" s="4" t="s">
        <v>112</v>
      </c>
      <c r="B22" s="5" t="n">
        <v>127730</v>
      </c>
      <c r="C22" s="5" t="n">
        <v>54906</v>
      </c>
      <c r="D22" s="5" t="n">
        <v>226727</v>
      </c>
      <c r="E22" s="5" t="n">
        <v>177531</v>
      </c>
    </row>
    <row r="23" spans="1:5">
      <c r="A23" s="4" t="s">
        <v>383</v>
      </c>
    </row>
    <row r="24" spans="1:5">
      <c r="A24" s="3" t="s">
        <v>378</v>
      </c>
    </row>
    <row r="25" spans="1:5">
      <c r="A25" s="4" t="s">
        <v>112</v>
      </c>
      <c r="B25" s="5" t="n">
        <v>127730</v>
      </c>
      <c r="D25" s="5" t="n">
        <v>226727</v>
      </c>
    </row>
    <row r="26" spans="1:5">
      <c r="A26" s="4" t="s">
        <v>114</v>
      </c>
    </row>
    <row r="27" spans="1:5">
      <c r="A27" s="3" t="s">
        <v>378</v>
      </c>
    </row>
    <row r="28" spans="1:5">
      <c r="A28" s="4" t="s">
        <v>112</v>
      </c>
      <c r="B28" s="5" t="n">
        <v>19108</v>
      </c>
      <c r="C28" s="5" t="n">
        <v>17776</v>
      </c>
      <c r="D28" s="5" t="n">
        <v>64738</v>
      </c>
      <c r="E28" s="5" t="n">
        <v>57190</v>
      </c>
    </row>
    <row r="29" spans="1:5">
      <c r="A29" s="4" t="s">
        <v>384</v>
      </c>
    </row>
    <row r="30" spans="1:5">
      <c r="A30" s="3" t="s">
        <v>378</v>
      </c>
    </row>
    <row r="31" spans="1:5">
      <c r="A31" s="4" t="s">
        <v>112</v>
      </c>
      <c r="B31" s="5" t="n">
        <v>19108</v>
      </c>
      <c r="D31" s="5" t="n">
        <v>64738</v>
      </c>
    </row>
    <row r="32" spans="1:5">
      <c r="A32" s="4" t="s">
        <v>115</v>
      </c>
    </row>
    <row r="33" spans="1:5">
      <c r="A33" s="3" t="s">
        <v>378</v>
      </c>
    </row>
    <row r="34" spans="1:5">
      <c r="A34" s="4" t="s">
        <v>112</v>
      </c>
      <c r="B34" s="5" t="n">
        <v>8685</v>
      </c>
      <c r="C34" s="5" t="n">
        <v>5472</v>
      </c>
      <c r="D34" s="5" t="n">
        <v>19394</v>
      </c>
      <c r="E34" s="5" t="n">
        <v>14613</v>
      </c>
    </row>
    <row r="35" spans="1:5">
      <c r="A35" s="4" t="s">
        <v>385</v>
      </c>
    </row>
    <row r="36" spans="1:5">
      <c r="A36" s="3" t="s">
        <v>378</v>
      </c>
    </row>
    <row r="37" spans="1:5">
      <c r="A37" s="4" t="s">
        <v>112</v>
      </c>
      <c r="B37" s="5" t="n">
        <v>8685</v>
      </c>
      <c r="D37" s="5" t="n">
        <v>19394</v>
      </c>
    </row>
    <row r="38" spans="1:5">
      <c r="A38" s="4" t="s">
        <v>116</v>
      </c>
    </row>
    <row r="39" spans="1:5">
      <c r="A39" s="3" t="s">
        <v>378</v>
      </c>
    </row>
    <row r="40" spans="1:5">
      <c r="A40" s="4" t="s">
        <v>112</v>
      </c>
      <c r="B40" s="5" t="n">
        <v>7145</v>
      </c>
      <c r="C40" s="5" t="n">
        <v>4561</v>
      </c>
      <c r="D40" s="5" t="n">
        <v>15988</v>
      </c>
      <c r="E40" s="5" t="n">
        <v>19606</v>
      </c>
    </row>
    <row r="41" spans="1:5">
      <c r="A41" s="4" t="s">
        <v>386</v>
      </c>
    </row>
    <row r="42" spans="1:5">
      <c r="A42" s="3" t="s">
        <v>378</v>
      </c>
    </row>
    <row r="43" spans="1:5">
      <c r="A43" s="4" t="s">
        <v>112</v>
      </c>
      <c r="B43" s="5" t="n">
        <v>7145</v>
      </c>
      <c r="D43" s="5" t="n">
        <v>15988</v>
      </c>
    </row>
    <row r="44" spans="1:5">
      <c r="A44" s="4" t="s">
        <v>117</v>
      </c>
    </row>
    <row r="45" spans="1:5">
      <c r="A45" s="3" t="s">
        <v>378</v>
      </c>
    </row>
    <row r="46" spans="1:5">
      <c r="A46" s="4" t="s">
        <v>112</v>
      </c>
      <c r="B46" s="5" t="n">
        <v>20397</v>
      </c>
      <c r="C46" s="5" t="n">
        <v>5929</v>
      </c>
      <c r="D46" s="5" t="n">
        <v>42266</v>
      </c>
      <c r="E46" s="5" t="n">
        <v>17309</v>
      </c>
    </row>
    <row r="47" spans="1:5">
      <c r="A47" s="4" t="s">
        <v>387</v>
      </c>
    </row>
    <row r="48" spans="1:5">
      <c r="A48" s="3" t="s">
        <v>378</v>
      </c>
    </row>
    <row r="49" spans="1:5">
      <c r="A49" s="4" t="s">
        <v>112</v>
      </c>
      <c r="B49" s="5" t="n">
        <v>20397</v>
      </c>
      <c r="D49" s="5" t="n">
        <v>42266</v>
      </c>
    </row>
    <row r="50" spans="1:5">
      <c r="A50" s="4" t="s">
        <v>388</v>
      </c>
    </row>
    <row r="51" spans="1:5">
      <c r="A51" s="3" t="s">
        <v>378</v>
      </c>
    </row>
    <row r="52" spans="1:5">
      <c r="A52" s="4" t="s">
        <v>77</v>
      </c>
      <c r="B52" s="5" t="n">
        <v>257160</v>
      </c>
      <c r="C52" s="5" t="n">
        <v>258736</v>
      </c>
      <c r="D52" s="5" t="n">
        <v>599844</v>
      </c>
      <c r="E52" s="5" t="n">
        <v>799137</v>
      </c>
    </row>
    <row r="53" spans="1:5">
      <c r="A53" s="4" t="s">
        <v>389</v>
      </c>
    </row>
    <row r="54" spans="1:5">
      <c r="A54" s="3" t="s">
        <v>378</v>
      </c>
    </row>
    <row r="55" spans="1:5">
      <c r="A55" s="4" t="s">
        <v>77</v>
      </c>
      <c r="B55" s="5" t="n">
        <v>143135</v>
      </c>
      <c r="C55" s="5" t="n">
        <v>64929</v>
      </c>
      <c r="D55" s="5" t="n">
        <v>261665</v>
      </c>
      <c r="E55" s="5" t="n">
        <v>211711</v>
      </c>
    </row>
    <row r="56" spans="1:5">
      <c r="A56" s="4" t="s">
        <v>390</v>
      </c>
    </row>
    <row r="57" spans="1:5">
      <c r="A57" s="3" t="s">
        <v>378</v>
      </c>
    </row>
    <row r="58" spans="1:5">
      <c r="A58" s="4" t="s">
        <v>77</v>
      </c>
      <c r="B58" s="5" t="n">
        <v>101000</v>
      </c>
      <c r="C58" s="5" t="n">
        <v>79533</v>
      </c>
      <c r="D58" s="5" t="n">
        <v>285481</v>
      </c>
      <c r="E58" s="5" t="n">
        <v>243498</v>
      </c>
    </row>
    <row r="59" spans="1:5">
      <c r="A59" s="4" t="s">
        <v>391</v>
      </c>
    </row>
    <row r="60" spans="1:5">
      <c r="A60" s="3" t="s">
        <v>378</v>
      </c>
    </row>
    <row r="61" spans="1:5">
      <c r="A61" s="4" t="s">
        <v>77</v>
      </c>
      <c r="B61" s="7" t="n">
        <v>13025</v>
      </c>
      <c r="C61" s="7" t="n">
        <v>114274</v>
      </c>
      <c r="D61" s="7" t="n">
        <v>52698</v>
      </c>
      <c r="E61" s="7" t="n">
        <v>34392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1</v>
      </c>
    </row>
    <row r="2" spans="1:2">
      <c r="B2" s="2" t="s">
        <v>393</v>
      </c>
    </row>
    <row r="3" spans="1:2">
      <c r="A3" s="3" t="s">
        <v>394</v>
      </c>
    </row>
    <row r="4" spans="1:2">
      <c r="A4" s="4" t="s">
        <v>395</v>
      </c>
      <c r="B4" s="7" t="n">
        <v>0</v>
      </c>
    </row>
    <row r="5" spans="1:2">
      <c r="A5" s="4" t="s">
        <v>396</v>
      </c>
      <c r="B5" s="5" t="n">
        <v>-35834</v>
      </c>
    </row>
    <row r="6" spans="1:2">
      <c r="A6" s="4" t="s">
        <v>397</v>
      </c>
      <c r="B6" s="5" t="n">
        <v>0</v>
      </c>
    </row>
    <row r="7" spans="1:2">
      <c r="A7" s="4" t="s">
        <v>398</v>
      </c>
      <c r="B7" s="5" t="n">
        <v>-35834</v>
      </c>
    </row>
    <row r="8" spans="1:2">
      <c r="A8" s="3" t="s">
        <v>399</v>
      </c>
    </row>
    <row r="9" spans="1:2">
      <c r="A9" s="4" t="s">
        <v>395</v>
      </c>
      <c r="B9" s="5" t="n">
        <v>179179</v>
      </c>
    </row>
    <row r="10" spans="1:2">
      <c r="A10" s="4" t="s">
        <v>396</v>
      </c>
      <c r="B10" s="5" t="n">
        <v>-58946</v>
      </c>
    </row>
    <row r="11" spans="1:2">
      <c r="A11" s="4" t="s">
        <v>397</v>
      </c>
      <c r="B11" s="5" t="n">
        <v>141166</v>
      </c>
    </row>
    <row r="12" spans="1:2">
      <c r="A12" s="4" t="s">
        <v>398</v>
      </c>
      <c r="B12" s="7" t="n">
        <v>2613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1</v>
      </c>
    </row>
    <row r="2" spans="1:2">
      <c r="B2" s="2" t="s">
        <v>393</v>
      </c>
    </row>
    <row r="3" spans="1:2">
      <c r="A3" s="4" t="s">
        <v>401</v>
      </c>
    </row>
    <row r="4" spans="1:2">
      <c r="A4" s="3" t="s">
        <v>402</v>
      </c>
    </row>
    <row r="5" spans="1:2">
      <c r="A5" s="4" t="s">
        <v>403</v>
      </c>
      <c r="B5" s="7" t="n">
        <v>821664</v>
      </c>
    </row>
    <row r="6" spans="1:2">
      <c r="A6" s="4" t="s">
        <v>404</v>
      </c>
      <c r="B6" s="4" t="s">
        <v>405</v>
      </c>
    </row>
    <row r="7" spans="1:2">
      <c r="A7" s="4" t="s">
        <v>406</v>
      </c>
    </row>
    <row r="8" spans="1:2">
      <c r="A8" s="3" t="s">
        <v>402</v>
      </c>
    </row>
    <row r="9" spans="1:2">
      <c r="A9" s="4" t="s">
        <v>403</v>
      </c>
      <c r="B9" s="7" t="n">
        <v>371040</v>
      </c>
    </row>
    <row r="10" spans="1:2">
      <c r="A10" s="4" t="s">
        <v>404</v>
      </c>
      <c r="B10" s="4" t="s">
        <v>407</v>
      </c>
    </row>
    <row r="11" spans="1:2">
      <c r="A11" s="4" t="s">
        <v>408</v>
      </c>
    </row>
    <row r="12" spans="1:2">
      <c r="A12" s="3" t="s">
        <v>402</v>
      </c>
    </row>
    <row r="13" spans="1:2">
      <c r="A13" s="4" t="s">
        <v>403</v>
      </c>
      <c r="B13" s="7" t="n">
        <v>12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9</v>
      </c>
      <c r="B1" s="2" t="s">
        <v>72</v>
      </c>
      <c r="D1" s="2" t="s">
        <v>1</v>
      </c>
    </row>
    <row r="2" spans="1:6">
      <c r="B2" s="2" t="s">
        <v>2</v>
      </c>
      <c r="C2" s="2" t="s">
        <v>73</v>
      </c>
      <c r="D2" s="2" t="s">
        <v>2</v>
      </c>
      <c r="E2" s="2" t="s">
        <v>73</v>
      </c>
      <c r="F2" s="2" t="s">
        <v>25</v>
      </c>
    </row>
    <row r="3" spans="1:6">
      <c r="A3" s="3" t="s">
        <v>410</v>
      </c>
    </row>
    <row r="4" spans="1:6">
      <c r="A4" s="4" t="s">
        <v>411</v>
      </c>
      <c r="B4" s="7" t="n">
        <v>107720</v>
      </c>
      <c r="D4" s="7" t="n">
        <v>107720</v>
      </c>
      <c r="F4" s="7" t="n">
        <v>76593</v>
      </c>
    </row>
    <row r="5" spans="1:6">
      <c r="A5" s="4" t="s">
        <v>412</v>
      </c>
      <c r="B5" s="5" t="n">
        <v>8612</v>
      </c>
      <c r="C5" s="7" t="n">
        <v>7467</v>
      </c>
      <c r="D5" s="5" t="n">
        <v>39297</v>
      </c>
      <c r="E5" s="7" t="n">
        <v>25821</v>
      </c>
    </row>
    <row r="6" spans="1:6">
      <c r="A6" s="4" t="s">
        <v>413</v>
      </c>
    </row>
    <row r="7" spans="1:6">
      <c r="A7" s="3" t="s">
        <v>410</v>
      </c>
    </row>
    <row r="8" spans="1:6">
      <c r="A8" s="4" t="s">
        <v>411</v>
      </c>
      <c r="B8" s="5" t="n">
        <v>3856</v>
      </c>
      <c r="D8" s="5" t="n">
        <v>3856</v>
      </c>
      <c r="F8" s="5" t="n">
        <v>3952</v>
      </c>
    </row>
    <row r="9" spans="1:6">
      <c r="A9" s="4" t="s">
        <v>412</v>
      </c>
      <c r="B9" s="5" t="n">
        <v>0</v>
      </c>
      <c r="C9" s="5" t="n">
        <v>0</v>
      </c>
      <c r="D9" s="5" t="n">
        <v>3341</v>
      </c>
      <c r="E9" s="5" t="n">
        <v>3383</v>
      </c>
    </row>
    <row r="10" spans="1:6">
      <c r="A10" s="4" t="s">
        <v>414</v>
      </c>
    </row>
    <row r="11" spans="1:6">
      <c r="A11" s="3" t="s">
        <v>410</v>
      </c>
    </row>
    <row r="12" spans="1:6">
      <c r="A12" s="4" t="s">
        <v>415</v>
      </c>
      <c r="B12" s="7" t="n">
        <v>3200</v>
      </c>
      <c r="D12" s="7" t="n">
        <v>3200</v>
      </c>
      <c r="F12" s="7" t="n">
        <v>2600</v>
      </c>
    </row>
    <row r="13" spans="1:6">
      <c r="A13" s="4" t="s">
        <v>416</v>
      </c>
    </row>
    <row r="14" spans="1:6">
      <c r="A14" s="3" t="s">
        <v>410</v>
      </c>
    </row>
    <row r="15" spans="1:6">
      <c r="A15" s="4" t="s">
        <v>417</v>
      </c>
      <c r="B15" s="4" t="s">
        <v>418</v>
      </c>
      <c r="D15" s="4" t="s">
        <v>418</v>
      </c>
      <c r="F15" s="4" t="s">
        <v>418</v>
      </c>
    </row>
    <row r="16" spans="1:6">
      <c r="A16" s="4" t="s">
        <v>411</v>
      </c>
      <c r="B16" s="7" t="n">
        <v>76899</v>
      </c>
      <c r="D16" s="7" t="n">
        <v>76899</v>
      </c>
      <c r="F16" s="7" t="n">
        <v>45886</v>
      </c>
    </row>
    <row r="17" spans="1:6">
      <c r="A17" s="4" t="s">
        <v>412</v>
      </c>
      <c r="B17" s="7" t="n">
        <v>9454</v>
      </c>
      <c r="C17" s="5" t="n">
        <v>6480</v>
      </c>
      <c r="D17" s="7" t="n">
        <v>34682</v>
      </c>
      <c r="E17" s="5" t="n">
        <v>21552</v>
      </c>
    </row>
    <row r="18" spans="1:6">
      <c r="A18" s="4" t="s">
        <v>419</v>
      </c>
    </row>
    <row r="19" spans="1:6">
      <c r="A19" s="3" t="s">
        <v>410</v>
      </c>
    </row>
    <row r="20" spans="1:6">
      <c r="A20" s="4" t="s">
        <v>417</v>
      </c>
      <c r="B20" s="4" t="s">
        <v>420</v>
      </c>
      <c r="D20" s="4" t="s">
        <v>420</v>
      </c>
      <c r="F20" s="4" t="s">
        <v>420</v>
      </c>
    </row>
    <row r="21" spans="1:6">
      <c r="A21" s="4" t="s">
        <v>411</v>
      </c>
      <c r="B21" s="7" t="n">
        <v>0</v>
      </c>
      <c r="D21" s="7" t="n">
        <v>0</v>
      </c>
      <c r="F21" s="7" t="n">
        <v>0</v>
      </c>
    </row>
    <row r="22" spans="1:6">
      <c r="A22" s="4" t="s">
        <v>412</v>
      </c>
      <c r="B22" s="7" t="n">
        <v>0</v>
      </c>
      <c r="C22" s="5" t="n">
        <v>0</v>
      </c>
      <c r="D22" s="7" t="n">
        <v>0</v>
      </c>
      <c r="E22" s="5" t="n">
        <v>-152</v>
      </c>
    </row>
    <row r="23" spans="1:6">
      <c r="A23" s="4" t="s">
        <v>421</v>
      </c>
    </row>
    <row r="24" spans="1:6">
      <c r="A24" s="3" t="s">
        <v>410</v>
      </c>
    </row>
    <row r="25" spans="1:6">
      <c r="A25" s="4" t="s">
        <v>417</v>
      </c>
      <c r="B25" s="4" t="s">
        <v>420</v>
      </c>
      <c r="D25" s="4" t="s">
        <v>420</v>
      </c>
      <c r="F25" s="4" t="s">
        <v>420</v>
      </c>
    </row>
    <row r="26" spans="1:6">
      <c r="A26" s="4" t="s">
        <v>411</v>
      </c>
      <c r="B26" s="7" t="n">
        <v>0</v>
      </c>
      <c r="D26" s="7" t="n">
        <v>0</v>
      </c>
      <c r="F26" s="7" t="n">
        <v>0</v>
      </c>
    </row>
    <row r="27" spans="1:6">
      <c r="A27" s="4" t="s">
        <v>412</v>
      </c>
      <c r="B27" s="7" t="n">
        <v>0</v>
      </c>
      <c r="C27" s="5" t="n">
        <v>107</v>
      </c>
      <c r="D27" s="7" t="n">
        <v>0</v>
      </c>
      <c r="E27" s="5" t="n">
        <v>-215</v>
      </c>
    </row>
    <row r="28" spans="1:6">
      <c r="A28" s="4" t="s">
        <v>422</v>
      </c>
    </row>
    <row r="29" spans="1:6">
      <c r="A29" s="3" t="s">
        <v>410</v>
      </c>
    </row>
    <row r="30" spans="1:6">
      <c r="A30" s="4" t="s">
        <v>417</v>
      </c>
      <c r="B30" s="4" t="s">
        <v>423</v>
      </c>
      <c r="D30" s="4" t="s">
        <v>423</v>
      </c>
      <c r="F30" s="4" t="s">
        <v>423</v>
      </c>
    </row>
    <row r="31" spans="1:6">
      <c r="A31" s="4" t="s">
        <v>411</v>
      </c>
      <c r="B31" s="7" t="n">
        <v>0</v>
      </c>
      <c r="D31" s="7" t="n">
        <v>0</v>
      </c>
      <c r="F31" s="7" t="n">
        <v>0</v>
      </c>
    </row>
    <row r="32" spans="1:6">
      <c r="A32" s="4" t="s">
        <v>412</v>
      </c>
      <c r="B32" s="7" t="n">
        <v>87</v>
      </c>
      <c r="C32" s="5" t="n">
        <v>82</v>
      </c>
      <c r="D32" s="7" t="n">
        <v>371</v>
      </c>
      <c r="E32" s="5" t="n">
        <v>356</v>
      </c>
    </row>
    <row r="33" spans="1:6">
      <c r="A33" s="4" t="s">
        <v>424</v>
      </c>
    </row>
    <row r="34" spans="1:6">
      <c r="A34" s="3" t="s">
        <v>410</v>
      </c>
    </row>
    <row r="35" spans="1:6">
      <c r="A35" s="4" t="s">
        <v>417</v>
      </c>
      <c r="B35" s="4" t="s">
        <v>423</v>
      </c>
      <c r="D35" s="4" t="s">
        <v>423</v>
      </c>
      <c r="F35" s="4" t="s">
        <v>423</v>
      </c>
    </row>
    <row r="36" spans="1:6">
      <c r="A36" s="4" t="s">
        <v>411</v>
      </c>
      <c r="B36" s="7" t="n">
        <v>3740</v>
      </c>
      <c r="D36" s="7" t="n">
        <v>3740</v>
      </c>
      <c r="F36" s="7" t="n">
        <v>3673</v>
      </c>
    </row>
    <row r="37" spans="1:6">
      <c r="A37" s="4" t="s">
        <v>412</v>
      </c>
      <c r="B37" s="7" t="n">
        <v>165</v>
      </c>
      <c r="C37" s="5" t="n">
        <v>113</v>
      </c>
      <c r="D37" s="7" t="n">
        <v>393</v>
      </c>
      <c r="E37" s="5" t="n">
        <v>322</v>
      </c>
    </row>
    <row r="38" spans="1:6">
      <c r="A38" s="4" t="s">
        <v>425</v>
      </c>
    </row>
    <row r="39" spans="1:6">
      <c r="A39" s="3" t="s">
        <v>410</v>
      </c>
    </row>
    <row r="40" spans="1:6">
      <c r="A40" s="4" t="s">
        <v>417</v>
      </c>
      <c r="B40" s="4" t="s">
        <v>426</v>
      </c>
      <c r="D40" s="4" t="s">
        <v>426</v>
      </c>
      <c r="F40" s="4" t="s">
        <v>426</v>
      </c>
    </row>
    <row r="41" spans="1:6">
      <c r="A41" s="4" t="s">
        <v>411</v>
      </c>
      <c r="B41" s="7" t="n">
        <v>2732</v>
      </c>
      <c r="D41" s="7" t="n">
        <v>2732</v>
      </c>
      <c r="F41" s="7" t="n">
        <v>2696</v>
      </c>
    </row>
    <row r="42" spans="1:6">
      <c r="A42" s="4" t="s">
        <v>412</v>
      </c>
      <c r="B42" s="7" t="n">
        <v>30</v>
      </c>
      <c r="C42" s="5" t="n">
        <v>15</v>
      </c>
      <c r="D42" s="7" t="n">
        <v>66</v>
      </c>
      <c r="E42" s="5" t="n">
        <v>45</v>
      </c>
    </row>
    <row r="43" spans="1:6">
      <c r="A43" s="4" t="s">
        <v>427</v>
      </c>
    </row>
    <row r="44" spans="1:6">
      <c r="A44" s="3" t="s">
        <v>410</v>
      </c>
    </row>
    <row r="45" spans="1:6">
      <c r="A45" s="4" t="s">
        <v>417</v>
      </c>
      <c r="B45" s="4" t="s">
        <v>423</v>
      </c>
      <c r="D45" s="4" t="s">
        <v>423</v>
      </c>
      <c r="F45" s="4" t="s">
        <v>423</v>
      </c>
    </row>
    <row r="46" spans="1:6">
      <c r="A46" s="4" t="s">
        <v>411</v>
      </c>
      <c r="B46" s="7" t="n">
        <v>4168</v>
      </c>
      <c r="D46" s="7" t="n">
        <v>4168</v>
      </c>
      <c r="F46" s="7" t="n">
        <v>6521</v>
      </c>
    </row>
    <row r="47" spans="1:6">
      <c r="A47" s="4" t="s">
        <v>412</v>
      </c>
      <c r="B47" s="7" t="n">
        <v>-357</v>
      </c>
      <c r="C47" s="5" t="n">
        <v>0</v>
      </c>
      <c r="D47" s="7" t="n">
        <v>-2661</v>
      </c>
      <c r="E47" s="5" t="n">
        <v>0</v>
      </c>
    </row>
    <row r="48" spans="1:6">
      <c r="A48" s="4" t="s">
        <v>428</v>
      </c>
    </row>
    <row r="49" spans="1:6">
      <c r="A49" s="3" t="s">
        <v>410</v>
      </c>
    </row>
    <row r="50" spans="1:6">
      <c r="A50" s="4" t="s">
        <v>417</v>
      </c>
      <c r="B50" s="4" t="s">
        <v>429</v>
      </c>
      <c r="D50" s="4" t="s">
        <v>429</v>
      </c>
      <c r="F50" s="4" t="s">
        <v>429</v>
      </c>
    </row>
    <row r="51" spans="1:6">
      <c r="A51" s="4" t="s">
        <v>411</v>
      </c>
      <c r="B51" s="7" t="n">
        <v>8734</v>
      </c>
      <c r="D51" s="7" t="n">
        <v>8734</v>
      </c>
      <c r="F51" s="7" t="n">
        <v>0</v>
      </c>
    </row>
    <row r="52" spans="1:6">
      <c r="A52" s="4" t="s">
        <v>412</v>
      </c>
      <c r="B52" s="5" t="n">
        <v>-452</v>
      </c>
      <c r="C52" s="5" t="n">
        <v>0</v>
      </c>
      <c r="D52" s="5" t="n">
        <v>-452</v>
      </c>
      <c r="E52" s="5" t="n">
        <v>0</v>
      </c>
    </row>
    <row r="53" spans="1:6">
      <c r="A53" s="4" t="s">
        <v>430</v>
      </c>
    </row>
    <row r="54" spans="1:6">
      <c r="A54" s="3" t="s">
        <v>410</v>
      </c>
    </row>
    <row r="55" spans="1:6">
      <c r="A55" s="4" t="s">
        <v>411</v>
      </c>
      <c r="B55" s="5" t="n">
        <v>103864</v>
      </c>
      <c r="D55" s="5" t="n">
        <v>103864</v>
      </c>
      <c r="F55" s="7" t="n">
        <v>72641</v>
      </c>
    </row>
    <row r="56" spans="1:6">
      <c r="A56" s="4" t="s">
        <v>412</v>
      </c>
      <c r="B56" s="7" t="n">
        <v>8612</v>
      </c>
      <c r="C56" s="5" t="n">
        <v>7467</v>
      </c>
      <c r="D56" s="7" t="n">
        <v>35956</v>
      </c>
      <c r="E56" s="5" t="n">
        <v>22438</v>
      </c>
    </row>
    <row r="57" spans="1:6">
      <c r="A57" s="4" t="s">
        <v>431</v>
      </c>
    </row>
    <row r="58" spans="1:6">
      <c r="A58" s="3" t="s">
        <v>410</v>
      </c>
    </row>
    <row r="59" spans="1:6">
      <c r="A59" s="4" t="s">
        <v>417</v>
      </c>
      <c r="B59" s="4" t="s">
        <v>429</v>
      </c>
      <c r="D59" s="4" t="s">
        <v>429</v>
      </c>
      <c r="F59" s="4" t="s">
        <v>429</v>
      </c>
    </row>
    <row r="60" spans="1:6">
      <c r="A60" s="4" t="s">
        <v>411</v>
      </c>
      <c r="B60" s="7" t="n">
        <v>0</v>
      </c>
      <c r="D60" s="7" t="n">
        <v>0</v>
      </c>
      <c r="F60" s="7" t="n">
        <v>8651</v>
      </c>
    </row>
    <row r="61" spans="1:6">
      <c r="A61" s="4" t="s">
        <v>412</v>
      </c>
      <c r="B61" s="7" t="n">
        <v>0</v>
      </c>
      <c r="C61" s="5" t="n">
        <v>0</v>
      </c>
      <c r="D61" s="7" t="n">
        <v>-240</v>
      </c>
      <c r="E61" s="5" t="n">
        <v>-156</v>
      </c>
    </row>
    <row r="62" spans="1:6">
      <c r="A62" s="4" t="s">
        <v>432</v>
      </c>
    </row>
    <row r="63" spans="1:6">
      <c r="A63" s="3" t="s">
        <v>410</v>
      </c>
    </row>
    <row r="64" spans="1:6">
      <c r="A64" s="4" t="s">
        <v>417</v>
      </c>
      <c r="B64" s="4" t="s">
        <v>423</v>
      </c>
      <c r="D64" s="4" t="s">
        <v>423</v>
      </c>
      <c r="F64" s="4" t="s">
        <v>423</v>
      </c>
    </row>
    <row r="65" spans="1:6">
      <c r="A65" s="4" t="s">
        <v>411</v>
      </c>
      <c r="B65" s="7" t="n">
        <v>7574</v>
      </c>
      <c r="D65" s="7" t="n">
        <v>7574</v>
      </c>
      <c r="F65" s="7" t="n">
        <v>4455</v>
      </c>
    </row>
    <row r="66" spans="1:6">
      <c r="A66" s="4" t="s">
        <v>412</v>
      </c>
      <c r="B66" s="7" t="n">
        <v>-318</v>
      </c>
      <c r="C66" s="5" t="n">
        <v>650</v>
      </c>
      <c r="D66" s="7" t="n">
        <v>3118</v>
      </c>
      <c r="E66" s="5" t="n">
        <v>650</v>
      </c>
    </row>
    <row r="67" spans="1:6">
      <c r="A67" s="4" t="s">
        <v>433</v>
      </c>
    </row>
    <row r="68" spans="1:6">
      <c r="A68" s="3" t="s">
        <v>410</v>
      </c>
    </row>
    <row r="69" spans="1:6">
      <c r="A69" s="4" t="s">
        <v>417</v>
      </c>
      <c r="B69" s="4" t="s">
        <v>423</v>
      </c>
      <c r="D69" s="4" t="s">
        <v>423</v>
      </c>
      <c r="F69" s="4" t="s">
        <v>423</v>
      </c>
    </row>
    <row r="70" spans="1:6">
      <c r="A70" s="4" t="s">
        <v>411</v>
      </c>
      <c r="B70" s="7" t="n">
        <v>10</v>
      </c>
      <c r="D70" s="7" t="n">
        <v>10</v>
      </c>
      <c r="F70" s="7" t="n">
        <v>10</v>
      </c>
    </row>
    <row r="71" spans="1:6">
      <c r="A71" s="4" t="s">
        <v>412</v>
      </c>
      <c r="B71" s="7" t="n">
        <v>0</v>
      </c>
      <c r="C71" s="5" t="n">
        <v>0</v>
      </c>
      <c r="D71" s="7" t="n">
        <v>0</v>
      </c>
      <c r="E71" s="5" t="n">
        <v>0</v>
      </c>
    </row>
    <row r="72" spans="1:6">
      <c r="A72" s="4" t="s">
        <v>434</v>
      </c>
    </row>
    <row r="73" spans="1:6">
      <c r="A73" s="3" t="s">
        <v>410</v>
      </c>
    </row>
    <row r="74" spans="1:6">
      <c r="A74" s="4" t="s">
        <v>417</v>
      </c>
      <c r="B74" s="4" t="s">
        <v>423</v>
      </c>
      <c r="D74" s="4" t="s">
        <v>423</v>
      </c>
      <c r="F74" s="4" t="s">
        <v>423</v>
      </c>
    </row>
    <row r="75" spans="1:6">
      <c r="A75" s="4" t="s">
        <v>411</v>
      </c>
      <c r="B75" s="7" t="n">
        <v>7</v>
      </c>
      <c r="D75" s="7" t="n">
        <v>7</v>
      </c>
      <c r="F75" s="7" t="n">
        <v>749</v>
      </c>
    </row>
    <row r="76" spans="1:6">
      <c r="A76" s="4" t="s">
        <v>412</v>
      </c>
      <c r="B76" s="7" t="n">
        <v>3</v>
      </c>
      <c r="C76" s="7" t="n">
        <v>20</v>
      </c>
      <c r="D76" s="7" t="n">
        <v>679</v>
      </c>
      <c r="E76" s="7" t="n">
        <v>3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5"/>
    <col customWidth="1" max="5" min="5" width="25"/>
  </cols>
  <sheetData>
    <row r="1" spans="1:5">
      <c r="A1" s="1" t="s">
        <v>435</v>
      </c>
      <c r="B1" s="2" t="s">
        <v>72</v>
      </c>
      <c r="D1" s="2" t="s">
        <v>1</v>
      </c>
      <c r="E1" s="2" t="s">
        <v>436</v>
      </c>
    </row>
    <row r="2" spans="1:5">
      <c r="B2" s="2" t="s">
        <v>437</v>
      </c>
      <c r="C2" s="2" t="s">
        <v>438</v>
      </c>
      <c r="D2" s="2" t="s">
        <v>439</v>
      </c>
      <c r="E2" s="2" t="s">
        <v>440</v>
      </c>
    </row>
    <row r="3" spans="1:5">
      <c r="A3" s="3" t="s">
        <v>441</v>
      </c>
    </row>
    <row r="4" spans="1:5">
      <c r="A4" s="4" t="s">
        <v>442</v>
      </c>
      <c r="D4" s="5" t="n">
        <v>4</v>
      </c>
      <c r="E4" s="5" t="n">
        <v>3</v>
      </c>
    </row>
    <row r="5" spans="1:5">
      <c r="A5" s="4" t="s">
        <v>443</v>
      </c>
      <c r="D5" s="7" t="n">
        <v>154200000</v>
      </c>
      <c r="E5" s="7" t="n">
        <v>24800000</v>
      </c>
    </row>
    <row r="6" spans="1:5">
      <c r="A6" s="4" t="s">
        <v>444</v>
      </c>
      <c r="D6" s="7" t="n">
        <v>90500000</v>
      </c>
      <c r="E6" s="7" t="n">
        <v>2700000</v>
      </c>
    </row>
    <row r="7" spans="1:5">
      <c r="A7" s="4" t="s">
        <v>445</v>
      </c>
    </row>
    <row r="8" spans="1:5">
      <c r="A8" s="3" t="s">
        <v>441</v>
      </c>
    </row>
    <row r="9" spans="1:5">
      <c r="A9" s="4" t="s">
        <v>446</v>
      </c>
      <c r="B9" s="7" t="n">
        <v>33600000</v>
      </c>
    </row>
    <row r="10" spans="1:5">
      <c r="A10" s="4" t="s">
        <v>447</v>
      </c>
      <c r="B10" s="5" t="n">
        <v>85000000</v>
      </c>
    </row>
    <row r="11" spans="1:5">
      <c r="A11" s="4" t="s">
        <v>448</v>
      </c>
      <c r="B11" s="7" t="n">
        <v>42700000</v>
      </c>
    </row>
    <row r="12" spans="1:5">
      <c r="A12" s="4" t="s">
        <v>449</v>
      </c>
      <c r="B12" s="4" t="s">
        <v>450</v>
      </c>
    </row>
    <row r="13" spans="1:5">
      <c r="A13" s="4" t="s">
        <v>451</v>
      </c>
      <c r="B13" s="4" t="s">
        <v>452</v>
      </c>
    </row>
    <row r="14" spans="1:5">
      <c r="A14" s="4" t="s">
        <v>453</v>
      </c>
      <c r="D14" s="4" t="s">
        <v>454</v>
      </c>
    </row>
    <row r="15" spans="1:5">
      <c r="A15" s="4" t="s">
        <v>455</v>
      </c>
    </row>
    <row r="16" spans="1:5">
      <c r="A16" s="3" t="s">
        <v>441</v>
      </c>
    </row>
    <row r="17" spans="1:5">
      <c r="A17" s="4" t="s">
        <v>451</v>
      </c>
      <c r="C17" s="4" t="s">
        <v>456</v>
      </c>
    </row>
    <row r="18" spans="1:5">
      <c r="A18" s="4" t="s">
        <v>457</v>
      </c>
      <c r="C18" s="5" t="n">
        <v>2</v>
      </c>
    </row>
    <row r="19" spans="1:5">
      <c r="A19" s="4" t="s">
        <v>458</v>
      </c>
    </row>
    <row r="20" spans="1:5">
      <c r="A20" s="3" t="s">
        <v>441</v>
      </c>
    </row>
    <row r="21" spans="1:5">
      <c r="A21" s="4" t="s">
        <v>446</v>
      </c>
      <c r="C21" s="7" t="n">
        <v>13400000</v>
      </c>
    </row>
    <row r="22" spans="1:5">
      <c r="A22" s="4" t="s">
        <v>459</v>
      </c>
      <c r="C22" s="5" t="n">
        <v>1300000</v>
      </c>
    </row>
    <row r="23" spans="1:5">
      <c r="A23" s="4" t="s">
        <v>460</v>
      </c>
      <c r="C23" s="5" t="n">
        <v>125400000</v>
      </c>
    </row>
    <row r="24" spans="1:5">
      <c r="A24" s="4" t="s">
        <v>461</v>
      </c>
      <c r="C24" s="5" t="n">
        <v>226000</v>
      </c>
    </row>
    <row r="25" spans="1:5">
      <c r="A25" s="4" t="s">
        <v>462</v>
      </c>
      <c r="C25" s="7" t="n">
        <v>30000000</v>
      </c>
    </row>
    <row r="26" spans="1:5">
      <c r="A26" s="4" t="s">
        <v>463</v>
      </c>
    </row>
    <row r="27" spans="1:5">
      <c r="A27" s="3" t="s">
        <v>441</v>
      </c>
    </row>
    <row r="28" spans="1:5">
      <c r="A28" s="4" t="s">
        <v>464</v>
      </c>
      <c r="D28" s="7" t="n">
        <v>199800000</v>
      </c>
    </row>
    <row r="29" spans="1:5">
      <c r="A29" s="4" t="s">
        <v>465</v>
      </c>
      <c r="D29" s="7" t="n">
        <v>94900000</v>
      </c>
    </row>
    <row r="30" spans="1:5">
      <c r="A30" s="4" t="s">
        <v>466</v>
      </c>
    </row>
    <row r="31" spans="1:5">
      <c r="A31" s="3" t="s">
        <v>441</v>
      </c>
    </row>
    <row r="32" spans="1:5">
      <c r="A32" s="4" t="s">
        <v>467</v>
      </c>
      <c r="B32" s="7" t="n">
        <v>64000000</v>
      </c>
    </row>
    <row r="33" spans="1:5">
      <c r="A33" s="4" t="s">
        <v>448</v>
      </c>
      <c r="B33" s="7" t="n">
        <v>105600000</v>
      </c>
    </row>
    <row r="34" spans="1:5">
      <c r="A34" s="4" t="s">
        <v>451</v>
      </c>
      <c r="B34" s="4" t="s">
        <v>452</v>
      </c>
    </row>
    <row r="35" spans="1:5">
      <c r="A35" s="4" t="s">
        <v>453</v>
      </c>
      <c r="D35" s="4" t="s">
        <v>468</v>
      </c>
    </row>
    <row r="36" spans="1:5">
      <c r="A36" s="4" t="s">
        <v>469</v>
      </c>
      <c r="B36" s="4" t="s">
        <v>47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1</v>
      </c>
      <c r="B1" s="2" t="s">
        <v>72</v>
      </c>
      <c r="D1" s="2" t="s">
        <v>1</v>
      </c>
    </row>
    <row r="2" spans="1:6">
      <c r="B2" s="2" t="s">
        <v>2</v>
      </c>
      <c r="C2" s="2" t="s">
        <v>73</v>
      </c>
      <c r="D2" s="2" t="s">
        <v>2</v>
      </c>
      <c r="E2" s="2" t="s">
        <v>73</v>
      </c>
      <c r="F2" s="2" t="s">
        <v>25</v>
      </c>
    </row>
    <row r="3" spans="1:6">
      <c r="A3" s="3" t="s">
        <v>441</v>
      </c>
    </row>
    <row r="4" spans="1:6">
      <c r="A4" s="4" t="s">
        <v>472</v>
      </c>
      <c r="B4" s="9" t="n">
        <v>216.9</v>
      </c>
      <c r="D4" s="9" t="n">
        <v>216.9</v>
      </c>
      <c r="F4" s="9" t="n">
        <v>166.9</v>
      </c>
    </row>
    <row r="5" spans="1:6">
      <c r="A5" s="4" t="s">
        <v>473</v>
      </c>
      <c r="B5" s="10" t="n">
        <v>137.8</v>
      </c>
      <c r="D5" s="10" t="n">
        <v>137.8</v>
      </c>
      <c r="F5" s="10" t="n">
        <v>118.9</v>
      </c>
    </row>
    <row r="6" spans="1:6">
      <c r="A6" s="4" t="s">
        <v>474</v>
      </c>
      <c r="B6" s="10" t="n">
        <v>79.09999999999999</v>
      </c>
      <c r="D6" s="10" t="n">
        <v>79.09999999999999</v>
      </c>
      <c r="F6" s="7" t="n">
        <v>48</v>
      </c>
    </row>
    <row r="7" spans="1:6">
      <c r="A7" s="4" t="s">
        <v>475</v>
      </c>
      <c r="B7" s="10" t="n">
        <v>27.7</v>
      </c>
      <c r="C7" s="9" t="n">
        <v>14.2</v>
      </c>
      <c r="D7" s="10" t="n">
        <v>88.59999999999999</v>
      </c>
      <c r="E7" s="9" t="n">
        <v>46.3</v>
      </c>
    </row>
    <row r="8" spans="1:6">
      <c r="A8" s="4" t="s">
        <v>106</v>
      </c>
      <c r="B8" s="10" t="n">
        <v>9.5</v>
      </c>
      <c r="C8" s="10" t="n">
        <v>6.5</v>
      </c>
      <c r="D8" s="10" t="n">
        <v>34.7</v>
      </c>
      <c r="E8" s="10" t="n">
        <v>21.6</v>
      </c>
    </row>
    <row r="9" spans="1:6">
      <c r="A9" s="4" t="s">
        <v>476</v>
      </c>
      <c r="B9" s="9" t="n">
        <v>10.8</v>
      </c>
      <c r="C9" s="9" t="n">
        <v>7.7</v>
      </c>
      <c r="D9" s="9" t="n">
        <v>38.3</v>
      </c>
      <c r="E9" s="9" t="n">
        <v>26.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2"/>
    <col customWidth="1" max="5" min="5" width="21"/>
    <col customWidth="1" max="6" min="6" width="33"/>
    <col customWidth="1" max="7" min="7" width="22"/>
    <col customWidth="1" max="8" min="8" width="38"/>
    <col customWidth="1" max="9" min="9" width="37"/>
    <col customWidth="1" max="10" min="10" width="37"/>
    <col customWidth="1" max="11" min="11" width="31"/>
    <col customWidth="1" max="12" min="12" width="31"/>
  </cols>
  <sheetData>
    <row r="1" spans="1:12">
      <c r="A1" s="1" t="s">
        <v>477</v>
      </c>
      <c r="B1" s="2" t="s">
        <v>478</v>
      </c>
      <c r="C1" s="2" t="s">
        <v>479</v>
      </c>
      <c r="D1" s="2" t="s">
        <v>480</v>
      </c>
      <c r="E1" s="2" t="s">
        <v>481</v>
      </c>
      <c r="F1" s="2" t="s">
        <v>482</v>
      </c>
      <c r="G1" s="2" t="s">
        <v>483</v>
      </c>
      <c r="H1" s="2" t="s">
        <v>484</v>
      </c>
      <c r="I1" s="2" t="s">
        <v>485</v>
      </c>
      <c r="J1" s="2" t="s">
        <v>486</v>
      </c>
      <c r="K1" s="2" t="s">
        <v>487</v>
      </c>
      <c r="L1" s="2" t="s">
        <v>488</v>
      </c>
    </row>
    <row r="2" spans="1:12">
      <c r="A2" s="3" t="s">
        <v>489</v>
      </c>
    </row>
    <row r="3" spans="1:12">
      <c r="A3" s="4" t="s">
        <v>490</v>
      </c>
      <c r="D3" s="5" t="n">
        <v>38</v>
      </c>
      <c r="G3" s="5" t="n">
        <v>123</v>
      </c>
    </row>
    <row r="4" spans="1:12">
      <c r="A4" s="4" t="s">
        <v>491</v>
      </c>
      <c r="D4" s="7" t="n">
        <v>22100000</v>
      </c>
      <c r="G4" s="7" t="n">
        <v>69000000</v>
      </c>
    </row>
    <row r="5" spans="1:12">
      <c r="A5" s="4" t="s">
        <v>492</v>
      </c>
      <c r="F5" s="5" t="n">
        <v>2</v>
      </c>
    </row>
    <row r="6" spans="1:12">
      <c r="A6" s="4" t="s">
        <v>493</v>
      </c>
      <c r="F6" s="5" t="n">
        <v>257025</v>
      </c>
    </row>
    <row r="7" spans="1:12">
      <c r="A7" s="4" t="s">
        <v>494</v>
      </c>
      <c r="F7" s="10" t="n">
        <v>12.9</v>
      </c>
    </row>
    <row r="8" spans="1:12">
      <c r="A8" s="4" t="s">
        <v>495</v>
      </c>
      <c r="F8" s="7" t="n">
        <v>53000000</v>
      </c>
    </row>
    <row r="9" spans="1:12">
      <c r="A9" s="4" t="s">
        <v>39</v>
      </c>
      <c r="G9" s="7" t="n">
        <v>35800000</v>
      </c>
      <c r="K9" s="7" t="n">
        <v>40220000</v>
      </c>
      <c r="L9" s="7" t="n">
        <v>5864000</v>
      </c>
    </row>
    <row r="10" spans="1:12">
      <c r="A10" s="4" t="s">
        <v>496</v>
      </c>
      <c r="J10" s="5" t="n">
        <v>475920</v>
      </c>
    </row>
    <row r="11" spans="1:12">
      <c r="A11" s="4" t="s">
        <v>497</v>
      </c>
      <c r="J11" s="8" t="n">
        <v>0.01</v>
      </c>
      <c r="K11" s="8" t="n">
        <v>0.01</v>
      </c>
      <c r="L11" s="8" t="n">
        <v>0.01</v>
      </c>
    </row>
    <row r="12" spans="1:12">
      <c r="A12" s="4" t="s">
        <v>498</v>
      </c>
      <c r="J12" s="8" t="n">
        <v>120.33</v>
      </c>
    </row>
    <row r="13" spans="1:12">
      <c r="A13" s="4" t="s">
        <v>172</v>
      </c>
      <c r="J13" s="7" t="n">
        <v>57300000</v>
      </c>
      <c r="K13" s="7" t="n">
        <v>57267000</v>
      </c>
    </row>
    <row r="14" spans="1:12">
      <c r="A14" s="4" t="s">
        <v>499</v>
      </c>
    </row>
    <row r="15" spans="1:12">
      <c r="A15" s="3" t="s">
        <v>489</v>
      </c>
    </row>
    <row r="16" spans="1:12">
      <c r="A16" s="4" t="s">
        <v>500</v>
      </c>
      <c r="H16" s="5" t="n">
        <v>1</v>
      </c>
    </row>
    <row r="17" spans="1:12">
      <c r="A17" s="4" t="s">
        <v>501</v>
      </c>
      <c r="H17" s="7" t="n">
        <v>180000000</v>
      </c>
    </row>
    <row r="18" spans="1:12">
      <c r="A18" s="4" t="s">
        <v>502</v>
      </c>
      <c r="H18" s="5" t="n">
        <v>53100000</v>
      </c>
    </row>
    <row r="19" spans="1:12">
      <c r="A19" s="4" t="s">
        <v>503</v>
      </c>
    </row>
    <row r="20" spans="1:12">
      <c r="A20" s="3" t="s">
        <v>489</v>
      </c>
    </row>
    <row r="21" spans="1:12">
      <c r="A21" s="4" t="s">
        <v>504</v>
      </c>
      <c r="B21" s="7" t="n">
        <v>512600000</v>
      </c>
      <c r="I21" s="7" t="n">
        <v>494500000</v>
      </c>
    </row>
    <row r="22" spans="1:12">
      <c r="A22" s="4" t="s">
        <v>505</v>
      </c>
      <c r="I22" s="5" t="n">
        <v>2</v>
      </c>
    </row>
    <row r="23" spans="1:12">
      <c r="A23" s="4" t="s">
        <v>506</v>
      </c>
      <c r="I23" s="4" t="s">
        <v>405</v>
      </c>
    </row>
    <row r="24" spans="1:12">
      <c r="A24" s="4" t="s">
        <v>507</v>
      </c>
      <c r="I24" s="7" t="n">
        <v>89000000</v>
      </c>
    </row>
    <row r="25" spans="1:12">
      <c r="A25" s="4" t="s">
        <v>508</v>
      </c>
      <c r="B25" s="7" t="n">
        <v>92300000</v>
      </c>
    </row>
    <row r="26" spans="1:12">
      <c r="A26" s="4" t="s">
        <v>509</v>
      </c>
    </row>
    <row r="27" spans="1:12">
      <c r="A27" s="3" t="s">
        <v>489</v>
      </c>
    </row>
    <row r="28" spans="1:12">
      <c r="A28" s="4" t="s">
        <v>510</v>
      </c>
      <c r="E28" s="4" t="s">
        <v>511</v>
      </c>
    </row>
    <row r="29" spans="1:12">
      <c r="A29" s="4" t="s">
        <v>512</v>
      </c>
    </row>
    <row r="30" spans="1:12">
      <c r="A30" s="3" t="s">
        <v>489</v>
      </c>
    </row>
    <row r="31" spans="1:12">
      <c r="A31" s="4" t="s">
        <v>510</v>
      </c>
      <c r="I31" s="4" t="s">
        <v>513</v>
      </c>
    </row>
    <row r="32" spans="1:12">
      <c r="A32" s="4" t="s">
        <v>514</v>
      </c>
    </row>
    <row r="33" spans="1:12">
      <c r="A33" s="3" t="s">
        <v>489</v>
      </c>
    </row>
    <row r="34" spans="1:12">
      <c r="A34" s="4" t="s">
        <v>515</v>
      </c>
      <c r="H34" s="7" t="n">
        <v>129700000</v>
      </c>
    </row>
    <row r="35" spans="1:12">
      <c r="A35" s="4" t="s">
        <v>516</v>
      </c>
      <c r="H35" s="4" t="s">
        <v>517</v>
      </c>
    </row>
    <row r="36" spans="1:12">
      <c r="A36" s="4" t="s">
        <v>505</v>
      </c>
      <c r="H36" s="5" t="n">
        <v>3</v>
      </c>
    </row>
    <row r="37" spans="1:12">
      <c r="A37" s="4" t="s">
        <v>506</v>
      </c>
      <c r="H37" s="4" t="s">
        <v>517</v>
      </c>
    </row>
    <row r="38" spans="1:12">
      <c r="A38" s="4" t="s">
        <v>518</v>
      </c>
      <c r="H38" s="4" t="s">
        <v>519</v>
      </c>
    </row>
    <row r="39" spans="1:12">
      <c r="A39" s="4" t="s">
        <v>520</v>
      </c>
      <c r="H39" s="7" t="n">
        <v>30000000</v>
      </c>
    </row>
    <row r="40" spans="1:12">
      <c r="A40" s="4" t="s">
        <v>521</v>
      </c>
    </row>
    <row r="41" spans="1:12">
      <c r="A41" s="3" t="s">
        <v>489</v>
      </c>
    </row>
    <row r="42" spans="1:12">
      <c r="A42" s="4" t="s">
        <v>504</v>
      </c>
      <c r="E42" s="7" t="n">
        <v>700000000</v>
      </c>
    </row>
    <row r="43" spans="1:12">
      <c r="A43" s="4" t="s">
        <v>522</v>
      </c>
      <c r="E43" s="5" t="n">
        <v>50000000</v>
      </c>
    </row>
    <row r="44" spans="1:12">
      <c r="A44" s="4" t="s">
        <v>523</v>
      </c>
      <c r="C44" s="4" t="s">
        <v>420</v>
      </c>
    </row>
    <row r="45" spans="1:12">
      <c r="A45" s="4" t="s">
        <v>524</v>
      </c>
      <c r="C45" s="4" t="s">
        <v>525</v>
      </c>
    </row>
    <row r="46" spans="1:12">
      <c r="A46" s="4" t="s">
        <v>526</v>
      </c>
    </row>
    <row r="47" spans="1:12">
      <c r="A47" s="3" t="s">
        <v>489</v>
      </c>
    </row>
    <row r="48" spans="1:12">
      <c r="A48" s="4" t="s">
        <v>504</v>
      </c>
      <c r="E48" s="5" t="n">
        <v>615000000</v>
      </c>
    </row>
    <row r="49" spans="1:12">
      <c r="A49" s="4" t="s">
        <v>527</v>
      </c>
    </row>
    <row r="50" spans="1:12">
      <c r="A50" s="3" t="s">
        <v>489</v>
      </c>
    </row>
    <row r="51" spans="1:12">
      <c r="A51" s="4" t="s">
        <v>504</v>
      </c>
      <c r="E51" s="7" t="n">
        <v>85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6"/>
    <col customWidth="1" max="2" min="2" width="15"/>
    <col customWidth="1" max="3" min="3" width="15"/>
    <col customWidth="1" max="4" min="4" width="16"/>
  </cols>
  <sheetData>
    <row r="1" spans="1:4">
      <c r="A1" s="1" t="s">
        <v>528</v>
      </c>
      <c r="B1" s="2" t="s">
        <v>72</v>
      </c>
      <c r="C1" s="2" t="s">
        <v>1</v>
      </c>
      <c r="D1" s="2" t="s">
        <v>436</v>
      </c>
    </row>
    <row r="2" spans="1:4">
      <c r="B2" s="2" t="s">
        <v>2</v>
      </c>
      <c r="C2" s="2" t="s">
        <v>2</v>
      </c>
      <c r="D2" s="2" t="s">
        <v>25</v>
      </c>
    </row>
    <row r="3" spans="1:4">
      <c r="A3" s="3" t="s">
        <v>262</v>
      </c>
    </row>
    <row r="4" spans="1:4">
      <c r="A4" s="4" t="s">
        <v>529</v>
      </c>
      <c r="B4" s="7" t="n">
        <v>0</v>
      </c>
      <c r="C4" s="7" t="n">
        <v>0</v>
      </c>
      <c r="D4" s="7"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0</v>
      </c>
      <c r="B1" s="2" t="s">
        <v>1</v>
      </c>
    </row>
    <row r="2" spans="1:4">
      <c r="B2" s="2" t="s">
        <v>2</v>
      </c>
      <c r="C2" s="2" t="s">
        <v>351</v>
      </c>
      <c r="D2" s="2" t="s">
        <v>25</v>
      </c>
    </row>
    <row r="3" spans="1:4">
      <c r="A3" s="3" t="s">
        <v>531</v>
      </c>
    </row>
    <row r="4" spans="1:4">
      <c r="A4" s="4" t="s">
        <v>532</v>
      </c>
      <c r="B4" s="7" t="n">
        <v>78696</v>
      </c>
      <c r="D4" s="7" t="n">
        <v>0</v>
      </c>
    </row>
    <row r="5" spans="1:4">
      <c r="A5" s="4" t="s">
        <v>533</v>
      </c>
      <c r="B5" s="5" t="n">
        <v>47649</v>
      </c>
      <c r="D5" s="5" t="n">
        <v>39136</v>
      </c>
    </row>
    <row r="6" spans="1:4">
      <c r="A6" s="4" t="s">
        <v>534</v>
      </c>
      <c r="B6" s="5" t="n">
        <v>16142</v>
      </c>
      <c r="D6" s="5" t="n">
        <v>11731</v>
      </c>
    </row>
    <row r="7" spans="1:4">
      <c r="A7" s="4" t="s">
        <v>535</v>
      </c>
      <c r="B7" s="5" t="n">
        <v>15961</v>
      </c>
      <c r="D7" s="5" t="n">
        <v>16955</v>
      </c>
    </row>
    <row r="8" spans="1:4">
      <c r="A8" s="4" t="s">
        <v>536</v>
      </c>
      <c r="B8" s="5" t="n">
        <v>15632</v>
      </c>
      <c r="D8" s="5" t="n">
        <v>16949</v>
      </c>
    </row>
    <row r="9" spans="1:4">
      <c r="A9" s="4" t="s">
        <v>537</v>
      </c>
      <c r="B9" s="5" t="n">
        <v>9026</v>
      </c>
      <c r="D9" s="5" t="n">
        <v>4798</v>
      </c>
    </row>
    <row r="10" spans="1:4">
      <c r="A10" s="4" t="s">
        <v>538</v>
      </c>
      <c r="B10" s="5" t="n">
        <v>8880</v>
      </c>
      <c r="D10" s="5" t="n">
        <v>8482</v>
      </c>
    </row>
    <row r="11" spans="1:4">
      <c r="A11" s="4" t="s">
        <v>539</v>
      </c>
      <c r="B11" s="5" t="n">
        <v>6048</v>
      </c>
      <c r="D11" s="5" t="n">
        <v>14444</v>
      </c>
    </row>
    <row r="12" spans="1:4">
      <c r="A12" s="4" t="s">
        <v>540</v>
      </c>
      <c r="B12" s="5" t="n">
        <v>2000</v>
      </c>
      <c r="D12" s="5" t="n">
        <v>2198</v>
      </c>
    </row>
    <row r="13" spans="1:4">
      <c r="A13" s="4" t="s">
        <v>541</v>
      </c>
      <c r="B13" s="5" t="n">
        <v>1288</v>
      </c>
      <c r="D13" s="5" t="n">
        <v>4470</v>
      </c>
    </row>
    <row r="14" spans="1:4">
      <c r="A14" s="4" t="s">
        <v>356</v>
      </c>
      <c r="B14" s="5" t="n">
        <v>0</v>
      </c>
      <c r="D14" s="5" t="n">
        <v>158516</v>
      </c>
    </row>
    <row r="15" spans="1:4">
      <c r="A15" s="4" t="s">
        <v>41</v>
      </c>
      <c r="B15" s="5" t="n">
        <v>286194</v>
      </c>
      <c r="D15" s="5" t="n">
        <v>370027</v>
      </c>
    </row>
    <row r="16" spans="1:4">
      <c r="A16" s="4" t="s">
        <v>542</v>
      </c>
      <c r="B16" s="5" t="n">
        <v>7900</v>
      </c>
      <c r="D16" s="5" t="n">
        <v>6900</v>
      </c>
    </row>
    <row r="17" spans="1:4">
      <c r="A17" s="4" t="s">
        <v>543</v>
      </c>
      <c r="B17" s="5" t="n">
        <v>83800</v>
      </c>
    </row>
    <row r="18" spans="1:4">
      <c r="A18" s="4" t="s">
        <v>544</v>
      </c>
      <c r="B18" s="5" t="n">
        <v>158500</v>
      </c>
    </row>
    <row r="19" spans="1:4">
      <c r="A19" s="4" t="s">
        <v>545</v>
      </c>
      <c r="B19" s="5" t="n">
        <v>78700</v>
      </c>
    </row>
    <row r="20" spans="1:4">
      <c r="A20" s="3" t="s">
        <v>546</v>
      </c>
    </row>
    <row r="21" spans="1:4">
      <c r="A21" s="4" t="s">
        <v>547</v>
      </c>
      <c r="B21" s="5" t="n">
        <v>270450</v>
      </c>
      <c r="D21" s="5" t="n">
        <v>217838</v>
      </c>
    </row>
    <row r="22" spans="1:4">
      <c r="A22" s="4" t="s">
        <v>548</v>
      </c>
      <c r="B22" s="5" t="n">
        <v>228658</v>
      </c>
      <c r="D22" s="5" t="n">
        <v>55975</v>
      </c>
    </row>
    <row r="23" spans="1:4">
      <c r="A23" s="4" t="s">
        <v>549</v>
      </c>
      <c r="B23" s="5" t="n">
        <v>48156</v>
      </c>
      <c r="D23" s="5" t="n">
        <v>53337</v>
      </c>
    </row>
    <row r="24" spans="1:4">
      <c r="A24" s="4" t="s">
        <v>46</v>
      </c>
      <c r="B24" s="5" t="n">
        <v>32578</v>
      </c>
      <c r="D24" s="5" t="n">
        <v>35887</v>
      </c>
    </row>
    <row r="25" spans="1:4">
      <c r="A25" s="4" t="s">
        <v>550</v>
      </c>
      <c r="B25" s="5" t="n">
        <v>29661</v>
      </c>
      <c r="D25" s="5" t="n">
        <v>41236</v>
      </c>
    </row>
    <row r="26" spans="1:4">
      <c r="A26" s="4" t="s">
        <v>551</v>
      </c>
      <c r="B26" s="5" t="n">
        <v>26541</v>
      </c>
      <c r="D26" s="5" t="n">
        <v>22289</v>
      </c>
    </row>
    <row r="27" spans="1:4">
      <c r="A27" s="4" t="s">
        <v>537</v>
      </c>
      <c r="B27" s="5" t="n">
        <v>22728</v>
      </c>
      <c r="D27" s="5" t="n">
        <v>34699</v>
      </c>
    </row>
    <row r="28" spans="1:4">
      <c r="A28" s="4" t="s">
        <v>552</v>
      </c>
      <c r="B28" s="5" t="n">
        <v>20975</v>
      </c>
      <c r="D28" s="5" t="n">
        <v>18937</v>
      </c>
    </row>
    <row r="29" spans="1:4">
      <c r="A29" s="4" t="s">
        <v>553</v>
      </c>
      <c r="B29" s="5" t="n">
        <v>16282</v>
      </c>
      <c r="D29" s="5" t="n">
        <v>14944</v>
      </c>
    </row>
    <row r="30" spans="1:4">
      <c r="A30" s="4" t="s">
        <v>554</v>
      </c>
      <c r="B30" s="5" t="n">
        <v>8086</v>
      </c>
      <c r="D30" s="5" t="n">
        <v>20322</v>
      </c>
    </row>
    <row r="31" spans="1:4">
      <c r="A31" s="4" t="s">
        <v>555</v>
      </c>
      <c r="B31" s="5" t="n">
        <v>1749</v>
      </c>
      <c r="D31" s="5" t="n">
        <v>5961</v>
      </c>
    </row>
    <row r="32" spans="1:4">
      <c r="A32" s="4" t="s">
        <v>556</v>
      </c>
      <c r="B32" s="5" t="n">
        <v>0</v>
      </c>
      <c r="D32" s="5" t="n">
        <v>293</v>
      </c>
    </row>
    <row r="33" spans="1:4">
      <c r="A33" s="4" t="s">
        <v>46</v>
      </c>
      <c r="B33" s="5" t="n">
        <v>705864</v>
      </c>
      <c r="D33" s="5" t="n">
        <v>521718</v>
      </c>
    </row>
    <row r="34" spans="1:4">
      <c r="A34" s="4" t="s">
        <v>557</v>
      </c>
      <c r="B34" s="5" t="n">
        <v>184100</v>
      </c>
    </row>
    <row r="35" spans="1:4">
      <c r="A35" s="4" t="s">
        <v>558</v>
      </c>
      <c r="B35" s="5" t="n">
        <v>172700</v>
      </c>
    </row>
    <row r="36" spans="1:4">
      <c r="A36" s="4" t="s">
        <v>559</v>
      </c>
      <c r="B36" s="5" t="n">
        <v>52600</v>
      </c>
    </row>
    <row r="37" spans="1:4">
      <c r="A37" s="4" t="s">
        <v>560</v>
      </c>
    </row>
    <row r="38" spans="1:4">
      <c r="A38" s="3" t="s">
        <v>531</v>
      </c>
    </row>
    <row r="39" spans="1:4">
      <c r="A39" s="4" t="s">
        <v>561</v>
      </c>
      <c r="B39" s="5" t="n">
        <v>34125</v>
      </c>
      <c r="D39" s="5" t="n">
        <v>34802</v>
      </c>
    </row>
    <row r="40" spans="1:4">
      <c r="A40" s="4" t="s">
        <v>562</v>
      </c>
      <c r="B40" s="5" t="n">
        <v>7436</v>
      </c>
      <c r="D40" s="5" t="n">
        <v>10821</v>
      </c>
    </row>
    <row r="41" spans="1:4">
      <c r="A41" s="4" t="s">
        <v>563</v>
      </c>
    </row>
    <row r="42" spans="1:4">
      <c r="A42" s="3" t="s">
        <v>531</v>
      </c>
    </row>
    <row r="43" spans="1:4">
      <c r="A43" s="4" t="s">
        <v>564</v>
      </c>
      <c r="B43" s="5" t="n">
        <v>23747</v>
      </c>
      <c r="D43" s="5" t="n">
        <v>26430</v>
      </c>
    </row>
    <row r="44" spans="1:4">
      <c r="A44" s="4" t="s">
        <v>562</v>
      </c>
      <c r="B44" s="5" t="n">
        <v>18381</v>
      </c>
      <c r="D44" s="5" t="n">
        <v>18647</v>
      </c>
    </row>
    <row r="45" spans="1:4">
      <c r="A45" s="4" t="s">
        <v>565</v>
      </c>
    </row>
    <row r="46" spans="1:4">
      <c r="A46" s="3" t="s">
        <v>531</v>
      </c>
    </row>
    <row r="47" spans="1:4">
      <c r="A47" s="4" t="s">
        <v>562</v>
      </c>
      <c r="B47" s="5" t="n">
        <v>1183</v>
      </c>
      <c r="D47" s="7" t="n">
        <v>1648</v>
      </c>
    </row>
    <row r="48" spans="1:4">
      <c r="A48" s="4" t="s">
        <v>366</v>
      </c>
    </row>
    <row r="49" spans="1:4">
      <c r="A49" s="3" t="s">
        <v>531</v>
      </c>
    </row>
    <row r="50" spans="1:4">
      <c r="A50" s="4" t="s">
        <v>356</v>
      </c>
      <c r="B50" s="5" t="n">
        <v>99600</v>
      </c>
      <c r="C50" s="7" t="n">
        <v>-154200</v>
      </c>
    </row>
    <row r="51" spans="1:4">
      <c r="A51" s="4" t="s">
        <v>41</v>
      </c>
      <c r="B51" s="5" t="n">
        <v>-471318</v>
      </c>
      <c r="C51" s="5" t="n">
        <v>5600</v>
      </c>
    </row>
    <row r="52" spans="1:4">
      <c r="A52" s="3" t="s">
        <v>546</v>
      </c>
    </row>
    <row r="53" spans="1:4">
      <c r="A53" s="4" t="s">
        <v>46</v>
      </c>
      <c r="B53" s="5" t="n">
        <v>99600</v>
      </c>
    </row>
    <row r="54" spans="1:4">
      <c r="A54" s="4" t="s">
        <v>46</v>
      </c>
      <c r="B54" s="7" t="n">
        <v>143436</v>
      </c>
      <c r="C54" s="7" t="n">
        <v>95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6</v>
      </c>
      <c r="B1" s="2" t="s">
        <v>2</v>
      </c>
      <c r="C1" s="2" t="s">
        <v>25</v>
      </c>
      <c r="D1" s="2" t="s">
        <v>567</v>
      </c>
    </row>
    <row r="2" spans="1:4">
      <c r="A2" s="3" t="s">
        <v>489</v>
      </c>
    </row>
    <row r="3" spans="1:4">
      <c r="A3" s="4" t="s">
        <v>568</v>
      </c>
      <c r="B3" s="7" t="n">
        <v>1644791</v>
      </c>
      <c r="C3" s="7" t="n">
        <v>1350914</v>
      </c>
    </row>
    <row r="4" spans="1:4">
      <c r="A4" s="4" t="s">
        <v>569</v>
      </c>
      <c r="B4" s="5" t="n">
        <v>-6301</v>
      </c>
      <c r="C4" s="5" t="n">
        <v>-6898</v>
      </c>
    </row>
    <row r="5" spans="1:4">
      <c r="A5" s="4" t="s">
        <v>570</v>
      </c>
      <c r="B5" s="5" t="n">
        <v>-28975</v>
      </c>
      <c r="C5" s="5" t="n">
        <v>-12946</v>
      </c>
    </row>
    <row r="6" spans="1:4">
      <c r="A6" s="4" t="s">
        <v>571</v>
      </c>
      <c r="B6" s="5" t="n">
        <v>3261210</v>
      </c>
      <c r="C6" s="5" t="n">
        <v>2857945</v>
      </c>
    </row>
    <row r="7" spans="1:4">
      <c r="A7" s="4" t="s">
        <v>572</v>
      </c>
    </row>
    <row r="8" spans="1:4">
      <c r="A8" s="3" t="s">
        <v>489</v>
      </c>
    </row>
    <row r="9" spans="1:4">
      <c r="A9" s="4" t="s">
        <v>573</v>
      </c>
      <c r="B9" s="7" t="n">
        <v>1000000</v>
      </c>
      <c r="C9" s="5" t="n">
        <v>1000000</v>
      </c>
    </row>
    <row r="10" spans="1:4">
      <c r="A10" s="4" t="s">
        <v>518</v>
      </c>
      <c r="B10" s="4" t="s">
        <v>574</v>
      </c>
      <c r="D10" s="4" t="s">
        <v>574</v>
      </c>
    </row>
    <row r="11" spans="1:4">
      <c r="A11" s="4" t="s">
        <v>575</v>
      </c>
    </row>
    <row r="12" spans="1:4">
      <c r="A12" s="3" t="s">
        <v>489</v>
      </c>
    </row>
    <row r="13" spans="1:4">
      <c r="A13" s="4" t="s">
        <v>573</v>
      </c>
      <c r="B13" s="7" t="n">
        <v>635637</v>
      </c>
      <c r="C13" s="5" t="n">
        <v>499299</v>
      </c>
    </row>
    <row r="14" spans="1:4">
      <c r="A14" s="4" t="s">
        <v>576</v>
      </c>
      <c r="B14" s="5" t="n">
        <v>654000</v>
      </c>
      <c r="C14" s="5" t="n">
        <v>428300</v>
      </c>
    </row>
    <row r="15" spans="1:4">
      <c r="A15" s="4" t="s">
        <v>577</v>
      </c>
    </row>
    <row r="16" spans="1:4">
      <c r="A16" s="3" t="s">
        <v>489</v>
      </c>
    </row>
    <row r="17" spans="1:4">
      <c r="A17" s="4" t="s">
        <v>573</v>
      </c>
      <c r="B17" s="7" t="n">
        <v>16058</v>
      </c>
      <c r="C17" s="7" t="n">
        <v>275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8</v>
      </c>
      <c r="C1" s="2" t="s">
        <v>72</v>
      </c>
      <c r="E1" s="2" t="s">
        <v>1</v>
      </c>
    </row>
    <row r="2" spans="1:6">
      <c r="C2" s="2" t="s">
        <v>2</v>
      </c>
      <c r="D2" s="2" t="s">
        <v>73</v>
      </c>
      <c r="E2" s="2" t="s">
        <v>2</v>
      </c>
      <c r="F2" s="2" t="s">
        <v>73</v>
      </c>
    </row>
    <row r="3" spans="1:6">
      <c r="A3" s="3" t="s">
        <v>119</v>
      </c>
    </row>
    <row r="4" spans="1:6">
      <c r="A4" s="4" t="s">
        <v>120</v>
      </c>
      <c r="C4" s="7" t="n">
        <v>23847000</v>
      </c>
      <c r="D4" s="7" t="n">
        <v>10516000</v>
      </c>
      <c r="E4" s="7" t="n">
        <v>19802000</v>
      </c>
      <c r="F4" s="7" t="n">
        <v>19295000</v>
      </c>
    </row>
    <row r="5" spans="1:6">
      <c r="A5" s="3" t="s">
        <v>121</v>
      </c>
    </row>
    <row r="6" spans="1:6">
      <c r="A6" s="4" t="s">
        <v>122</v>
      </c>
      <c r="B6" s="4" t="s">
        <v>123</v>
      </c>
      <c r="C6" s="5" t="n">
        <v>-367000</v>
      </c>
      <c r="D6" s="5" t="n">
        <v>180000</v>
      </c>
      <c r="E6" s="5" t="n">
        <v>13031000</v>
      </c>
      <c r="F6" s="5" t="n">
        <v>-2070000</v>
      </c>
    </row>
    <row r="7" spans="1:6">
      <c r="A7" s="4" t="s">
        <v>124</v>
      </c>
      <c r="B7" s="4" t="s">
        <v>125</v>
      </c>
      <c r="C7" s="5" t="n">
        <v>-25000</v>
      </c>
      <c r="D7" s="5" t="n">
        <v>-40000</v>
      </c>
      <c r="E7" s="5" t="n">
        <v>34000</v>
      </c>
      <c r="F7" s="5" t="n">
        <v>-161000</v>
      </c>
    </row>
    <row r="8" spans="1:6">
      <c r="A8" s="4" t="s">
        <v>126</v>
      </c>
      <c r="B8" s="4" t="s">
        <v>127</v>
      </c>
      <c r="C8" s="5" t="n">
        <v>2566000</v>
      </c>
      <c r="D8" s="5" t="n">
        <v>0</v>
      </c>
      <c r="E8" s="5" t="n">
        <v>556000</v>
      </c>
      <c r="F8" s="5" t="n">
        <v>0</v>
      </c>
    </row>
    <row r="9" spans="1:6">
      <c r="A9" s="4" t="s">
        <v>128</v>
      </c>
      <c r="B9" s="4" t="s">
        <v>129</v>
      </c>
      <c r="C9" s="5" t="n">
        <v>0</v>
      </c>
      <c r="D9" s="5" t="n">
        <v>0</v>
      </c>
      <c r="E9" s="5" t="n">
        <v>-1148000</v>
      </c>
      <c r="F9" s="5" t="n">
        <v>0</v>
      </c>
    </row>
    <row r="10" spans="1:6">
      <c r="A10" s="4" t="s">
        <v>130</v>
      </c>
      <c r="B10" s="4" t="s">
        <v>131</v>
      </c>
      <c r="C10" s="5" t="n">
        <v>0</v>
      </c>
      <c r="D10" s="5" t="n">
        <v>0</v>
      </c>
      <c r="E10" s="5" t="n">
        <v>-739000</v>
      </c>
      <c r="F10" s="5" t="n">
        <v>0</v>
      </c>
    </row>
    <row r="11" spans="1:6">
      <c r="A11" s="4" t="s">
        <v>132</v>
      </c>
      <c r="C11" s="5" t="n">
        <v>-239000</v>
      </c>
      <c r="D11" s="5" t="n">
        <v>0</v>
      </c>
      <c r="E11" s="5" t="n">
        <v>-319000</v>
      </c>
      <c r="F11" s="5" t="n">
        <v>0</v>
      </c>
    </row>
    <row r="12" spans="1:6">
      <c r="A12" s="4" t="s">
        <v>133</v>
      </c>
      <c r="C12" s="5" t="n">
        <v>1935000</v>
      </c>
      <c r="D12" s="5" t="n">
        <v>140000</v>
      </c>
      <c r="E12" s="5" t="n">
        <v>11415000</v>
      </c>
      <c r="F12" s="5" t="n">
        <v>-2231000</v>
      </c>
    </row>
    <row r="13" spans="1:6">
      <c r="A13" s="4" t="s">
        <v>134</v>
      </c>
      <c r="C13" s="5" t="n">
        <v>25782000</v>
      </c>
      <c r="D13" s="5" t="n">
        <v>10656000</v>
      </c>
      <c r="E13" s="5" t="n">
        <v>31217000</v>
      </c>
      <c r="F13" s="5" t="n">
        <v>17064000</v>
      </c>
    </row>
    <row r="14" spans="1:6">
      <c r="A14" s="4" t="s">
        <v>135</v>
      </c>
      <c r="C14" s="5" t="n">
        <v>-482000</v>
      </c>
      <c r="D14" s="5" t="n">
        <v>-12000</v>
      </c>
      <c r="E14" s="5" t="n">
        <v>-51000</v>
      </c>
      <c r="F14" s="5" t="n">
        <v>-12000</v>
      </c>
    </row>
    <row r="15" spans="1:6">
      <c r="A15" s="4" t="s">
        <v>136</v>
      </c>
      <c r="C15" s="5" t="n">
        <v>25300000</v>
      </c>
      <c r="D15" s="5" t="n">
        <v>10644000</v>
      </c>
      <c r="E15" s="5" t="n">
        <v>31166000</v>
      </c>
      <c r="F15" s="5" t="n">
        <v>17052000</v>
      </c>
    </row>
    <row r="16" spans="1:6">
      <c r="A16" s="4" t="s">
        <v>137</v>
      </c>
      <c r="C16" s="5" t="n">
        <v>-200000</v>
      </c>
      <c r="D16" s="7" t="n">
        <v>100000</v>
      </c>
      <c r="E16" s="5" t="n">
        <v>3700000</v>
      </c>
      <c r="F16" s="5" t="n">
        <v>-1300000</v>
      </c>
    </row>
    <row r="17" spans="1:6">
      <c r="A17" s="4" t="s">
        <v>138</v>
      </c>
      <c r="F17" s="7" t="n">
        <v>100000</v>
      </c>
    </row>
    <row r="18" spans="1:6">
      <c r="A18" s="4" t="s">
        <v>139</v>
      </c>
      <c r="C18" s="7" t="n">
        <v>0</v>
      </c>
      <c r="E18" s="7" t="n">
        <v>620000</v>
      </c>
    </row>
    <row r="19" spans="1:6"/>
    <row r="20" spans="1:6">
      <c r="A20" s="4" t="s">
        <v>123</v>
      </c>
      <c r="B20" s="4" t="s">
        <v>140</v>
      </c>
    </row>
    <row r="21" spans="1:6">
      <c r="A21" s="4" t="s">
        <v>125</v>
      </c>
      <c r="B21" s="4" t="s">
        <v>141</v>
      </c>
    </row>
    <row r="22" spans="1:6">
      <c r="A22" s="4" t="s">
        <v>127</v>
      </c>
      <c r="B22" s="4" t="s">
        <v>142</v>
      </c>
    </row>
    <row r="23" spans="1:6">
      <c r="A23" s="4" t="s">
        <v>129</v>
      </c>
      <c r="B23" s="4" t="s">
        <v>143</v>
      </c>
    </row>
    <row r="24" spans="1:6">
      <c r="A24" s="4" t="s">
        <v>131</v>
      </c>
      <c r="B24" s="4" t="s">
        <v>144</v>
      </c>
    </row>
  </sheetData>
  <mergeCells count="9">
    <mergeCell ref="A1:B2"/>
    <mergeCell ref="C1:D1"/>
    <mergeCell ref="E1:F1"/>
    <mergeCell ref="A19:E19"/>
    <mergeCell ref="B20:E20"/>
    <mergeCell ref="B21:E21"/>
    <mergeCell ref="B22:E22"/>
    <mergeCell ref="B23:E23"/>
    <mergeCell ref="B24:E2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T1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37"/>
    <col customWidth="1" max="7" min="7" width="21"/>
    <col customWidth="1" max="8" min="8" width="21"/>
    <col customWidth="1" max="9" min="9" width="38"/>
    <col customWidth="1" max="10" min="10" width="37"/>
    <col customWidth="1" max="11" min="11" width="21"/>
    <col customWidth="1" max="12" min="12" width="21"/>
    <col customWidth="1" max="13" min="13" width="21"/>
    <col customWidth="1" max="14" min="14" width="21"/>
    <col customWidth="1" max="15" min="15" width="37"/>
    <col customWidth="1" max="16" min="16" width="21"/>
    <col customWidth="1" max="17" min="17" width="21"/>
    <col customWidth="1" max="18" min="18" width="21"/>
    <col customWidth="1" max="19" min="19" width="21"/>
    <col customWidth="1" max="20" min="20" width="21"/>
  </cols>
  <sheetData>
    <row r="1" spans="1:20">
      <c r="A1" s="1" t="s">
        <v>578</v>
      </c>
      <c r="B1" s="2" t="s">
        <v>579</v>
      </c>
      <c r="C1" s="2" t="s">
        <v>478</v>
      </c>
      <c r="D1" s="2" t="s">
        <v>479</v>
      </c>
      <c r="E1" s="2" t="s">
        <v>481</v>
      </c>
      <c r="F1" s="2" t="s">
        <v>580</v>
      </c>
      <c r="G1" s="2" t="s">
        <v>581</v>
      </c>
      <c r="H1" s="2" t="s">
        <v>582</v>
      </c>
      <c r="I1" s="2" t="s">
        <v>484</v>
      </c>
      <c r="J1" s="2" t="s">
        <v>485</v>
      </c>
      <c r="K1" s="2" t="s">
        <v>583</v>
      </c>
      <c r="L1" s="2" t="s">
        <v>584</v>
      </c>
      <c r="M1" s="2" t="s">
        <v>585</v>
      </c>
      <c r="N1" s="2" t="s">
        <v>586</v>
      </c>
      <c r="O1" s="2" t="s">
        <v>587</v>
      </c>
      <c r="P1" s="2" t="s">
        <v>393</v>
      </c>
      <c r="Q1" s="2" t="s">
        <v>588</v>
      </c>
      <c r="R1" s="2" t="s">
        <v>393</v>
      </c>
      <c r="S1" s="2" t="s">
        <v>588</v>
      </c>
      <c r="T1" s="2" t="s">
        <v>589</v>
      </c>
    </row>
    <row r="2" spans="1:20">
      <c r="A2" s="3" t="s">
        <v>568</v>
      </c>
    </row>
    <row r="3" spans="1:20">
      <c r="A3" s="4" t="s">
        <v>590</v>
      </c>
      <c r="P3" s="7" t="n">
        <v>4300000000</v>
      </c>
      <c r="R3" s="7" t="n">
        <v>4300000000</v>
      </c>
    </row>
    <row r="4" spans="1:20">
      <c r="A4" s="4" t="s">
        <v>591</v>
      </c>
      <c r="R4" s="5" t="n">
        <v>656816000</v>
      </c>
      <c r="S4" s="7" t="n">
        <v>1130337000</v>
      </c>
    </row>
    <row r="5" spans="1:20">
      <c r="A5" s="4" t="s">
        <v>592</v>
      </c>
      <c r="P5" s="5" t="n">
        <v>6301000</v>
      </c>
      <c r="R5" s="5" t="n">
        <v>6301000</v>
      </c>
      <c r="T5" s="7" t="n">
        <v>6898000</v>
      </c>
    </row>
    <row r="6" spans="1:20">
      <c r="A6" s="4" t="s">
        <v>593</v>
      </c>
      <c r="P6" s="5" t="n">
        <v>0</v>
      </c>
      <c r="Q6" s="7" t="n">
        <v>0</v>
      </c>
      <c r="R6" s="7" t="n">
        <v>0</v>
      </c>
      <c r="S6" s="7" t="n">
        <v>46410000</v>
      </c>
    </row>
    <row r="7" spans="1:20">
      <c r="A7" s="4" t="s">
        <v>594</v>
      </c>
      <c r="R7" s="4" t="s">
        <v>595</v>
      </c>
    </row>
    <row r="8" spans="1:20">
      <c r="A8" s="4" t="s">
        <v>596</v>
      </c>
      <c r="P8" s="5" t="n">
        <v>1749000</v>
      </c>
      <c r="R8" s="7" t="n">
        <v>1749000</v>
      </c>
      <c r="T8" s="7" t="n">
        <v>5961000</v>
      </c>
    </row>
    <row r="9" spans="1:20">
      <c r="A9" s="4" t="s">
        <v>597</v>
      </c>
    </row>
    <row r="10" spans="1:20">
      <c r="A10" s="3" t="s">
        <v>568</v>
      </c>
    </row>
    <row r="11" spans="1:20">
      <c r="A11" s="4" t="s">
        <v>510</v>
      </c>
      <c r="E11" s="4" t="s">
        <v>511</v>
      </c>
    </row>
    <row r="12" spans="1:20">
      <c r="A12" s="4" t="s">
        <v>521</v>
      </c>
    </row>
    <row r="13" spans="1:20">
      <c r="A13" s="3" t="s">
        <v>568</v>
      </c>
    </row>
    <row r="14" spans="1:20">
      <c r="A14" s="4" t="s">
        <v>504</v>
      </c>
      <c r="E14" s="7" t="n">
        <v>700000000</v>
      </c>
    </row>
    <row r="15" spans="1:20">
      <c r="A15" s="4" t="s">
        <v>522</v>
      </c>
      <c r="E15" s="5" t="n">
        <v>50000000</v>
      </c>
    </row>
    <row r="16" spans="1:20">
      <c r="A16" s="4" t="s">
        <v>523</v>
      </c>
      <c r="D16" s="4" t="s">
        <v>420</v>
      </c>
    </row>
    <row r="17" spans="1:20">
      <c r="A17" s="4" t="s">
        <v>524</v>
      </c>
      <c r="D17" s="4" t="s">
        <v>525</v>
      </c>
    </row>
    <row r="18" spans="1:20">
      <c r="A18" s="4" t="s">
        <v>526</v>
      </c>
    </row>
    <row r="19" spans="1:20">
      <c r="A19" s="3" t="s">
        <v>568</v>
      </c>
    </row>
    <row r="20" spans="1:20">
      <c r="A20" s="4" t="s">
        <v>504</v>
      </c>
      <c r="E20" s="5" t="n">
        <v>615000000</v>
      </c>
    </row>
    <row r="21" spans="1:20">
      <c r="A21" s="4" t="s">
        <v>598</v>
      </c>
    </row>
    <row r="22" spans="1:20">
      <c r="A22" s="3" t="s">
        <v>568</v>
      </c>
    </row>
    <row r="23" spans="1:20">
      <c r="A23" s="4" t="s">
        <v>504</v>
      </c>
      <c r="F23" s="7" t="n">
        <v>89800000</v>
      </c>
    </row>
    <row r="24" spans="1:20">
      <c r="A24" s="4" t="s">
        <v>505</v>
      </c>
      <c r="F24" s="5" t="n">
        <v>2</v>
      </c>
    </row>
    <row r="25" spans="1:20">
      <c r="A25" s="4" t="s">
        <v>506</v>
      </c>
      <c r="F25" s="4" t="s">
        <v>405</v>
      </c>
    </row>
    <row r="26" spans="1:20">
      <c r="A26" s="4" t="s">
        <v>599</v>
      </c>
    </row>
    <row r="27" spans="1:20">
      <c r="A27" s="3" t="s">
        <v>568</v>
      </c>
    </row>
    <row r="28" spans="1:20">
      <c r="A28" s="4" t="s">
        <v>510</v>
      </c>
      <c r="F28" s="4" t="s">
        <v>600</v>
      </c>
    </row>
    <row r="29" spans="1:20">
      <c r="A29" s="4" t="s">
        <v>601</v>
      </c>
    </row>
    <row r="30" spans="1:20">
      <c r="A30" s="3" t="s">
        <v>568</v>
      </c>
    </row>
    <row r="31" spans="1:20">
      <c r="A31" s="4" t="s">
        <v>504</v>
      </c>
      <c r="F31" s="7" t="n">
        <v>85656515</v>
      </c>
    </row>
    <row r="32" spans="1:20">
      <c r="A32" s="4" t="s">
        <v>505</v>
      </c>
      <c r="F32" s="5" t="n">
        <v>2</v>
      </c>
    </row>
    <row r="33" spans="1:20">
      <c r="A33" s="4" t="s">
        <v>506</v>
      </c>
      <c r="F33" s="4" t="s">
        <v>405</v>
      </c>
    </row>
    <row r="34" spans="1:20">
      <c r="A34" s="4" t="s">
        <v>602</v>
      </c>
    </row>
    <row r="35" spans="1:20">
      <c r="A35" s="3" t="s">
        <v>568</v>
      </c>
    </row>
    <row r="36" spans="1:20">
      <c r="A36" s="4" t="s">
        <v>510</v>
      </c>
      <c r="F36" s="4" t="s">
        <v>600</v>
      </c>
    </row>
    <row r="37" spans="1:20">
      <c r="A37" s="4" t="s">
        <v>603</v>
      </c>
    </row>
    <row r="38" spans="1:20">
      <c r="A38" s="3" t="s">
        <v>568</v>
      </c>
    </row>
    <row r="39" spans="1:20">
      <c r="A39" s="4" t="s">
        <v>591</v>
      </c>
      <c r="R39" s="5" t="n">
        <v>608700000</v>
      </c>
    </row>
    <row r="40" spans="1:20">
      <c r="A40" s="4" t="s">
        <v>592</v>
      </c>
      <c r="P40" s="5" t="n">
        <v>8600000</v>
      </c>
      <c r="R40" s="5" t="n">
        <v>8600000</v>
      </c>
    </row>
    <row r="41" spans="1:20">
      <c r="A41" s="4" t="s">
        <v>593</v>
      </c>
      <c r="R41" s="5" t="n">
        <v>700000</v>
      </c>
    </row>
    <row r="42" spans="1:20">
      <c r="A42" s="4" t="s">
        <v>604</v>
      </c>
    </row>
    <row r="43" spans="1:20">
      <c r="A43" s="3" t="s">
        <v>568</v>
      </c>
    </row>
    <row r="44" spans="1:20">
      <c r="A44" s="4" t="s">
        <v>504</v>
      </c>
      <c r="G44" s="7" t="n">
        <v>34200000</v>
      </c>
    </row>
    <row r="45" spans="1:20">
      <c r="A45" s="4" t="s">
        <v>506</v>
      </c>
      <c r="G45" s="4" t="s">
        <v>405</v>
      </c>
    </row>
    <row r="46" spans="1:20">
      <c r="A46" s="4" t="s">
        <v>605</v>
      </c>
    </row>
    <row r="47" spans="1:20">
      <c r="A47" s="3" t="s">
        <v>568</v>
      </c>
    </row>
    <row r="48" spans="1:20">
      <c r="A48" s="4" t="s">
        <v>510</v>
      </c>
      <c r="G48" s="4" t="s">
        <v>606</v>
      </c>
    </row>
    <row r="49" spans="1:20">
      <c r="A49" s="4" t="s">
        <v>607</v>
      </c>
    </row>
    <row r="50" spans="1:20">
      <c r="A50" s="3" t="s">
        <v>568</v>
      </c>
    </row>
    <row r="51" spans="1:20">
      <c r="A51" s="4" t="s">
        <v>504</v>
      </c>
      <c r="H51" s="7" t="n">
        <v>51200000</v>
      </c>
    </row>
    <row r="52" spans="1:20">
      <c r="A52" s="4" t="s">
        <v>608</v>
      </c>
    </row>
    <row r="53" spans="1:20">
      <c r="A53" s="3" t="s">
        <v>568</v>
      </c>
    </row>
    <row r="54" spans="1:20">
      <c r="A54" s="4" t="s">
        <v>510</v>
      </c>
      <c r="H54" s="4" t="s">
        <v>609</v>
      </c>
    </row>
    <row r="55" spans="1:20">
      <c r="A55" s="4" t="s">
        <v>499</v>
      </c>
    </row>
    <row r="56" spans="1:20">
      <c r="A56" s="3" t="s">
        <v>568</v>
      </c>
    </row>
    <row r="57" spans="1:20">
      <c r="A57" s="4" t="s">
        <v>500</v>
      </c>
      <c r="I57" s="5" t="n">
        <v>1</v>
      </c>
    </row>
    <row r="58" spans="1:20">
      <c r="A58" s="4" t="s">
        <v>610</v>
      </c>
    </row>
    <row r="59" spans="1:20">
      <c r="A59" s="3" t="s">
        <v>568</v>
      </c>
    </row>
    <row r="60" spans="1:20">
      <c r="A60" s="4" t="s">
        <v>591</v>
      </c>
      <c r="N60" s="7" t="n">
        <v>18900000</v>
      </c>
    </row>
    <row r="61" spans="1:20">
      <c r="A61" s="4" t="s">
        <v>596</v>
      </c>
      <c r="N61" s="7" t="n">
        <v>300000</v>
      </c>
    </row>
    <row r="62" spans="1:20">
      <c r="A62" s="4" t="s">
        <v>503</v>
      </c>
    </row>
    <row r="63" spans="1:20">
      <c r="A63" s="3" t="s">
        <v>568</v>
      </c>
    </row>
    <row r="64" spans="1:20">
      <c r="A64" s="4" t="s">
        <v>504</v>
      </c>
      <c r="C64" s="7" t="n">
        <v>512600000</v>
      </c>
      <c r="J64" s="7" t="n">
        <v>494500000</v>
      </c>
    </row>
    <row r="65" spans="1:20">
      <c r="A65" s="4" t="s">
        <v>505</v>
      </c>
      <c r="J65" s="5" t="n">
        <v>2</v>
      </c>
    </row>
    <row r="66" spans="1:20">
      <c r="A66" s="4" t="s">
        <v>506</v>
      </c>
      <c r="J66" s="4" t="s">
        <v>405</v>
      </c>
    </row>
    <row r="67" spans="1:20">
      <c r="A67" s="4" t="s">
        <v>507</v>
      </c>
      <c r="J67" s="7" t="n">
        <v>89000000</v>
      </c>
    </row>
    <row r="68" spans="1:20">
      <c r="A68" s="4" t="s">
        <v>508</v>
      </c>
      <c r="C68" s="7" t="n">
        <v>92300000</v>
      </c>
    </row>
    <row r="69" spans="1:20">
      <c r="A69" s="4" t="s">
        <v>611</v>
      </c>
    </row>
    <row r="70" spans="1:20">
      <c r="A70" s="3" t="s">
        <v>568</v>
      </c>
    </row>
    <row r="71" spans="1:20">
      <c r="A71" s="4" t="s">
        <v>510</v>
      </c>
      <c r="J71" s="4" t="s">
        <v>513</v>
      </c>
    </row>
    <row r="72" spans="1:20">
      <c r="A72" s="4" t="s">
        <v>612</v>
      </c>
    </row>
    <row r="73" spans="1:20">
      <c r="A73" s="3" t="s">
        <v>568</v>
      </c>
    </row>
    <row r="74" spans="1:20">
      <c r="A74" s="4" t="s">
        <v>591</v>
      </c>
      <c r="K74" s="7" t="n">
        <v>11800000</v>
      </c>
    </row>
    <row r="75" spans="1:20">
      <c r="A75" s="4" t="s">
        <v>613</v>
      </c>
    </row>
    <row r="76" spans="1:20">
      <c r="A76" s="3" t="s">
        <v>568</v>
      </c>
    </row>
    <row r="77" spans="1:20">
      <c r="A77" s="4" t="s">
        <v>504</v>
      </c>
      <c r="L77" s="7" t="n">
        <v>44100000</v>
      </c>
    </row>
    <row r="78" spans="1:20">
      <c r="A78" s="4" t="s">
        <v>506</v>
      </c>
      <c r="L78" s="4" t="s">
        <v>614</v>
      </c>
    </row>
    <row r="79" spans="1:20">
      <c r="A79" s="4" t="s">
        <v>615</v>
      </c>
    </row>
    <row r="80" spans="1:20">
      <c r="A80" s="3" t="s">
        <v>568</v>
      </c>
    </row>
    <row r="81" spans="1:20">
      <c r="A81" s="4" t="s">
        <v>510</v>
      </c>
      <c r="L81" s="4" t="s">
        <v>606</v>
      </c>
    </row>
    <row r="82" spans="1:20">
      <c r="A82" s="4" t="s">
        <v>616</v>
      </c>
    </row>
    <row r="83" spans="1:20">
      <c r="A83" s="3" t="s">
        <v>568</v>
      </c>
    </row>
    <row r="84" spans="1:20">
      <c r="A84" s="4" t="s">
        <v>504</v>
      </c>
      <c r="M84" s="7" t="n">
        <v>15500000</v>
      </c>
    </row>
    <row r="85" spans="1:20">
      <c r="A85" s="4" t="s">
        <v>510</v>
      </c>
      <c r="M85" s="4" t="s">
        <v>617</v>
      </c>
    </row>
    <row r="86" spans="1:20">
      <c r="A86" s="4" t="s">
        <v>618</v>
      </c>
      <c r="M86" s="4" t="s">
        <v>423</v>
      </c>
    </row>
    <row r="87" spans="1:20">
      <c r="A87" s="4" t="s">
        <v>619</v>
      </c>
      <c r="M87" s="4" t="s">
        <v>620</v>
      </c>
    </row>
    <row r="88" spans="1:20">
      <c r="A88" s="4" t="s">
        <v>621</v>
      </c>
      <c r="M88" s="4" t="s">
        <v>454</v>
      </c>
    </row>
    <row r="89" spans="1:20">
      <c r="A89" s="4" t="s">
        <v>622</v>
      </c>
    </row>
    <row r="90" spans="1:20">
      <c r="A90" s="3" t="s">
        <v>568</v>
      </c>
    </row>
    <row r="91" spans="1:20">
      <c r="A91" s="4" t="s">
        <v>505</v>
      </c>
      <c r="O91" s="5" t="n">
        <v>2</v>
      </c>
    </row>
    <row r="92" spans="1:20">
      <c r="A92" s="4" t="s">
        <v>506</v>
      </c>
      <c r="O92" s="4" t="s">
        <v>405</v>
      </c>
    </row>
    <row r="93" spans="1:20">
      <c r="A93" s="4" t="s">
        <v>623</v>
      </c>
      <c r="O93" s="7" t="n">
        <v>65500000</v>
      </c>
    </row>
    <row r="94" spans="1:20">
      <c r="A94" s="4" t="s">
        <v>624</v>
      </c>
    </row>
    <row r="95" spans="1:20">
      <c r="A95" s="3" t="s">
        <v>568</v>
      </c>
    </row>
    <row r="96" spans="1:20">
      <c r="A96" s="4" t="s">
        <v>510</v>
      </c>
      <c r="O96" s="4" t="s">
        <v>625</v>
      </c>
    </row>
    <row r="97" spans="1:20">
      <c r="A97" s="4" t="s">
        <v>626</v>
      </c>
    </row>
    <row r="98" spans="1:20">
      <c r="A98" s="3" t="s">
        <v>568</v>
      </c>
    </row>
    <row r="99" spans="1:20">
      <c r="A99" s="4" t="s">
        <v>627</v>
      </c>
      <c r="P99" s="5" t="n">
        <v>0</v>
      </c>
      <c r="R99" s="5" t="n">
        <v>0</v>
      </c>
    </row>
    <row r="100" spans="1:20">
      <c r="A100" s="4" t="s">
        <v>628</v>
      </c>
      <c r="P100" s="7" t="n">
        <v>10500000</v>
      </c>
      <c r="R100" s="5" t="n">
        <v>10500000</v>
      </c>
    </row>
    <row r="101" spans="1:20">
      <c r="A101" s="4" t="s">
        <v>629</v>
      </c>
    </row>
    <row r="102" spans="1:20">
      <c r="A102" s="3" t="s">
        <v>568</v>
      </c>
    </row>
    <row r="103" spans="1:20">
      <c r="A103" s="4" t="s">
        <v>504</v>
      </c>
      <c r="B103" s="7" t="n">
        <v>74000000</v>
      </c>
    </row>
    <row r="104" spans="1:20">
      <c r="A104" s="4" t="s">
        <v>506</v>
      </c>
      <c r="B104" s="4" t="s">
        <v>405</v>
      </c>
    </row>
    <row r="105" spans="1:20">
      <c r="A105" s="4" t="s">
        <v>630</v>
      </c>
    </row>
    <row r="106" spans="1:20">
      <c r="A106" s="3" t="s">
        <v>568</v>
      </c>
    </row>
    <row r="107" spans="1:20">
      <c r="A107" s="4" t="s">
        <v>510</v>
      </c>
      <c r="B107" s="4" t="s">
        <v>631</v>
      </c>
    </row>
    <row r="108" spans="1:20">
      <c r="A108" s="4" t="s">
        <v>514</v>
      </c>
    </row>
    <row r="109" spans="1:20">
      <c r="A109" s="3" t="s">
        <v>568</v>
      </c>
    </row>
    <row r="110" spans="1:20">
      <c r="A110" s="4" t="s">
        <v>505</v>
      </c>
      <c r="I110" s="5" t="n">
        <v>3</v>
      </c>
    </row>
    <row r="111" spans="1:20">
      <c r="A111" s="4" t="s">
        <v>506</v>
      </c>
      <c r="I111" s="4" t="s">
        <v>517</v>
      </c>
    </row>
    <row r="112" spans="1:20">
      <c r="A112" s="4" t="s">
        <v>515</v>
      </c>
      <c r="I112" s="7" t="n">
        <v>129700000</v>
      </c>
    </row>
    <row r="113" spans="1:20">
      <c r="A113" s="4" t="s">
        <v>516</v>
      </c>
      <c r="I113" s="4" t="s">
        <v>517</v>
      </c>
    </row>
    <row r="114" spans="1:20">
      <c r="A114" s="4" t="s">
        <v>518</v>
      </c>
      <c r="I114" s="4" t="s">
        <v>519</v>
      </c>
    </row>
    <row r="115" spans="1:20">
      <c r="A115" s="4" t="s">
        <v>520</v>
      </c>
      <c r="I115" s="7" t="n">
        <v>30000000</v>
      </c>
    </row>
    <row r="116" spans="1:20">
      <c r="A116" s="4" t="s">
        <v>527</v>
      </c>
    </row>
    <row r="117" spans="1:20">
      <c r="A117" s="3" t="s">
        <v>568</v>
      </c>
    </row>
    <row r="118" spans="1:20">
      <c r="A118" s="4" t="s">
        <v>504</v>
      </c>
      <c r="E118" s="7" t="n">
        <v>85000000</v>
      </c>
    </row>
    <row r="119" spans="1:20">
      <c r="A119" s="4" t="s">
        <v>632</v>
      </c>
    </row>
    <row r="120" spans="1:20">
      <c r="A120" s="3" t="s">
        <v>568</v>
      </c>
    </row>
    <row r="121" spans="1:20">
      <c r="A121" s="4" t="s">
        <v>633</v>
      </c>
      <c r="R121" s="7" t="n">
        <v>4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25</v>
      </c>
    </row>
    <row r="2" spans="1:3">
      <c r="A2" s="3" t="s">
        <v>43</v>
      </c>
    </row>
    <row r="3" spans="1:3">
      <c r="A3" s="4" t="s">
        <v>555</v>
      </c>
      <c r="B3" s="7" t="n">
        <v>1749</v>
      </c>
      <c r="C3" s="7" t="n">
        <v>5961</v>
      </c>
    </row>
    <row r="4" spans="1:3">
      <c r="A4" s="4" t="s">
        <v>635</v>
      </c>
    </row>
    <row r="5" spans="1:3">
      <c r="A5" s="3" t="s">
        <v>636</v>
      </c>
    </row>
    <row r="6" spans="1:3">
      <c r="A6" s="4" t="s">
        <v>637</v>
      </c>
      <c r="B6" s="5" t="n">
        <v>0</v>
      </c>
      <c r="C6" s="5" t="n">
        <v>50135</v>
      </c>
    </row>
    <row r="7" spans="1:3">
      <c r="A7" s="4" t="s">
        <v>638</v>
      </c>
    </row>
    <row r="8" spans="1:3">
      <c r="A8" s="3" t="s">
        <v>636</v>
      </c>
    </row>
    <row r="9" spans="1:3">
      <c r="A9" s="4" t="s">
        <v>637</v>
      </c>
      <c r="B9" s="5" t="n">
        <v>0</v>
      </c>
      <c r="C9" s="5" t="n">
        <v>50135</v>
      </c>
    </row>
    <row r="10" spans="1:3">
      <c r="A10" s="4" t="s">
        <v>639</v>
      </c>
    </row>
    <row r="11" spans="1:3">
      <c r="A11" s="3" t="s">
        <v>636</v>
      </c>
    </row>
    <row r="12" spans="1:3">
      <c r="A12" s="4" t="s">
        <v>637</v>
      </c>
      <c r="B12" s="5" t="n">
        <v>0</v>
      </c>
      <c r="C12" s="5" t="n">
        <v>0</v>
      </c>
    </row>
    <row r="13" spans="1:3">
      <c r="A13" s="4" t="s">
        <v>640</v>
      </c>
    </row>
    <row r="14" spans="1:3">
      <c r="A14" s="3" t="s">
        <v>636</v>
      </c>
    </row>
    <row r="15" spans="1:3">
      <c r="A15" s="4" t="s">
        <v>637</v>
      </c>
      <c r="B15" s="5" t="n">
        <v>0</v>
      </c>
      <c r="C15" s="5" t="n">
        <v>0</v>
      </c>
    </row>
    <row r="16" spans="1:3">
      <c r="A16" s="4" t="s">
        <v>641</v>
      </c>
    </row>
    <row r="17" spans="1:3">
      <c r="A17" s="3" t="s">
        <v>636</v>
      </c>
    </row>
    <row r="18" spans="1:3">
      <c r="A18" s="4" t="s">
        <v>541</v>
      </c>
      <c r="B18" s="5" t="n">
        <v>1288</v>
      </c>
      <c r="C18" s="5" t="n">
        <v>4470</v>
      </c>
    </row>
    <row r="19" spans="1:3">
      <c r="A19" s="3" t="s">
        <v>43</v>
      </c>
    </row>
    <row r="20" spans="1:3">
      <c r="A20" s="4" t="s">
        <v>555</v>
      </c>
      <c r="B20" s="5" t="n">
        <v>1749</v>
      </c>
      <c r="C20" s="5" t="n">
        <v>5961</v>
      </c>
    </row>
    <row r="21" spans="1:3">
      <c r="A21" s="4" t="s">
        <v>642</v>
      </c>
    </row>
    <row r="22" spans="1:3">
      <c r="A22" s="3" t="s">
        <v>636</v>
      </c>
    </row>
    <row r="23" spans="1:3">
      <c r="A23" s="4" t="s">
        <v>541</v>
      </c>
      <c r="B23" s="5" t="n">
        <v>0</v>
      </c>
      <c r="C23" s="5" t="n">
        <v>0</v>
      </c>
    </row>
    <row r="24" spans="1:3">
      <c r="A24" s="3" t="s">
        <v>43</v>
      </c>
    </row>
    <row r="25" spans="1:3">
      <c r="A25" s="4" t="s">
        <v>555</v>
      </c>
      <c r="B25" s="5" t="n">
        <v>0</v>
      </c>
      <c r="C25" s="5" t="n">
        <v>0</v>
      </c>
    </row>
    <row r="26" spans="1:3">
      <c r="A26" s="4" t="s">
        <v>643</v>
      </c>
    </row>
    <row r="27" spans="1:3">
      <c r="A27" s="3" t="s">
        <v>636</v>
      </c>
    </row>
    <row r="28" spans="1:3">
      <c r="A28" s="4" t="s">
        <v>541</v>
      </c>
      <c r="B28" s="5" t="n">
        <v>1288</v>
      </c>
      <c r="C28" s="5" t="n">
        <v>4470</v>
      </c>
    </row>
    <row r="29" spans="1:3">
      <c r="A29" s="3" t="s">
        <v>43</v>
      </c>
    </row>
    <row r="30" spans="1:3">
      <c r="A30" s="4" t="s">
        <v>555</v>
      </c>
      <c r="B30" s="5" t="n">
        <v>1749</v>
      </c>
      <c r="C30" s="5" t="n">
        <v>5961</v>
      </c>
    </row>
    <row r="31" spans="1:3">
      <c r="A31" s="4" t="s">
        <v>644</v>
      </c>
    </row>
    <row r="32" spans="1:3">
      <c r="A32" s="3" t="s">
        <v>636</v>
      </c>
    </row>
    <row r="33" spans="1:3">
      <c r="A33" s="4" t="s">
        <v>541</v>
      </c>
      <c r="B33" s="5" t="n">
        <v>0</v>
      </c>
      <c r="C33" s="5" t="n">
        <v>0</v>
      </c>
    </row>
    <row r="34" spans="1:3">
      <c r="A34" s="3" t="s">
        <v>43</v>
      </c>
    </row>
    <row r="35" spans="1:3">
      <c r="A35" s="4" t="s">
        <v>555</v>
      </c>
      <c r="B35" s="7" t="n">
        <v>0</v>
      </c>
      <c r="C35"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5</v>
      </c>
      <c r="B1" s="2" t="s">
        <v>1</v>
      </c>
    </row>
    <row r="2" spans="1:3">
      <c r="B2" s="2" t="s">
        <v>2</v>
      </c>
      <c r="C2" s="2" t="s">
        <v>73</v>
      </c>
    </row>
    <row r="3" spans="1:3">
      <c r="A3" s="3" t="s">
        <v>646</v>
      </c>
    </row>
    <row r="4" spans="1:3">
      <c r="A4" s="4" t="s">
        <v>647</v>
      </c>
      <c r="C4" s="7" t="n">
        <v>375613000</v>
      </c>
    </row>
    <row r="5" spans="1:3">
      <c r="A5" s="4" t="s">
        <v>648</v>
      </c>
    </row>
    <row r="6" spans="1:3">
      <c r="A6" s="3" t="s">
        <v>646</v>
      </c>
    </row>
    <row r="7" spans="1:3">
      <c r="A7" s="4" t="s">
        <v>649</v>
      </c>
      <c r="B7" s="7" t="n">
        <v>0</v>
      </c>
    </row>
    <row r="8" spans="1:3">
      <c r="A8" s="4" t="s">
        <v>650</v>
      </c>
    </row>
    <row r="9" spans="1:3">
      <c r="A9" s="3" t="s">
        <v>646</v>
      </c>
    </row>
    <row r="10" spans="1:3">
      <c r="A10" s="4" t="s">
        <v>651</v>
      </c>
      <c r="B10" s="5" t="n">
        <v>0</v>
      </c>
      <c r="C10" s="5" t="n">
        <v>332170000</v>
      </c>
    </row>
    <row r="11" spans="1:3">
      <c r="A11" s="4" t="s">
        <v>101</v>
      </c>
      <c r="B11" s="5" t="n">
        <v>0</v>
      </c>
      <c r="C11" s="5" t="n">
        <v>43443000</v>
      </c>
    </row>
    <row r="12" spans="1:3">
      <c r="A12" s="4" t="s">
        <v>647</v>
      </c>
      <c r="B12" s="5" t="n">
        <v>0</v>
      </c>
      <c r="C12" s="5" t="n">
        <v>-375613000</v>
      </c>
    </row>
    <row r="13" spans="1:3">
      <c r="A13" s="4" t="s">
        <v>652</v>
      </c>
      <c r="B13" s="7" t="n">
        <v>0</v>
      </c>
      <c r="C13"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3</v>
      </c>
      <c r="B1" s="2" t="s">
        <v>2</v>
      </c>
      <c r="C1" s="2" t="s">
        <v>25</v>
      </c>
      <c r="D1" s="2" t="s">
        <v>73</v>
      </c>
      <c r="E1" s="2" t="s">
        <v>654</v>
      </c>
    </row>
    <row r="2" spans="1:5">
      <c r="A2" s="3" t="s">
        <v>636</v>
      </c>
    </row>
    <row r="3" spans="1:5">
      <c r="A3" s="4" t="s">
        <v>655</v>
      </c>
      <c r="B3" s="7" t="n">
        <v>612548</v>
      </c>
      <c r="C3" s="7" t="n">
        <v>964300</v>
      </c>
      <c r="D3" s="7" t="n">
        <v>962215</v>
      </c>
      <c r="E3" s="7" t="n">
        <v>915139</v>
      </c>
    </row>
    <row r="4" spans="1:5">
      <c r="A4" s="3" t="s">
        <v>43</v>
      </c>
    </row>
    <row r="5" spans="1:5">
      <c r="A5" s="4" t="s">
        <v>656</v>
      </c>
      <c r="B5" s="5" t="n">
        <v>1644791</v>
      </c>
      <c r="C5" s="5" t="n">
        <v>1350914</v>
      </c>
    </row>
    <row r="6" spans="1:5">
      <c r="A6" s="4" t="s">
        <v>657</v>
      </c>
      <c r="B6" s="5" t="n">
        <v>9800</v>
      </c>
      <c r="C6" s="5" t="n">
        <v>9300</v>
      </c>
    </row>
    <row r="7" spans="1:5">
      <c r="A7" s="4" t="s">
        <v>658</v>
      </c>
      <c r="B7" s="5" t="n">
        <v>100</v>
      </c>
      <c r="C7" s="5" t="n">
        <v>100</v>
      </c>
    </row>
    <row r="8" spans="1:5">
      <c r="A8" s="4" t="s">
        <v>659</v>
      </c>
    </row>
    <row r="9" spans="1:5">
      <c r="A9" s="3" t="s">
        <v>636</v>
      </c>
    </row>
    <row r="10" spans="1:5">
      <c r="A10" s="4" t="s">
        <v>655</v>
      </c>
      <c r="B10" s="5" t="n">
        <v>612548</v>
      </c>
      <c r="C10" s="5" t="n">
        <v>914165</v>
      </c>
    </row>
    <row r="11" spans="1:5">
      <c r="A11" s="4" t="s">
        <v>660</v>
      </c>
    </row>
    <row r="12" spans="1:5">
      <c r="A12" s="3" t="s">
        <v>636</v>
      </c>
    </row>
    <row r="13" spans="1:5">
      <c r="A13" s="4" t="s">
        <v>655</v>
      </c>
      <c r="B13" s="5" t="n">
        <v>612548</v>
      </c>
      <c r="C13" s="5" t="n">
        <v>914165</v>
      </c>
    </row>
    <row r="14" spans="1:5">
      <c r="A14" s="4" t="s">
        <v>661</v>
      </c>
    </row>
    <row r="15" spans="1:5">
      <c r="A15" s="3" t="s">
        <v>43</v>
      </c>
    </row>
    <row r="16" spans="1:5">
      <c r="A16" s="4" t="s">
        <v>573</v>
      </c>
      <c r="B16" s="5" t="n">
        <v>1651695</v>
      </c>
      <c r="C16" s="5" t="n">
        <v>1526875</v>
      </c>
    </row>
    <row r="17" spans="1:5">
      <c r="A17" s="4" t="s">
        <v>656</v>
      </c>
      <c r="B17" s="5" t="n">
        <v>1644791</v>
      </c>
      <c r="C17" s="5" t="n">
        <v>1350914</v>
      </c>
    </row>
    <row r="18" spans="1:5">
      <c r="A18" s="4" t="s">
        <v>662</v>
      </c>
    </row>
    <row r="19" spans="1:5">
      <c r="A19" s="3" t="s">
        <v>43</v>
      </c>
    </row>
    <row r="20" spans="1:5">
      <c r="A20" s="4" t="s">
        <v>573</v>
      </c>
      <c r="B20" s="5" t="n">
        <v>1644391</v>
      </c>
      <c r="C20" s="5" t="n">
        <v>1554766</v>
      </c>
    </row>
    <row r="21" spans="1:5">
      <c r="A21" s="4" t="s">
        <v>656</v>
      </c>
      <c r="B21" s="5" t="n">
        <v>1644791</v>
      </c>
      <c r="C21" s="5" t="n">
        <v>1350914</v>
      </c>
    </row>
    <row r="22" spans="1:5">
      <c r="A22" s="4" t="s">
        <v>663</v>
      </c>
    </row>
    <row r="23" spans="1:5">
      <c r="A23" s="3" t="s">
        <v>636</v>
      </c>
    </row>
    <row r="24" spans="1:5">
      <c r="A24" s="4" t="s">
        <v>37</v>
      </c>
      <c r="B24" s="5" t="n">
        <v>15437</v>
      </c>
      <c r="C24" s="5" t="n">
        <v>13041</v>
      </c>
    </row>
    <row r="25" spans="1:5">
      <c r="A25" s="4" t="s">
        <v>39</v>
      </c>
      <c r="B25" s="5" t="n">
        <v>40220</v>
      </c>
      <c r="C25" s="5" t="n">
        <v>5864</v>
      </c>
    </row>
    <row r="26" spans="1:5">
      <c r="A26" s="4" t="s">
        <v>664</v>
      </c>
    </row>
    <row r="27" spans="1:5">
      <c r="A27" s="3" t="s">
        <v>636</v>
      </c>
    </row>
    <row r="28" spans="1:5">
      <c r="A28" s="4" t="s">
        <v>37</v>
      </c>
      <c r="B28" s="5" t="n">
        <v>15437</v>
      </c>
      <c r="C28" s="5" t="n">
        <v>13041</v>
      </c>
    </row>
    <row r="29" spans="1:5">
      <c r="A29" s="4" t="s">
        <v>39</v>
      </c>
      <c r="B29" s="7" t="n">
        <v>40220</v>
      </c>
      <c r="C29" s="7" t="n">
        <v>586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1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56"/>
    <col customWidth="1" max="5" min="5" width="21"/>
    <col customWidth="1" max="6" min="6" width="38"/>
    <col customWidth="1" max="7" min="7" width="21"/>
    <col customWidth="1" max="8" min="8" width="21"/>
    <col customWidth="1" max="9" min="9" width="20"/>
  </cols>
  <sheetData>
    <row r="1" spans="1:9">
      <c r="A1" s="1" t="s">
        <v>665</v>
      </c>
      <c r="B1" s="2" t="s">
        <v>586</v>
      </c>
      <c r="C1" s="2" t="s">
        <v>393</v>
      </c>
      <c r="D1" s="2" t="s">
        <v>666</v>
      </c>
      <c r="E1" s="2" t="s">
        <v>588</v>
      </c>
      <c r="F1" s="2" t="s">
        <v>667</v>
      </c>
      <c r="G1" s="2" t="s">
        <v>668</v>
      </c>
      <c r="H1" s="2" t="s">
        <v>481</v>
      </c>
      <c r="I1" s="2" t="s">
        <v>669</v>
      </c>
    </row>
    <row r="2" spans="1:9">
      <c r="A2" s="3" t="s">
        <v>670</v>
      </c>
    </row>
    <row r="3" spans="1:9">
      <c r="A3" s="4" t="s">
        <v>671</v>
      </c>
      <c r="D3" s="5" t="n">
        <v>4</v>
      </c>
      <c r="F3" s="5" t="n">
        <v>0</v>
      </c>
    </row>
    <row r="4" spans="1:9">
      <c r="A4" s="4" t="s">
        <v>227</v>
      </c>
      <c r="D4" s="7" t="n">
        <v>16104000</v>
      </c>
      <c r="E4" s="7" t="n">
        <v>0</v>
      </c>
    </row>
    <row r="5" spans="1:9">
      <c r="A5" s="4" t="s">
        <v>672</v>
      </c>
      <c r="F5" s="7" t="n">
        <v>4470000</v>
      </c>
    </row>
    <row r="6" spans="1:9">
      <c r="A6" s="4" t="s">
        <v>673</v>
      </c>
      <c r="C6" s="7" t="n">
        <v>-1749000</v>
      </c>
      <c r="D6" s="5" t="n">
        <v>-1749000</v>
      </c>
      <c r="F6" s="5" t="n">
        <v>-5961000</v>
      </c>
    </row>
    <row r="7" spans="1:9">
      <c r="A7" s="4" t="s">
        <v>541</v>
      </c>
      <c r="C7" s="5" t="n">
        <v>1288000</v>
      </c>
      <c r="D7" s="5" t="n">
        <v>1288000</v>
      </c>
      <c r="F7" s="5" t="n">
        <v>4470000</v>
      </c>
    </row>
    <row r="8" spans="1:9">
      <c r="A8" s="4" t="s">
        <v>591</v>
      </c>
      <c r="D8" s="5" t="n">
        <v>656816000</v>
      </c>
      <c r="E8" s="7" t="n">
        <v>1130337000</v>
      </c>
    </row>
    <row r="9" spans="1:9">
      <c r="A9" s="4" t="s">
        <v>122</v>
      </c>
    </row>
    <row r="10" spans="1:9">
      <c r="A10" s="3" t="s">
        <v>670</v>
      </c>
    </row>
    <row r="11" spans="1:9">
      <c r="A11" s="4" t="s">
        <v>674</v>
      </c>
      <c r="C11" s="5" t="n">
        <v>200000</v>
      </c>
      <c r="D11" s="7" t="n">
        <v>500000</v>
      </c>
    </row>
    <row r="12" spans="1:9">
      <c r="A12" s="4" t="s">
        <v>675</v>
      </c>
      <c r="D12" s="5" t="n">
        <v>3</v>
      </c>
    </row>
    <row r="13" spans="1:9">
      <c r="A13" s="4" t="s">
        <v>676</v>
      </c>
    </row>
    <row r="14" spans="1:9">
      <c r="A14" s="3" t="s">
        <v>670</v>
      </c>
    </row>
    <row r="15" spans="1:9">
      <c r="A15" s="4" t="s">
        <v>677</v>
      </c>
      <c r="C15" s="7" t="n">
        <v>250000000</v>
      </c>
      <c r="D15" s="7" t="n">
        <v>250000000</v>
      </c>
      <c r="I15" s="7" t="n">
        <v>250000000</v>
      </c>
    </row>
    <row r="16" spans="1:9">
      <c r="A16" s="4" t="s">
        <v>227</v>
      </c>
      <c r="D16" s="5" t="n">
        <v>16100000</v>
      </c>
    </row>
    <row r="17" spans="1:9">
      <c r="A17" s="4" t="s">
        <v>678</v>
      </c>
      <c r="C17" s="4" t="s">
        <v>679</v>
      </c>
    </row>
    <row r="18" spans="1:9">
      <c r="A18" s="4" t="s">
        <v>680</v>
      </c>
      <c r="C18" s="7" t="n">
        <v>1400000</v>
      </c>
      <c r="D18" s="5" t="n">
        <v>1400000</v>
      </c>
    </row>
    <row r="19" spans="1:9">
      <c r="A19" s="4" t="s">
        <v>681</v>
      </c>
    </row>
    <row r="20" spans="1:9">
      <c r="A20" s="3" t="s">
        <v>670</v>
      </c>
    </row>
    <row r="21" spans="1:9">
      <c r="A21" s="4" t="s">
        <v>677</v>
      </c>
      <c r="C21" s="7" t="n">
        <v>18926000</v>
      </c>
      <c r="D21" s="7" t="n">
        <v>18926000</v>
      </c>
    </row>
    <row r="22" spans="1:9">
      <c r="A22" s="4" t="s">
        <v>682</v>
      </c>
      <c r="C22" s="4" t="s">
        <v>683</v>
      </c>
      <c r="D22" s="4" t="s">
        <v>683</v>
      </c>
    </row>
    <row r="23" spans="1:9">
      <c r="A23" s="4" t="s">
        <v>673</v>
      </c>
      <c r="C23" s="7" t="n">
        <v>0</v>
      </c>
      <c r="D23" s="7" t="n">
        <v>0</v>
      </c>
      <c r="F23" s="5" t="n">
        <v>-286000</v>
      </c>
    </row>
    <row r="24" spans="1:9">
      <c r="A24" s="4" t="s">
        <v>684</v>
      </c>
    </row>
    <row r="25" spans="1:9">
      <c r="A25" s="3" t="s">
        <v>670</v>
      </c>
    </row>
    <row r="26" spans="1:9">
      <c r="A26" s="4" t="s">
        <v>677</v>
      </c>
      <c r="G26" s="7" t="n">
        <v>40000000</v>
      </c>
    </row>
    <row r="27" spans="1:9">
      <c r="A27" s="4" t="s">
        <v>678</v>
      </c>
      <c r="D27" s="4" t="s">
        <v>685</v>
      </c>
    </row>
    <row r="28" spans="1:9">
      <c r="A28" s="4" t="s">
        <v>682</v>
      </c>
      <c r="C28" s="4" t="s">
        <v>686</v>
      </c>
      <c r="D28" s="4" t="s">
        <v>686</v>
      </c>
    </row>
    <row r="29" spans="1:9">
      <c r="A29" s="4" t="s">
        <v>672</v>
      </c>
      <c r="C29" s="7" t="n">
        <v>0</v>
      </c>
      <c r="D29" s="7" t="n">
        <v>0</v>
      </c>
      <c r="F29" s="5" t="n">
        <v>299000</v>
      </c>
    </row>
    <row r="30" spans="1:9">
      <c r="A30" s="4" t="s">
        <v>687</v>
      </c>
    </row>
    <row r="31" spans="1:9">
      <c r="A31" s="3" t="s">
        <v>670</v>
      </c>
    </row>
    <row r="32" spans="1:9">
      <c r="A32" s="4" t="s">
        <v>677</v>
      </c>
      <c r="G32" s="7" t="n">
        <v>119359000</v>
      </c>
    </row>
    <row r="33" spans="1:9">
      <c r="A33" s="4" t="s">
        <v>678</v>
      </c>
      <c r="D33" s="4" t="s">
        <v>614</v>
      </c>
    </row>
    <row r="34" spans="1:9">
      <c r="A34" s="4" t="s">
        <v>682</v>
      </c>
      <c r="C34" s="4" t="s">
        <v>688</v>
      </c>
      <c r="D34" s="4" t="s">
        <v>688</v>
      </c>
    </row>
    <row r="35" spans="1:9">
      <c r="A35" s="4" t="s">
        <v>672</v>
      </c>
      <c r="C35" s="7" t="n">
        <v>0</v>
      </c>
      <c r="D35" s="7" t="n">
        <v>0</v>
      </c>
      <c r="F35" s="5" t="n">
        <v>4007000</v>
      </c>
    </row>
    <row r="36" spans="1:9">
      <c r="A36" s="4" t="s">
        <v>689</v>
      </c>
    </row>
    <row r="37" spans="1:9">
      <c r="A37" s="3" t="s">
        <v>670</v>
      </c>
    </row>
    <row r="38" spans="1:9">
      <c r="A38" s="4" t="s">
        <v>677</v>
      </c>
      <c r="C38" s="7" t="n">
        <v>50000000</v>
      </c>
      <c r="D38" s="7" t="n">
        <v>50000000</v>
      </c>
    </row>
    <row r="39" spans="1:9">
      <c r="A39" s="4" t="s">
        <v>682</v>
      </c>
      <c r="C39" s="4" t="s">
        <v>690</v>
      </c>
      <c r="D39" s="4" t="s">
        <v>690</v>
      </c>
    </row>
    <row r="40" spans="1:9">
      <c r="A40" s="4" t="s">
        <v>673</v>
      </c>
      <c r="C40" s="7" t="n">
        <v>0</v>
      </c>
      <c r="D40" s="7" t="n">
        <v>0</v>
      </c>
      <c r="F40" s="5" t="n">
        <v>-1124000</v>
      </c>
    </row>
    <row r="41" spans="1:9">
      <c r="A41" s="4" t="s">
        <v>691</v>
      </c>
    </row>
    <row r="42" spans="1:9">
      <c r="A42" s="3" t="s">
        <v>670</v>
      </c>
    </row>
    <row r="43" spans="1:9">
      <c r="A43" s="4" t="s">
        <v>677</v>
      </c>
      <c r="C43" s="7" t="n">
        <v>100000000</v>
      </c>
      <c r="D43" s="7" t="n">
        <v>100000000</v>
      </c>
    </row>
    <row r="44" spans="1:9">
      <c r="A44" s="4" t="s">
        <v>682</v>
      </c>
      <c r="C44" s="4" t="s">
        <v>692</v>
      </c>
      <c r="D44" s="4" t="s">
        <v>692</v>
      </c>
    </row>
    <row r="45" spans="1:9">
      <c r="A45" s="4" t="s">
        <v>673</v>
      </c>
      <c r="C45" s="7" t="n">
        <v>0</v>
      </c>
      <c r="D45" s="7" t="n">
        <v>0</v>
      </c>
      <c r="F45" s="5" t="n">
        <v>-2509000</v>
      </c>
    </row>
    <row r="46" spans="1:9">
      <c r="A46" s="4" t="s">
        <v>693</v>
      </c>
    </row>
    <row r="47" spans="1:9">
      <c r="A47" s="3" t="s">
        <v>670</v>
      </c>
    </row>
    <row r="48" spans="1:9">
      <c r="A48" s="4" t="s">
        <v>677</v>
      </c>
      <c r="C48" s="7" t="n">
        <v>100000000</v>
      </c>
      <c r="D48" s="7" t="n">
        <v>100000000</v>
      </c>
    </row>
    <row r="49" spans="1:9">
      <c r="A49" s="4" t="s">
        <v>682</v>
      </c>
      <c r="C49" s="4" t="s">
        <v>694</v>
      </c>
      <c r="D49" s="4" t="s">
        <v>694</v>
      </c>
    </row>
    <row r="50" spans="1:9">
      <c r="A50" s="4" t="s">
        <v>673</v>
      </c>
      <c r="C50" s="7" t="n">
        <v>0</v>
      </c>
      <c r="D50" s="7" t="n">
        <v>0</v>
      </c>
      <c r="F50" s="5" t="n">
        <v>-2042000</v>
      </c>
    </row>
    <row r="51" spans="1:9">
      <c r="A51" s="4" t="s">
        <v>695</v>
      </c>
    </row>
    <row r="52" spans="1:9">
      <c r="A52" s="3" t="s">
        <v>670</v>
      </c>
    </row>
    <row r="53" spans="1:9">
      <c r="A53" s="4" t="s">
        <v>677</v>
      </c>
      <c r="C53" s="7" t="n">
        <v>615000</v>
      </c>
      <c r="D53" s="7" t="n">
        <v>615000</v>
      </c>
    </row>
    <row r="54" spans="1:9">
      <c r="A54" s="4" t="s">
        <v>682</v>
      </c>
      <c r="C54" s="4" t="s">
        <v>683</v>
      </c>
      <c r="D54" s="4" t="s">
        <v>683</v>
      </c>
    </row>
    <row r="55" spans="1:9">
      <c r="A55" s="4" t="s">
        <v>673</v>
      </c>
      <c r="C55" s="7" t="n">
        <v>-1355000</v>
      </c>
      <c r="D55" s="7" t="n">
        <v>-1355000</v>
      </c>
      <c r="F55" s="5" t="n">
        <v>0</v>
      </c>
    </row>
    <row r="56" spans="1:9">
      <c r="A56" s="4" t="s">
        <v>696</v>
      </c>
    </row>
    <row r="57" spans="1:9">
      <c r="A57" s="3" t="s">
        <v>670</v>
      </c>
    </row>
    <row r="58" spans="1:9">
      <c r="A58" s="4" t="s">
        <v>677</v>
      </c>
      <c r="C58" s="7" t="n">
        <v>75000000</v>
      </c>
      <c r="D58" s="7" t="n">
        <v>75000000</v>
      </c>
    </row>
    <row r="59" spans="1:9">
      <c r="A59" s="4" t="s">
        <v>682</v>
      </c>
      <c r="C59" s="4" t="s">
        <v>456</v>
      </c>
      <c r="D59" s="4" t="s">
        <v>456</v>
      </c>
    </row>
    <row r="60" spans="1:9">
      <c r="A60" s="4" t="s">
        <v>672</v>
      </c>
      <c r="C60" s="7" t="n">
        <v>0</v>
      </c>
      <c r="D60" s="7" t="n">
        <v>0</v>
      </c>
      <c r="F60" s="5" t="n">
        <v>0</v>
      </c>
    </row>
    <row r="61" spans="1:9">
      <c r="A61" s="4" t="s">
        <v>697</v>
      </c>
    </row>
    <row r="62" spans="1:9">
      <c r="A62" s="3" t="s">
        <v>670</v>
      </c>
    </row>
    <row r="63" spans="1:9">
      <c r="A63" s="4" t="s">
        <v>698</v>
      </c>
      <c r="C63" s="5" t="n">
        <v>100000</v>
      </c>
      <c r="D63" s="5" t="n">
        <v>600000</v>
      </c>
    </row>
    <row r="64" spans="1:9">
      <c r="A64" s="4" t="s">
        <v>699</v>
      </c>
    </row>
    <row r="65" spans="1:9">
      <c r="A65" s="3" t="s">
        <v>670</v>
      </c>
    </row>
    <row r="66" spans="1:9">
      <c r="A66" s="4" t="s">
        <v>677</v>
      </c>
      <c r="C66" s="7" t="n">
        <v>230000000</v>
      </c>
      <c r="D66" s="7" t="n">
        <v>230000000</v>
      </c>
    </row>
    <row r="67" spans="1:9">
      <c r="A67" s="4" t="s">
        <v>682</v>
      </c>
      <c r="C67" s="4" t="s">
        <v>700</v>
      </c>
      <c r="D67" s="4" t="s">
        <v>700</v>
      </c>
    </row>
    <row r="68" spans="1:9">
      <c r="A68" s="4" t="s">
        <v>672</v>
      </c>
      <c r="C68" s="7" t="n">
        <v>751000</v>
      </c>
      <c r="D68" s="7" t="n">
        <v>751000</v>
      </c>
      <c r="F68" s="5" t="n">
        <v>164000</v>
      </c>
    </row>
    <row r="69" spans="1:9">
      <c r="A69" s="4" t="s">
        <v>701</v>
      </c>
    </row>
    <row r="70" spans="1:9">
      <c r="A70" s="3" t="s">
        <v>670</v>
      </c>
    </row>
    <row r="71" spans="1:9">
      <c r="A71" s="4" t="s">
        <v>677</v>
      </c>
      <c r="C71" s="5" t="n">
        <v>381404000</v>
      </c>
      <c r="D71" s="5" t="n">
        <v>381404000</v>
      </c>
    </row>
    <row r="72" spans="1:9">
      <c r="A72" s="4" t="s">
        <v>673</v>
      </c>
      <c r="C72" s="5" t="n">
        <v>-394000</v>
      </c>
      <c r="D72" s="5" t="n">
        <v>-394000</v>
      </c>
      <c r="F72" s="5" t="n">
        <v>0</v>
      </c>
    </row>
    <row r="73" spans="1:9">
      <c r="A73" s="4" t="s">
        <v>702</v>
      </c>
    </row>
    <row r="74" spans="1:9">
      <c r="A74" s="3" t="s">
        <v>670</v>
      </c>
    </row>
    <row r="75" spans="1:9">
      <c r="A75" s="4" t="s">
        <v>677</v>
      </c>
      <c r="C75" s="5" t="n">
        <v>51592000</v>
      </c>
      <c r="D75" s="5" t="n">
        <v>51592000</v>
      </c>
    </row>
    <row r="76" spans="1:9">
      <c r="A76" s="4" t="s">
        <v>672</v>
      </c>
      <c r="C76" s="5" t="n">
        <v>26000</v>
      </c>
      <c r="D76" s="5" t="n">
        <v>26000</v>
      </c>
      <c r="F76" s="5" t="n">
        <v>0</v>
      </c>
    </row>
    <row r="77" spans="1:9">
      <c r="A77" s="4" t="s">
        <v>703</v>
      </c>
    </row>
    <row r="78" spans="1:9">
      <c r="A78" s="3" t="s">
        <v>670</v>
      </c>
    </row>
    <row r="79" spans="1:9">
      <c r="A79" s="4" t="s">
        <v>677</v>
      </c>
      <c r="C79" s="5" t="n">
        <v>193967000</v>
      </c>
      <c r="D79" s="5" t="n">
        <v>193967000</v>
      </c>
    </row>
    <row r="80" spans="1:9">
      <c r="A80" s="4" t="s">
        <v>672</v>
      </c>
      <c r="C80" s="5" t="n">
        <v>168000</v>
      </c>
      <c r="D80" s="5" t="n">
        <v>168000</v>
      </c>
      <c r="F80" s="5" t="n">
        <v>0</v>
      </c>
    </row>
    <row r="81" spans="1:9">
      <c r="A81" s="4" t="s">
        <v>704</v>
      </c>
    </row>
    <row r="82" spans="1:9">
      <c r="A82" s="3" t="s">
        <v>670</v>
      </c>
    </row>
    <row r="83" spans="1:9">
      <c r="A83" s="4" t="s">
        <v>677</v>
      </c>
      <c r="C83" s="5" t="n">
        <v>354217000</v>
      </c>
      <c r="D83" s="5" t="n">
        <v>354217000</v>
      </c>
    </row>
    <row r="84" spans="1:9">
      <c r="A84" s="4" t="s">
        <v>672</v>
      </c>
      <c r="C84" s="7" t="n">
        <v>343000</v>
      </c>
      <c r="D84" s="7" t="n">
        <v>343000</v>
      </c>
      <c r="F84" s="7" t="n">
        <v>0</v>
      </c>
    </row>
    <row r="85" spans="1:9">
      <c r="A85" s="4" t="s">
        <v>610</v>
      </c>
    </row>
    <row r="86" spans="1:9">
      <c r="A86" s="3" t="s">
        <v>670</v>
      </c>
    </row>
    <row r="87" spans="1:9">
      <c r="A87" s="4" t="s">
        <v>673</v>
      </c>
      <c r="B87" s="7" t="n">
        <v>-300000</v>
      </c>
    </row>
    <row r="88" spans="1:9">
      <c r="A88" s="4" t="s">
        <v>591</v>
      </c>
      <c r="B88" s="7" t="n">
        <v>18900000</v>
      </c>
    </row>
    <row r="89" spans="1:9">
      <c r="A89" s="4" t="s">
        <v>705</v>
      </c>
    </row>
    <row r="90" spans="1:9">
      <c r="A90" s="3" t="s">
        <v>670</v>
      </c>
    </row>
    <row r="91" spans="1:9">
      <c r="A91" s="4" t="s">
        <v>682</v>
      </c>
      <c r="C91" s="4" t="s">
        <v>600</v>
      </c>
      <c r="D91" s="4" t="s">
        <v>600</v>
      </c>
    </row>
    <row r="92" spans="1:9">
      <c r="A92" s="4" t="s">
        <v>706</v>
      </c>
    </row>
    <row r="93" spans="1:9">
      <c r="A93" s="3" t="s">
        <v>670</v>
      </c>
    </row>
    <row r="94" spans="1:9">
      <c r="A94" s="4" t="s">
        <v>682</v>
      </c>
      <c r="C94" s="4" t="s">
        <v>707</v>
      </c>
      <c r="D94" s="4" t="s">
        <v>707</v>
      </c>
    </row>
    <row r="95" spans="1:9">
      <c r="A95" s="4" t="s">
        <v>708</v>
      </c>
    </row>
    <row r="96" spans="1:9">
      <c r="A96" s="3" t="s">
        <v>670</v>
      </c>
    </row>
    <row r="97" spans="1:9">
      <c r="A97" s="4" t="s">
        <v>682</v>
      </c>
      <c r="C97" s="4" t="s">
        <v>709</v>
      </c>
      <c r="D97" s="4" t="s">
        <v>709</v>
      </c>
    </row>
    <row r="98" spans="1:9">
      <c r="A98" s="4" t="s">
        <v>710</v>
      </c>
    </row>
    <row r="99" spans="1:9">
      <c r="A99" s="3" t="s">
        <v>670</v>
      </c>
    </row>
    <row r="100" spans="1:9">
      <c r="A100" s="4" t="s">
        <v>682</v>
      </c>
      <c r="C100" s="4" t="s">
        <v>606</v>
      </c>
      <c r="D100" s="4" t="s">
        <v>606</v>
      </c>
    </row>
    <row r="101" spans="1:9">
      <c r="A101" s="4" t="s">
        <v>711</v>
      </c>
    </row>
    <row r="102" spans="1:9">
      <c r="A102" s="3" t="s">
        <v>670</v>
      </c>
    </row>
    <row r="103" spans="1:9">
      <c r="A103" s="4" t="s">
        <v>682</v>
      </c>
      <c r="C103" s="4" t="s">
        <v>712</v>
      </c>
      <c r="D103" s="4" t="s">
        <v>712</v>
      </c>
    </row>
    <row r="104" spans="1:9">
      <c r="A104" s="4" t="s">
        <v>713</v>
      </c>
    </row>
    <row r="105" spans="1:9">
      <c r="A105" s="3" t="s">
        <v>670</v>
      </c>
    </row>
    <row r="106" spans="1:9">
      <c r="A106" s="4" t="s">
        <v>682</v>
      </c>
      <c r="C106" s="4" t="s">
        <v>700</v>
      </c>
      <c r="D106" s="4" t="s">
        <v>700</v>
      </c>
    </row>
    <row r="107" spans="1:9">
      <c r="A107" s="4" t="s">
        <v>714</v>
      </c>
    </row>
    <row r="108" spans="1:9">
      <c r="A108" s="3" t="s">
        <v>670</v>
      </c>
    </row>
    <row r="109" spans="1:9">
      <c r="A109" s="4" t="s">
        <v>682</v>
      </c>
      <c r="C109" s="4" t="s">
        <v>513</v>
      </c>
      <c r="D109" s="4" t="s">
        <v>513</v>
      </c>
    </row>
    <row r="110" spans="1:9">
      <c r="A110" s="4" t="s">
        <v>715</v>
      </c>
    </row>
    <row r="111" spans="1:9">
      <c r="A111" s="3" t="s">
        <v>670</v>
      </c>
    </row>
    <row r="112" spans="1:9">
      <c r="A112" s="4" t="s">
        <v>682</v>
      </c>
      <c r="C112" s="4" t="s">
        <v>716</v>
      </c>
      <c r="D112" s="4" t="s">
        <v>716</v>
      </c>
    </row>
    <row r="113" spans="1:9">
      <c r="A113" s="4" t="s">
        <v>521</v>
      </c>
    </row>
    <row r="114" spans="1:9">
      <c r="A114" s="3" t="s">
        <v>670</v>
      </c>
    </row>
    <row r="115" spans="1:9">
      <c r="A115" s="4" t="s">
        <v>682</v>
      </c>
      <c r="G115" s="4" t="s">
        <v>525</v>
      </c>
    </row>
    <row r="116" spans="1:9">
      <c r="A116" s="4" t="s">
        <v>504</v>
      </c>
      <c r="H116" s="7" t="n">
        <v>700000000</v>
      </c>
    </row>
    <row r="117" spans="1:9">
      <c r="A117" s="4" t="s">
        <v>717</v>
      </c>
    </row>
    <row r="118" spans="1:9">
      <c r="A118" s="3" t="s">
        <v>670</v>
      </c>
    </row>
    <row r="119" spans="1:9">
      <c r="A119" s="4" t="s">
        <v>504</v>
      </c>
      <c r="H119" s="7" t="n">
        <v>615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8</v>
      </c>
      <c r="B1" s="2" t="s">
        <v>72</v>
      </c>
      <c r="D1" s="2" t="s">
        <v>1</v>
      </c>
    </row>
    <row r="2" spans="1:5">
      <c r="B2" s="2" t="s">
        <v>2</v>
      </c>
      <c r="C2" s="2" t="s">
        <v>73</v>
      </c>
      <c r="D2" s="2" t="s">
        <v>2</v>
      </c>
      <c r="E2" s="2" t="s">
        <v>73</v>
      </c>
    </row>
    <row r="3" spans="1:5">
      <c r="A3" s="3" t="s">
        <v>719</v>
      </c>
    </row>
    <row r="4" spans="1:5">
      <c r="A4" s="4" t="s">
        <v>99</v>
      </c>
      <c r="B4" s="7" t="n">
        <v>21670</v>
      </c>
      <c r="C4" s="7" t="n">
        <v>17241</v>
      </c>
      <c r="D4" s="7" t="n">
        <v>57182</v>
      </c>
      <c r="E4" s="7" t="n">
        <v>49547</v>
      </c>
    </row>
    <row r="5" spans="1:5">
      <c r="A5" s="4" t="s">
        <v>720</v>
      </c>
    </row>
    <row r="6" spans="1:5">
      <c r="A6" s="3" t="s">
        <v>719</v>
      </c>
    </row>
    <row r="7" spans="1:5">
      <c r="A7" s="4" t="s">
        <v>721</v>
      </c>
      <c r="B7" s="5" t="n">
        <v>394</v>
      </c>
      <c r="C7" s="5" t="n">
        <v>-68</v>
      </c>
      <c r="D7" s="5" t="n">
        <v>1262</v>
      </c>
      <c r="E7" s="5" t="n">
        <v>-399</v>
      </c>
    </row>
    <row r="8" spans="1:5">
      <c r="A8" s="4" t="s">
        <v>122</v>
      </c>
    </row>
    <row r="9" spans="1:5">
      <c r="A9" s="3" t="s">
        <v>719</v>
      </c>
    </row>
    <row r="10" spans="1:5">
      <c r="A10" s="4" t="s">
        <v>721</v>
      </c>
      <c r="B10" s="5" t="n">
        <v>-200</v>
      </c>
      <c r="D10" s="5" t="n">
        <v>-500</v>
      </c>
    </row>
    <row r="11" spans="1:5">
      <c r="A11" s="4" t="s">
        <v>722</v>
      </c>
    </row>
    <row r="12" spans="1:5">
      <c r="A12" s="3" t="s">
        <v>719</v>
      </c>
    </row>
    <row r="13" spans="1:5">
      <c r="A13" s="4" t="s">
        <v>723</v>
      </c>
      <c r="B13" s="5" t="n">
        <v>28</v>
      </c>
      <c r="C13" s="5" t="n">
        <v>-7</v>
      </c>
      <c r="D13" s="5" t="n">
        <v>14293</v>
      </c>
      <c r="E13" s="5" t="n">
        <v>-272</v>
      </c>
    </row>
    <row r="14" spans="1:5">
      <c r="A14" s="4" t="s">
        <v>724</v>
      </c>
    </row>
    <row r="15" spans="1:5">
      <c r="A15" s="3" t="s">
        <v>719</v>
      </c>
    </row>
    <row r="16" spans="1:5">
      <c r="A16" s="4" t="s">
        <v>723</v>
      </c>
      <c r="B16" s="7" t="n">
        <v>0</v>
      </c>
      <c r="C16" s="7" t="n">
        <v>0</v>
      </c>
      <c r="D16" s="7" t="n">
        <v>0</v>
      </c>
      <c r="E16" s="7" t="n">
        <v>-231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725</v>
      </c>
      <c r="B1" s="2" t="s">
        <v>72</v>
      </c>
      <c r="D1" s="2" t="s">
        <v>1</v>
      </c>
    </row>
    <row r="2" spans="1:6">
      <c r="B2" s="2" t="s">
        <v>2</v>
      </c>
      <c r="C2" s="2" t="s">
        <v>73</v>
      </c>
      <c r="D2" s="2" t="s">
        <v>2</v>
      </c>
      <c r="E2" s="2" t="s">
        <v>73</v>
      </c>
      <c r="F2" s="2" t="s">
        <v>25</v>
      </c>
    </row>
    <row r="3" spans="1:6">
      <c r="A3" s="3" t="s">
        <v>726</v>
      </c>
    </row>
    <row r="4" spans="1:6">
      <c r="A4" s="4" t="s">
        <v>727</v>
      </c>
      <c r="B4" s="9" t="n">
        <v>11.6</v>
      </c>
      <c r="D4" s="9" t="n">
        <v>11.6</v>
      </c>
      <c r="F4" s="9" t="n">
        <v>13.8</v>
      </c>
    </row>
    <row r="5" spans="1:6">
      <c r="A5" s="4" t="s">
        <v>728</v>
      </c>
      <c r="B5" s="10" t="n">
        <v>103.3</v>
      </c>
      <c r="D5" s="10" t="n">
        <v>103.3</v>
      </c>
      <c r="F5" s="9" t="n">
        <v>88.5</v>
      </c>
    </row>
    <row r="6" spans="1:6">
      <c r="A6" s="4" t="s">
        <v>729</v>
      </c>
      <c r="B6" s="10" t="n">
        <v>2.4</v>
      </c>
      <c r="C6" s="9" t="n">
        <v>1.9</v>
      </c>
      <c r="D6" s="10" t="n">
        <v>7.3</v>
      </c>
      <c r="E6" s="9" t="n">
        <v>6.1</v>
      </c>
    </row>
    <row r="7" spans="1:6">
      <c r="A7" s="4" t="s">
        <v>730</v>
      </c>
    </row>
    <row r="8" spans="1:6">
      <c r="A8" s="3" t="s">
        <v>726</v>
      </c>
    </row>
    <row r="9" spans="1:6">
      <c r="A9" s="4" t="s">
        <v>731</v>
      </c>
      <c r="B9" s="7" t="n">
        <v>1</v>
      </c>
      <c r="D9" s="7" t="n">
        <v>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2</v>
      </c>
      <c r="B1" s="2" t="s">
        <v>72</v>
      </c>
      <c r="D1" s="2" t="s">
        <v>1</v>
      </c>
    </row>
    <row r="2" spans="1:5">
      <c r="B2" s="2" t="s">
        <v>2</v>
      </c>
      <c r="C2" s="2" t="s">
        <v>73</v>
      </c>
      <c r="D2" s="2" t="s">
        <v>2</v>
      </c>
      <c r="E2" s="2" t="s">
        <v>73</v>
      </c>
    </row>
    <row r="3" spans="1:5">
      <c r="A3" s="3" t="s">
        <v>733</v>
      </c>
    </row>
    <row r="4" spans="1:5">
      <c r="A4" s="4" t="s">
        <v>734</v>
      </c>
      <c r="D4" s="7" t="n">
        <v>8833</v>
      </c>
      <c r="E4" s="7" t="n">
        <v>4954</v>
      </c>
    </row>
    <row r="5" spans="1:5">
      <c r="A5" s="4" t="s">
        <v>735</v>
      </c>
    </row>
    <row r="6" spans="1:5">
      <c r="A6" s="3" t="s">
        <v>733</v>
      </c>
    </row>
    <row r="7" spans="1:5">
      <c r="A7" s="4" t="s">
        <v>734</v>
      </c>
      <c r="B7" s="7" t="n">
        <v>900</v>
      </c>
      <c r="D7" s="5" t="n">
        <v>2600</v>
      </c>
    </row>
    <row r="8" spans="1:5">
      <c r="A8" s="4" t="s">
        <v>736</v>
      </c>
      <c r="B8" s="7" t="n">
        <v>300</v>
      </c>
      <c r="D8" s="7" t="n">
        <v>1200</v>
      </c>
    </row>
    <row r="9" spans="1:5">
      <c r="A9" s="4" t="s">
        <v>737</v>
      </c>
    </row>
    <row r="10" spans="1:5">
      <c r="A10" s="3" t="s">
        <v>738</v>
      </c>
    </row>
    <row r="11" spans="1:5">
      <c r="A11" s="4" t="s">
        <v>739</v>
      </c>
      <c r="D11" s="5" t="n">
        <v>783182</v>
      </c>
    </row>
    <row r="12" spans="1:5">
      <c r="A12" s="4" t="s">
        <v>740</v>
      </c>
      <c r="D12" s="5" t="n">
        <v>254000</v>
      </c>
    </row>
    <row r="13" spans="1:5">
      <c r="A13" s="4" t="s">
        <v>741</v>
      </c>
      <c r="D13" s="5" t="n">
        <v>-178052</v>
      </c>
    </row>
    <row r="14" spans="1:5">
      <c r="A14" s="4" t="s">
        <v>742</v>
      </c>
      <c r="D14" s="5" t="n">
        <v>-39500</v>
      </c>
    </row>
    <row r="15" spans="1:5">
      <c r="A15" s="4" t="s">
        <v>743</v>
      </c>
      <c r="B15" s="5" t="n">
        <v>819630</v>
      </c>
      <c r="D15" s="5" t="n">
        <v>819630</v>
      </c>
    </row>
    <row r="16" spans="1:5">
      <c r="A16" s="3" t="s">
        <v>733</v>
      </c>
    </row>
    <row r="17" spans="1:5">
      <c r="A17" s="4" t="s">
        <v>744</v>
      </c>
      <c r="D17" s="8" t="n">
        <v>90.22</v>
      </c>
    </row>
    <row r="18" spans="1:5">
      <c r="A18" s="4" t="s">
        <v>745</v>
      </c>
      <c r="D18" s="11" t="n">
        <v>125.53</v>
      </c>
    </row>
    <row r="19" spans="1:5">
      <c r="A19" s="4" t="s">
        <v>746</v>
      </c>
      <c r="D19" s="11" t="n">
        <v>65.81</v>
      </c>
    </row>
    <row r="20" spans="1:5">
      <c r="A20" s="4" t="s">
        <v>747</v>
      </c>
      <c r="D20" s="11" t="n">
        <v>121.71</v>
      </c>
    </row>
    <row r="21" spans="1:5">
      <c r="A21" s="4" t="s">
        <v>748</v>
      </c>
      <c r="B21" s="8" t="n">
        <v>104.95</v>
      </c>
      <c r="D21" s="8" t="n">
        <v>104.95</v>
      </c>
    </row>
    <row r="22" spans="1:5">
      <c r="A22" s="4" t="s">
        <v>734</v>
      </c>
      <c r="C22" s="7" t="n">
        <v>600</v>
      </c>
      <c r="E22" s="5" t="n">
        <v>1600</v>
      </c>
    </row>
    <row r="23" spans="1:5">
      <c r="A23" s="4" t="s">
        <v>736</v>
      </c>
      <c r="C23" s="7" t="n">
        <v>200</v>
      </c>
      <c r="E23" s="7" t="n">
        <v>4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9</v>
      </c>
      <c r="B1" s="2" t="s">
        <v>72</v>
      </c>
      <c r="D1" s="2" t="s">
        <v>1</v>
      </c>
    </row>
    <row r="2" spans="1:5">
      <c r="B2" s="2" t="s">
        <v>2</v>
      </c>
      <c r="C2" s="2" t="s">
        <v>73</v>
      </c>
      <c r="D2" s="2" t="s">
        <v>2</v>
      </c>
      <c r="E2" s="2" t="s">
        <v>73</v>
      </c>
    </row>
    <row r="3" spans="1:5">
      <c r="A3" s="3" t="s">
        <v>750</v>
      </c>
    </row>
    <row r="4" spans="1:5">
      <c r="A4" s="4" t="s">
        <v>734</v>
      </c>
      <c r="D4" s="7" t="n">
        <v>8833</v>
      </c>
      <c r="E4" s="7" t="n">
        <v>4954</v>
      </c>
    </row>
    <row r="5" spans="1:5">
      <c r="A5" s="4" t="s">
        <v>751</v>
      </c>
    </row>
    <row r="6" spans="1:5">
      <c r="A6" s="3" t="s">
        <v>752</v>
      </c>
    </row>
    <row r="7" spans="1:5">
      <c r="A7" s="4" t="s">
        <v>753</v>
      </c>
      <c r="D7" s="5" t="n">
        <v>354519</v>
      </c>
    </row>
    <row r="8" spans="1:5">
      <c r="A8" s="4" t="s">
        <v>740</v>
      </c>
      <c r="D8" s="5" t="n">
        <v>141332</v>
      </c>
    </row>
    <row r="9" spans="1:5">
      <c r="A9" s="4" t="s">
        <v>754</v>
      </c>
      <c r="D9" s="5" t="n">
        <v>-10644</v>
      </c>
    </row>
    <row r="10" spans="1:5">
      <c r="A10" s="4" t="s">
        <v>742</v>
      </c>
      <c r="D10" s="5" t="n">
        <v>-18897</v>
      </c>
    </row>
    <row r="11" spans="1:5">
      <c r="A11" s="4" t="s">
        <v>755</v>
      </c>
      <c r="B11" s="5" t="n">
        <v>466310</v>
      </c>
      <c r="D11" s="5" t="n">
        <v>466310</v>
      </c>
    </row>
    <row r="12" spans="1:5">
      <c r="A12" s="3" t="s">
        <v>750</v>
      </c>
    </row>
    <row r="13" spans="1:5">
      <c r="A13" s="4" t="s">
        <v>756</v>
      </c>
      <c r="D13" s="7" t="n">
        <v>89</v>
      </c>
    </row>
    <row r="14" spans="1:5">
      <c r="A14" s="4" t="s">
        <v>745</v>
      </c>
      <c r="D14" s="11" t="n">
        <v>82.95999999999999</v>
      </c>
    </row>
    <row r="15" spans="1:5">
      <c r="A15" s="4" t="s">
        <v>757</v>
      </c>
      <c r="D15" s="11" t="n">
        <v>114.33</v>
      </c>
    </row>
    <row r="16" spans="1:5">
      <c r="A16" s="4" t="s">
        <v>747</v>
      </c>
      <c r="D16" s="11" t="n">
        <v>83.16</v>
      </c>
    </row>
    <row r="17" spans="1:5">
      <c r="A17" s="4" t="s">
        <v>758</v>
      </c>
      <c r="B17" s="8" t="n">
        <v>86.83</v>
      </c>
      <c r="D17" s="8" t="n">
        <v>86.83</v>
      </c>
    </row>
    <row r="18" spans="1:5">
      <c r="A18" s="4" t="s">
        <v>734</v>
      </c>
      <c r="B18" s="7" t="n">
        <v>2200</v>
      </c>
      <c r="C18" s="7" t="n">
        <v>1200</v>
      </c>
      <c r="D18" s="7" t="n">
        <v>6300</v>
      </c>
      <c r="E18" s="5" t="n">
        <v>4100</v>
      </c>
    </row>
    <row r="19" spans="1:5">
      <c r="A19" s="4" t="s">
        <v>736</v>
      </c>
      <c r="B19" s="7" t="n">
        <v>100</v>
      </c>
      <c r="C19" s="7" t="n">
        <v>-300</v>
      </c>
      <c r="D19" s="7" t="n">
        <v>700</v>
      </c>
      <c r="E19" s="7" t="n">
        <v>2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 customWidth="1" max="7" min="7" width="14"/>
  </cols>
  <sheetData>
    <row r="1" spans="1:7">
      <c r="A1" s="1" t="s">
        <v>759</v>
      </c>
      <c r="B1" s="2" t="s">
        <v>72</v>
      </c>
      <c r="D1" s="2" t="s">
        <v>1</v>
      </c>
    </row>
    <row r="2" spans="1:7">
      <c r="B2" s="2" t="s">
        <v>2</v>
      </c>
      <c r="C2" s="2" t="s">
        <v>73</v>
      </c>
      <c r="D2" s="2" t="s">
        <v>2</v>
      </c>
      <c r="E2" s="2" t="s">
        <v>73</v>
      </c>
      <c r="F2" s="2" t="s">
        <v>351</v>
      </c>
      <c r="G2" s="2" t="s">
        <v>25</v>
      </c>
    </row>
    <row r="3" spans="1:7">
      <c r="A3" s="3" t="s">
        <v>282</v>
      </c>
    </row>
    <row r="4" spans="1:7">
      <c r="A4" s="4" t="s">
        <v>760</v>
      </c>
      <c r="B4" s="4" t="s">
        <v>761</v>
      </c>
      <c r="C4" s="4" t="s">
        <v>762</v>
      </c>
      <c r="D4" s="4" t="s">
        <v>763</v>
      </c>
      <c r="E4" s="4" t="s">
        <v>764</v>
      </c>
    </row>
    <row r="5" spans="1:7">
      <c r="A5" s="3" t="s">
        <v>352</v>
      </c>
    </row>
    <row r="6" spans="1:7">
      <c r="A6" s="4" t="s">
        <v>372</v>
      </c>
      <c r="G6" s="7" t="n">
        <v>-69732</v>
      </c>
    </row>
    <row r="7" spans="1:7">
      <c r="A7" s="4" t="s">
        <v>45</v>
      </c>
      <c r="B7" s="7" t="n">
        <v>-148770</v>
      </c>
      <c r="D7" s="7" t="n">
        <v>-148770</v>
      </c>
      <c r="G7" s="7" t="n">
        <v>-160850</v>
      </c>
    </row>
    <row r="8" spans="1:7">
      <c r="A8" s="4" t="s">
        <v>765</v>
      </c>
      <c r="D8" s="5" t="n">
        <v>6200</v>
      </c>
    </row>
    <row r="9" spans="1:7">
      <c r="A9" s="4" t="s">
        <v>366</v>
      </c>
    </row>
    <row r="10" spans="1:7">
      <c r="A10" s="3" t="s">
        <v>352</v>
      </c>
    </row>
    <row r="11" spans="1:7">
      <c r="A11" s="4" t="s">
        <v>372</v>
      </c>
      <c r="F11" s="7" t="n">
        <v>89300</v>
      </c>
    </row>
    <row r="12" spans="1:7">
      <c r="A12" s="4" t="s">
        <v>45</v>
      </c>
      <c r="B12" s="7" t="n">
        <v>39036</v>
      </c>
      <c r="D12" s="7" t="n">
        <v>39036</v>
      </c>
      <c r="F12" s="7" t="n">
        <v>196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outlineLevelCol="0"/>
  <cols>
    <col customWidth="1" max="1" min="1" width="79"/>
    <col customWidth="1" max="2" min="2" width="80"/>
    <col customWidth="1" max="3" min="3" width="12"/>
    <col customWidth="1" max="4" min="4" width="4"/>
    <col customWidth="1" max="5" min="5" width="13"/>
    <col customWidth="1" max="6" min="6" width="27"/>
    <col customWidth="1" max="7" min="7" width="20"/>
    <col customWidth="1" max="8" min="8" width="46"/>
    <col customWidth="1" max="9" min="9" width="15"/>
    <col customWidth="1" max="10" min="10" width="27"/>
    <col customWidth="1" max="11" min="11" width="24"/>
  </cols>
  <sheetData>
    <row r="1" spans="1:11">
      <c r="A1" s="1" t="s">
        <v>145</v>
      </c>
      <c r="C1" s="2" t="s">
        <v>146</v>
      </c>
      <c r="E1" s="2" t="s">
        <v>147</v>
      </c>
      <c r="F1" s="2" t="s">
        <v>148</v>
      </c>
      <c r="G1" s="2" t="s">
        <v>149</v>
      </c>
      <c r="H1" s="2" t="s">
        <v>150</v>
      </c>
      <c r="I1" s="2" t="s">
        <v>151</v>
      </c>
      <c r="J1" s="2" t="s">
        <v>152</v>
      </c>
      <c r="K1" s="2" t="s">
        <v>153</v>
      </c>
    </row>
    <row r="2" spans="1:11">
      <c r="A2" s="4" t="s">
        <v>154</v>
      </c>
      <c r="E2" s="5" t="n">
        <v>39802064</v>
      </c>
    </row>
    <row r="3" spans="1:11">
      <c r="A3" s="4" t="s">
        <v>155</v>
      </c>
      <c r="C3" s="7" t="n">
        <v>2571510</v>
      </c>
      <c r="E3" s="7" t="n">
        <v>398</v>
      </c>
      <c r="F3" s="7" t="n">
        <v>2853269</v>
      </c>
      <c r="G3" s="7" t="n">
        <v>-277912</v>
      </c>
      <c r="H3" s="7" t="n">
        <v>-6786</v>
      </c>
      <c r="I3" s="7" t="n">
        <v>-1231</v>
      </c>
      <c r="J3" s="7" t="n">
        <v>2567738</v>
      </c>
      <c r="K3" s="7" t="n">
        <v>3772</v>
      </c>
    </row>
    <row r="4" spans="1:11">
      <c r="A4" s="4" t="s">
        <v>154</v>
      </c>
      <c r="I4" s="5" t="n">
        <v>-12061</v>
      </c>
    </row>
    <row r="5" spans="1:11">
      <c r="A5" s="3" t="s">
        <v>156</v>
      </c>
    </row>
    <row r="6" spans="1:11">
      <c r="A6" s="4" t="s">
        <v>120</v>
      </c>
      <c r="C6" s="5" t="n">
        <v>19295</v>
      </c>
      <c r="G6" s="5" t="n">
        <v>19283</v>
      </c>
      <c r="J6" s="5" t="n">
        <v>19283</v>
      </c>
      <c r="K6" s="5" t="n">
        <v>12</v>
      </c>
    </row>
    <row r="7" spans="1:11">
      <c r="A7" s="4" t="s">
        <v>157</v>
      </c>
      <c r="C7" s="5" t="n">
        <v>-12</v>
      </c>
      <c r="K7" s="5" t="n">
        <v>-12</v>
      </c>
    </row>
    <row r="8" spans="1:11">
      <c r="A8" s="4" t="s">
        <v>158</v>
      </c>
      <c r="C8" s="5" t="n">
        <v>-2070</v>
      </c>
      <c r="D8" s="4" t="s">
        <v>123</v>
      </c>
      <c r="H8" s="5" t="n">
        <v>-2070</v>
      </c>
      <c r="J8" s="5" t="n">
        <v>-2070</v>
      </c>
    </row>
    <row r="9" spans="1:11">
      <c r="A9" s="4" t="s">
        <v>159</v>
      </c>
      <c r="C9" s="5" t="n">
        <v>-161</v>
      </c>
      <c r="D9" s="4" t="s">
        <v>125</v>
      </c>
      <c r="H9" s="5" t="n">
        <v>-161</v>
      </c>
      <c r="J9" s="5" t="n">
        <v>-161</v>
      </c>
    </row>
    <row r="10" spans="1:11">
      <c r="A10" s="4" t="s">
        <v>160</v>
      </c>
      <c r="E10" s="5" t="n">
        <v>368415</v>
      </c>
      <c r="I10" s="5" t="n">
        <v>4321</v>
      </c>
    </row>
    <row r="11" spans="1:11">
      <c r="A11" s="4" t="s">
        <v>161</v>
      </c>
      <c r="C11" s="5" t="n">
        <v>16207</v>
      </c>
      <c r="E11" s="7" t="n">
        <v>4</v>
      </c>
      <c r="F11" s="5" t="n">
        <v>16735</v>
      </c>
      <c r="I11" s="7" t="n">
        <v>-532</v>
      </c>
      <c r="J11" s="5" t="n">
        <v>16207</v>
      </c>
    </row>
    <row r="12" spans="1:11">
      <c r="A12" s="4" t="s">
        <v>162</v>
      </c>
      <c r="E12" s="5" t="n">
        <v>3052453</v>
      </c>
    </row>
    <row r="13" spans="1:11">
      <c r="A13" s="4" t="s">
        <v>163</v>
      </c>
      <c r="C13" s="5" t="n">
        <v>375613</v>
      </c>
      <c r="E13" s="7" t="n">
        <v>31</v>
      </c>
      <c r="F13" s="5" t="n">
        <v>375582</v>
      </c>
      <c r="J13" s="5" t="n">
        <v>375613</v>
      </c>
    </row>
    <row r="14" spans="1:11">
      <c r="A14" s="4" t="s">
        <v>164</v>
      </c>
      <c r="C14" s="5" t="n">
        <v>50000</v>
      </c>
      <c r="F14" s="5" t="n">
        <v>50000</v>
      </c>
      <c r="J14" s="5" t="n">
        <v>50000</v>
      </c>
    </row>
    <row r="15" spans="1:11">
      <c r="A15" s="4" t="s">
        <v>132</v>
      </c>
      <c r="C15" s="5" t="n">
        <v>0</v>
      </c>
    </row>
    <row r="16" spans="1:11">
      <c r="A16" s="4" t="s">
        <v>126</v>
      </c>
      <c r="B16" s="4" t="s">
        <v>127</v>
      </c>
      <c r="C16" s="5" t="n">
        <v>0</v>
      </c>
    </row>
    <row r="17" spans="1:11">
      <c r="A17" s="4" t="s">
        <v>130</v>
      </c>
      <c r="B17" s="4" t="s">
        <v>129</v>
      </c>
      <c r="C17" s="5" t="n">
        <v>0</v>
      </c>
    </row>
    <row r="18" spans="1:11">
      <c r="A18" s="4" t="s">
        <v>128</v>
      </c>
      <c r="B18" s="4" t="s">
        <v>131</v>
      </c>
      <c r="C18" s="5" t="n">
        <v>0</v>
      </c>
    </row>
    <row r="19" spans="1:11">
      <c r="A19" s="4" t="s">
        <v>165</v>
      </c>
      <c r="E19" s="5" t="n">
        <v>43222932</v>
      </c>
    </row>
    <row r="20" spans="1:11">
      <c r="A20" s="4" t="s">
        <v>166</v>
      </c>
      <c r="C20" s="5" t="n">
        <v>3030382</v>
      </c>
      <c r="E20" s="7" t="n">
        <v>433</v>
      </c>
      <c r="F20" s="5" t="n">
        <v>3295586</v>
      </c>
      <c r="G20" s="5" t="n">
        <v>-258629</v>
      </c>
      <c r="H20" s="5" t="n">
        <v>-9017</v>
      </c>
      <c r="I20" s="7" t="n">
        <v>-1763</v>
      </c>
      <c r="J20" s="5" t="n">
        <v>3026610</v>
      </c>
      <c r="K20" s="5" t="n">
        <v>3772</v>
      </c>
    </row>
    <row r="21" spans="1:11">
      <c r="A21" s="4" t="s">
        <v>165</v>
      </c>
      <c r="I21" s="5" t="n">
        <v>-16382</v>
      </c>
    </row>
    <row r="22" spans="1:11">
      <c r="A22" s="4" t="s">
        <v>167</v>
      </c>
      <c r="H22" s="5" t="n">
        <v>-9157</v>
      </c>
    </row>
    <row r="23" spans="1:11">
      <c r="A23" s="3" t="s">
        <v>156</v>
      </c>
    </row>
    <row r="24" spans="1:11">
      <c r="A24" s="4" t="s">
        <v>120</v>
      </c>
      <c r="C24" s="5" t="n">
        <v>10516</v>
      </c>
    </row>
    <row r="25" spans="1:11">
      <c r="A25" s="4" t="s">
        <v>158</v>
      </c>
      <c r="B25" s="4" t="s">
        <v>123</v>
      </c>
      <c r="C25" s="5" t="n">
        <v>180</v>
      </c>
    </row>
    <row r="26" spans="1:11">
      <c r="A26" s="4" t="s">
        <v>159</v>
      </c>
      <c r="B26" s="4" t="s">
        <v>125</v>
      </c>
      <c r="C26" s="5" t="n">
        <v>-40</v>
      </c>
    </row>
    <row r="27" spans="1:11">
      <c r="A27" s="4" t="s">
        <v>132</v>
      </c>
      <c r="C27" s="5" t="n">
        <v>0</v>
      </c>
    </row>
    <row r="28" spans="1:11">
      <c r="A28" s="4" t="s">
        <v>126</v>
      </c>
      <c r="B28" s="4" t="s">
        <v>127</v>
      </c>
      <c r="C28" s="5" t="n">
        <v>0</v>
      </c>
    </row>
    <row r="29" spans="1:11">
      <c r="A29" s="4" t="s">
        <v>130</v>
      </c>
      <c r="B29" s="4" t="s">
        <v>129</v>
      </c>
      <c r="C29" s="5" t="n">
        <v>0</v>
      </c>
    </row>
    <row r="30" spans="1:11">
      <c r="A30" s="4" t="s">
        <v>128</v>
      </c>
      <c r="B30" s="4" t="s">
        <v>131</v>
      </c>
      <c r="C30" s="5" t="n">
        <v>0</v>
      </c>
    </row>
    <row r="31" spans="1:11">
      <c r="A31" s="4" t="s">
        <v>165</v>
      </c>
      <c r="E31" s="5" t="n">
        <v>43222932</v>
      </c>
    </row>
    <row r="32" spans="1:11">
      <c r="A32" s="4" t="s">
        <v>166</v>
      </c>
      <c r="C32" s="5" t="n">
        <v>3030382</v>
      </c>
      <c r="E32" s="7" t="n">
        <v>433</v>
      </c>
      <c r="F32" s="5" t="n">
        <v>3295586</v>
      </c>
      <c r="G32" s="5" t="n">
        <v>-258629</v>
      </c>
      <c r="H32" s="5" t="n">
        <v>-9017</v>
      </c>
      <c r="I32" s="7" t="n">
        <v>-1763</v>
      </c>
      <c r="J32" s="5" t="n">
        <v>3026610</v>
      </c>
      <c r="K32" s="5" t="n">
        <v>3772</v>
      </c>
    </row>
    <row r="33" spans="1:11">
      <c r="A33" s="4" t="s">
        <v>165</v>
      </c>
      <c r="I33" s="5" t="n">
        <v>-16382</v>
      </c>
    </row>
    <row r="34" spans="1:11">
      <c r="A34" s="3" t="s">
        <v>156</v>
      </c>
    </row>
    <row r="35" spans="1:11">
      <c r="A35" s="4" t="s">
        <v>168</v>
      </c>
      <c r="C35" s="5" t="n">
        <v>-69732</v>
      </c>
      <c r="G35" s="5" t="n">
        <v>-69732</v>
      </c>
      <c r="J35" s="5" t="n">
        <v>-69732</v>
      </c>
    </row>
    <row r="36" spans="1:11">
      <c r="A36" s="4" t="s">
        <v>169</v>
      </c>
      <c r="E36" s="5" t="n">
        <v>43300253</v>
      </c>
    </row>
    <row r="37" spans="1:11">
      <c r="A37" s="4" t="s">
        <v>170</v>
      </c>
      <c r="C37" s="5" t="n">
        <v>3188551</v>
      </c>
      <c r="E37" s="7" t="n">
        <v>433</v>
      </c>
      <c r="F37" s="5" t="n">
        <v>3302502</v>
      </c>
      <c r="G37" s="5" t="n">
        <v>-109508</v>
      </c>
      <c r="H37" s="5" t="n">
        <v>-6965</v>
      </c>
      <c r="I37" s="7" t="n">
        <v>-3476</v>
      </c>
      <c r="J37" s="5" t="n">
        <v>3182986</v>
      </c>
      <c r="K37" s="5" t="n">
        <v>5565</v>
      </c>
    </row>
    <row r="38" spans="1:11">
      <c r="A38" s="4" t="s">
        <v>169</v>
      </c>
      <c r="I38" s="5" t="n">
        <v>-29373</v>
      </c>
    </row>
    <row r="39" spans="1:11">
      <c r="A39" s="3" t="s">
        <v>156</v>
      </c>
    </row>
    <row r="40" spans="1:11">
      <c r="A40" s="4" t="s">
        <v>128</v>
      </c>
      <c r="C40" s="5" t="n">
        <v>-1100</v>
      </c>
    </row>
    <row r="41" spans="1:11">
      <c r="A41" s="4" t="s">
        <v>169</v>
      </c>
      <c r="E41" s="5" t="n">
        <v>43300253</v>
      </c>
    </row>
    <row r="42" spans="1:11">
      <c r="A42" s="4" t="s">
        <v>170</v>
      </c>
      <c r="C42" s="5" t="n">
        <v>3188551</v>
      </c>
      <c r="E42" s="7" t="n">
        <v>433</v>
      </c>
      <c r="F42" s="5" t="n">
        <v>3302502</v>
      </c>
      <c r="G42" s="5" t="n">
        <v>-109508</v>
      </c>
      <c r="H42" s="5" t="n">
        <v>-6965</v>
      </c>
      <c r="I42" s="7" t="n">
        <v>-3476</v>
      </c>
      <c r="J42" s="5" t="n">
        <v>3182986</v>
      </c>
      <c r="K42" s="5" t="n">
        <v>5565</v>
      </c>
    </row>
    <row r="43" spans="1:11">
      <c r="A43" s="4" t="s">
        <v>169</v>
      </c>
      <c r="I43" s="5" t="n">
        <v>-29373</v>
      </c>
    </row>
    <row r="44" spans="1:11">
      <c r="A44" s="3" t="s">
        <v>156</v>
      </c>
    </row>
    <row r="45" spans="1:11">
      <c r="A45" s="4" t="s">
        <v>120</v>
      </c>
      <c r="C45" s="5" t="n">
        <v>19802</v>
      </c>
      <c r="G45" s="5" t="n">
        <v>19751</v>
      </c>
      <c r="J45" s="5" t="n">
        <v>19751</v>
      </c>
      <c r="K45" s="5" t="n">
        <v>51</v>
      </c>
    </row>
    <row r="46" spans="1:11">
      <c r="A46" s="4" t="s">
        <v>158</v>
      </c>
      <c r="C46" s="5" t="n">
        <v>13031</v>
      </c>
      <c r="D46" s="4" t="s">
        <v>123</v>
      </c>
      <c r="H46" s="5" t="n">
        <v>13031</v>
      </c>
      <c r="J46" s="5" t="n">
        <v>13031</v>
      </c>
    </row>
    <row r="47" spans="1:11">
      <c r="A47" s="4" t="s">
        <v>159</v>
      </c>
      <c r="C47" s="5" t="n">
        <v>34</v>
      </c>
      <c r="D47" s="4" t="s">
        <v>125</v>
      </c>
      <c r="H47" s="5" t="n">
        <v>34</v>
      </c>
      <c r="J47" s="5" t="n">
        <v>34</v>
      </c>
    </row>
    <row r="48" spans="1:11">
      <c r="A48" s="4" t="s">
        <v>160</v>
      </c>
      <c r="E48" s="5" t="n">
        <v>238167</v>
      </c>
    </row>
    <row r="49" spans="1:11">
      <c r="A49" s="4" t="s">
        <v>161</v>
      </c>
      <c r="C49" s="5" t="n">
        <v>16248</v>
      </c>
      <c r="E49" s="7" t="n">
        <v>3</v>
      </c>
      <c r="F49" s="5" t="n">
        <v>16245</v>
      </c>
      <c r="J49" s="5" t="n">
        <v>16248</v>
      </c>
    </row>
    <row r="50" spans="1:11">
      <c r="A50" s="4" t="s">
        <v>132</v>
      </c>
      <c r="C50" s="5" t="n">
        <v>-319</v>
      </c>
      <c r="H50" s="5" t="n">
        <v>-319</v>
      </c>
      <c r="J50" s="5" t="n">
        <v>-319</v>
      </c>
    </row>
    <row r="51" spans="1:11">
      <c r="A51" s="4" t="s">
        <v>126</v>
      </c>
      <c r="C51" s="5" t="n">
        <v>556</v>
      </c>
      <c r="D51" s="4" t="s">
        <v>127</v>
      </c>
      <c r="H51" s="5" t="n">
        <v>556</v>
      </c>
      <c r="J51" s="5" t="n">
        <v>556</v>
      </c>
    </row>
    <row r="52" spans="1:11">
      <c r="A52" s="4" t="s">
        <v>130</v>
      </c>
      <c r="C52" s="5" t="n">
        <v>-739</v>
      </c>
      <c r="D52" s="4" t="s">
        <v>129</v>
      </c>
      <c r="G52" s="5" t="n">
        <v>739</v>
      </c>
      <c r="H52" s="5" t="n">
        <v>-739</v>
      </c>
    </row>
    <row r="53" spans="1:11">
      <c r="A53" s="4" t="s">
        <v>128</v>
      </c>
      <c r="C53" s="5" t="n">
        <v>-1148</v>
      </c>
      <c r="D53" s="4" t="s">
        <v>131</v>
      </c>
      <c r="G53" s="5" t="n">
        <v>1148</v>
      </c>
      <c r="H53" s="5" t="n">
        <v>-1148</v>
      </c>
    </row>
    <row r="54" spans="1:11">
      <c r="A54" s="4" t="s">
        <v>171</v>
      </c>
      <c r="I54" s="5" t="n">
        <v>-475920</v>
      </c>
    </row>
    <row r="55" spans="1:11">
      <c r="A55" s="4" t="s">
        <v>172</v>
      </c>
      <c r="C55" s="5" t="n">
        <v>-57267</v>
      </c>
      <c r="I55" s="7" t="n">
        <v>-57267</v>
      </c>
      <c r="J55" s="5" t="n">
        <v>-57267</v>
      </c>
    </row>
    <row r="56" spans="1:11">
      <c r="A56" s="4" t="s">
        <v>173</v>
      </c>
      <c r="C56" s="5" t="n">
        <v>70122</v>
      </c>
      <c r="F56" s="5" t="n">
        <v>0</v>
      </c>
      <c r="J56" s="5" t="n">
        <v>0</v>
      </c>
      <c r="K56" s="5" t="n">
        <v>70122</v>
      </c>
    </row>
    <row r="57" spans="1:11">
      <c r="A57" s="4" t="s">
        <v>174</v>
      </c>
      <c r="E57" s="5" t="n">
        <v>43538420</v>
      </c>
    </row>
    <row r="58" spans="1:11">
      <c r="A58" s="4" t="s">
        <v>175</v>
      </c>
      <c r="C58" s="5" t="n">
        <v>3181026</v>
      </c>
      <c r="E58" s="7" t="n">
        <v>436</v>
      </c>
      <c r="F58" s="5" t="n">
        <v>3318747</v>
      </c>
      <c r="G58" s="5" t="n">
        <v>-157602</v>
      </c>
      <c r="H58" s="5" t="n">
        <v>4450</v>
      </c>
      <c r="I58" s="7" t="n">
        <v>-60743</v>
      </c>
      <c r="J58" s="5" t="n">
        <v>3105288</v>
      </c>
      <c r="K58" s="5" t="n">
        <v>75738</v>
      </c>
    </row>
    <row r="59" spans="1:11">
      <c r="A59" s="4" t="s">
        <v>174</v>
      </c>
      <c r="I59" s="5" t="n">
        <v>-505293</v>
      </c>
    </row>
    <row r="60" spans="1:11">
      <c r="A60" s="4" t="s">
        <v>176</v>
      </c>
      <c r="H60" s="5" t="n">
        <v>2515</v>
      </c>
    </row>
    <row r="61" spans="1:11">
      <c r="A61" s="3" t="s">
        <v>156</v>
      </c>
    </row>
    <row r="62" spans="1:11">
      <c r="A62" s="4" t="s">
        <v>120</v>
      </c>
      <c r="C62" s="5" t="n">
        <v>23847</v>
      </c>
    </row>
    <row r="63" spans="1:11">
      <c r="A63" s="4" t="s">
        <v>158</v>
      </c>
      <c r="B63" s="4" t="s">
        <v>123</v>
      </c>
      <c r="C63" s="5" t="n">
        <v>-367</v>
      </c>
    </row>
    <row r="64" spans="1:11">
      <c r="A64" s="4" t="s">
        <v>159</v>
      </c>
      <c r="B64" s="4" t="s">
        <v>125</v>
      </c>
      <c r="C64" s="5" t="n">
        <v>-25</v>
      </c>
    </row>
    <row r="65" spans="1:11">
      <c r="A65" s="4" t="s">
        <v>132</v>
      </c>
      <c r="C65" s="5" t="n">
        <v>-239</v>
      </c>
    </row>
    <row r="66" spans="1:11">
      <c r="A66" s="4" t="s">
        <v>126</v>
      </c>
      <c r="B66" s="4" t="s">
        <v>127</v>
      </c>
      <c r="C66" s="5" t="n">
        <v>2566</v>
      </c>
    </row>
    <row r="67" spans="1:11">
      <c r="A67" s="4" t="s">
        <v>130</v>
      </c>
      <c r="B67" s="4" t="s">
        <v>129</v>
      </c>
      <c r="C67" s="5" t="n">
        <v>0</v>
      </c>
    </row>
    <row r="68" spans="1:11">
      <c r="A68" s="4" t="s">
        <v>128</v>
      </c>
      <c r="B68" s="4" t="s">
        <v>131</v>
      </c>
      <c r="C68" s="5" t="n">
        <v>0</v>
      </c>
    </row>
    <row r="69" spans="1:11">
      <c r="A69" s="4" t="s">
        <v>174</v>
      </c>
      <c r="E69" s="5" t="n">
        <v>43538420</v>
      </c>
    </row>
    <row r="70" spans="1:11">
      <c r="A70" s="4" t="s">
        <v>175</v>
      </c>
      <c r="C70" s="7" t="n">
        <v>3181026</v>
      </c>
      <c r="E70" s="7" t="n">
        <v>436</v>
      </c>
      <c r="F70" s="7" t="n">
        <v>3318747</v>
      </c>
      <c r="G70" s="7" t="n">
        <v>-157602</v>
      </c>
      <c r="H70" s="7" t="n">
        <v>4450</v>
      </c>
      <c r="I70" s="7" t="n">
        <v>-60743</v>
      </c>
      <c r="J70" s="7" t="n">
        <v>3105288</v>
      </c>
      <c r="K70" s="7" t="n">
        <v>75738</v>
      </c>
    </row>
    <row r="71" spans="1:11">
      <c r="A71" s="4" t="s">
        <v>174</v>
      </c>
      <c r="I71" s="5" t="n">
        <v>-505293</v>
      </c>
    </row>
    <row r="72" spans="1:11"/>
    <row r="73" spans="1:11">
      <c r="A73" s="4" t="s">
        <v>123</v>
      </c>
      <c r="B73" s="4" t="s">
        <v>140</v>
      </c>
    </row>
    <row r="74" spans="1:11">
      <c r="A74" s="4" t="s">
        <v>125</v>
      </c>
      <c r="B74" s="4" t="s">
        <v>141</v>
      </c>
    </row>
    <row r="75" spans="1:11">
      <c r="A75" s="4" t="s">
        <v>127</v>
      </c>
      <c r="B75" s="4" t="s">
        <v>142</v>
      </c>
    </row>
    <row r="76" spans="1:11">
      <c r="A76" s="4" t="s">
        <v>129</v>
      </c>
      <c r="B76" s="4" t="s">
        <v>144</v>
      </c>
    </row>
    <row r="77" spans="1:11">
      <c r="A77" s="4" t="s">
        <v>131</v>
      </c>
      <c r="B77" s="4" t="s">
        <v>143</v>
      </c>
    </row>
  </sheetData>
  <mergeCells count="8">
    <mergeCell ref="A1:B1"/>
    <mergeCell ref="C1:D1"/>
    <mergeCell ref="A72:J72"/>
    <mergeCell ref="B73:J73"/>
    <mergeCell ref="B74:J74"/>
    <mergeCell ref="B75:J75"/>
    <mergeCell ref="B76:J76"/>
    <mergeCell ref="B77:J7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6</v>
      </c>
      <c r="B1" s="2" t="s">
        <v>767</v>
      </c>
      <c r="C1" s="2" t="s">
        <v>768</v>
      </c>
      <c r="D1" s="2" t="s">
        <v>769</v>
      </c>
    </row>
    <row r="2" spans="1:4">
      <c r="A2" s="4" t="s">
        <v>770</v>
      </c>
    </row>
    <row r="3" spans="1:4">
      <c r="A3" s="3" t="s">
        <v>771</v>
      </c>
    </row>
    <row r="4" spans="1:4">
      <c r="A4" s="4" t="s">
        <v>772</v>
      </c>
      <c r="B4" s="5" t="n">
        <v>50125</v>
      </c>
    </row>
    <row r="5" spans="1:4">
      <c r="A5" s="4" t="s">
        <v>773</v>
      </c>
      <c r="B5" s="8" t="n">
        <v>112.08</v>
      </c>
    </row>
    <row r="6" spans="1:4">
      <c r="A6" s="4" t="s">
        <v>774</v>
      </c>
      <c r="B6" s="7" t="n">
        <v>1</v>
      </c>
    </row>
    <row r="7" spans="1:4">
      <c r="A7" s="4" t="s">
        <v>775</v>
      </c>
    </row>
    <row r="8" spans="1:4">
      <c r="A8" s="3" t="s">
        <v>771</v>
      </c>
    </row>
    <row r="9" spans="1:4">
      <c r="A9" s="4" t="s">
        <v>772</v>
      </c>
      <c r="D9" s="5" t="n">
        <v>1965409</v>
      </c>
    </row>
    <row r="10" spans="1:4">
      <c r="A10" s="4" t="s">
        <v>773</v>
      </c>
      <c r="D10" s="8" t="n">
        <v>124.64</v>
      </c>
    </row>
    <row r="11" spans="1:4">
      <c r="A11" s="4" t="s">
        <v>776</v>
      </c>
      <c r="D11" s="7" t="n">
        <v>50</v>
      </c>
    </row>
    <row r="12" spans="1:4">
      <c r="A12" s="4" t="s">
        <v>777</v>
      </c>
    </row>
    <row r="13" spans="1:4">
      <c r="A13" s="3" t="s">
        <v>771</v>
      </c>
    </row>
    <row r="14" spans="1:4">
      <c r="A14" s="4" t="s">
        <v>772</v>
      </c>
      <c r="C14" s="5" t="n">
        <v>87951</v>
      </c>
    </row>
    <row r="15" spans="1:4">
      <c r="A15" s="4" t="s">
        <v>773</v>
      </c>
      <c r="C15" s="8" t="n">
        <v>117.01</v>
      </c>
    </row>
    <row r="16" spans="1:4">
      <c r="A16" s="4" t="s">
        <v>776</v>
      </c>
      <c r="C16" s="7" t="n">
        <v>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s>
  <sheetData>
    <row r="1" spans="1:11">
      <c r="A1" s="1" t="s">
        <v>778</v>
      </c>
      <c r="C1" s="2" t="s">
        <v>351</v>
      </c>
      <c r="D1" s="2" t="s">
        <v>2</v>
      </c>
      <c r="F1" s="2" t="s">
        <v>73</v>
      </c>
      <c r="H1" s="2" t="s">
        <v>2</v>
      </c>
      <c r="J1" s="2" t="s">
        <v>73</v>
      </c>
    </row>
    <row r="2" spans="1:11">
      <c r="A2" s="3" t="s">
        <v>779</v>
      </c>
    </row>
    <row r="3" spans="1:11">
      <c r="A3" s="4" t="s">
        <v>651</v>
      </c>
      <c r="C3" s="7" t="n">
        <v>3188551</v>
      </c>
      <c r="H3" s="7" t="n">
        <v>3188551</v>
      </c>
      <c r="J3" s="7" t="n">
        <v>2571510</v>
      </c>
    </row>
    <row r="4" spans="1:11">
      <c r="A4" s="4" t="s">
        <v>780</v>
      </c>
      <c r="D4" s="7" t="n">
        <v>2</v>
      </c>
      <c r="F4" s="7" t="n">
        <v>72</v>
      </c>
      <c r="H4" s="5" t="n">
        <v>14327</v>
      </c>
      <c r="J4" s="5" t="n">
        <v>-2630</v>
      </c>
    </row>
    <row r="5" spans="1:11">
      <c r="A5" s="4" t="s">
        <v>781</v>
      </c>
      <c r="D5" s="5" t="n">
        <v>-394</v>
      </c>
      <c r="F5" s="5" t="n">
        <v>68</v>
      </c>
      <c r="H5" s="5" t="n">
        <v>-1262</v>
      </c>
      <c r="J5" s="5" t="n">
        <v>399</v>
      </c>
    </row>
    <row r="6" spans="1:11">
      <c r="A6" s="4" t="s">
        <v>782</v>
      </c>
      <c r="C6" s="5" t="n">
        <v>-1100</v>
      </c>
      <c r="D6" s="5" t="n">
        <v>0</v>
      </c>
      <c r="E6" s="4" t="s">
        <v>123</v>
      </c>
      <c r="F6" s="5" t="n">
        <v>0</v>
      </c>
      <c r="G6" s="4" t="s">
        <v>123</v>
      </c>
      <c r="H6" s="5" t="n">
        <v>-1148</v>
      </c>
      <c r="I6" s="4" t="s">
        <v>123</v>
      </c>
      <c r="J6" s="5" t="n">
        <v>0</v>
      </c>
      <c r="K6" s="4" t="s">
        <v>123</v>
      </c>
    </row>
    <row r="7" spans="1:11">
      <c r="A7" s="4" t="s">
        <v>783</v>
      </c>
      <c r="B7" s="4" t="s">
        <v>125</v>
      </c>
      <c r="D7" s="5" t="n">
        <v>0</v>
      </c>
      <c r="F7" s="5" t="n">
        <v>0</v>
      </c>
      <c r="H7" s="5" t="n">
        <v>-739</v>
      </c>
      <c r="J7" s="5" t="n">
        <v>0</v>
      </c>
    </row>
    <row r="8" spans="1:11">
      <c r="A8" s="4" t="s">
        <v>126</v>
      </c>
      <c r="B8" s="4" t="s">
        <v>127</v>
      </c>
      <c r="D8" s="5" t="n">
        <v>2566</v>
      </c>
      <c r="F8" s="5" t="n">
        <v>0</v>
      </c>
      <c r="H8" s="5" t="n">
        <v>556</v>
      </c>
      <c r="J8" s="5" t="n">
        <v>0</v>
      </c>
    </row>
    <row r="9" spans="1:11">
      <c r="A9" s="4" t="s">
        <v>132</v>
      </c>
      <c r="D9" s="5" t="n">
        <v>-239</v>
      </c>
      <c r="F9" s="5" t="n">
        <v>0</v>
      </c>
      <c r="H9" s="5" t="n">
        <v>-319</v>
      </c>
      <c r="J9" s="5" t="n">
        <v>0</v>
      </c>
    </row>
    <row r="10" spans="1:11">
      <c r="A10" s="4" t="s">
        <v>784</v>
      </c>
      <c r="D10" s="5" t="n">
        <v>1935</v>
      </c>
      <c r="F10" s="5" t="n">
        <v>140</v>
      </c>
      <c r="H10" s="5" t="n">
        <v>11415</v>
      </c>
      <c r="J10" s="5" t="n">
        <v>-2231</v>
      </c>
    </row>
    <row r="11" spans="1:11">
      <c r="A11" s="4" t="s">
        <v>652</v>
      </c>
      <c r="D11" s="5" t="n">
        <v>3181026</v>
      </c>
      <c r="F11" s="5" t="n">
        <v>3030382</v>
      </c>
      <c r="H11" s="5" t="n">
        <v>3181026</v>
      </c>
      <c r="J11" s="5" t="n">
        <v>3030382</v>
      </c>
    </row>
    <row r="12" spans="1:11">
      <c r="A12" s="4" t="s">
        <v>150</v>
      </c>
    </row>
    <row r="13" spans="1:11">
      <c r="A13" s="3" t="s">
        <v>779</v>
      </c>
    </row>
    <row r="14" spans="1:11">
      <c r="A14" s="4" t="s">
        <v>651</v>
      </c>
      <c r="C14" s="7" t="n">
        <v>-6965</v>
      </c>
      <c r="D14" s="5" t="n">
        <v>2515</v>
      </c>
      <c r="F14" s="5" t="n">
        <v>-9157</v>
      </c>
      <c r="H14" s="5" t="n">
        <v>-6965</v>
      </c>
      <c r="J14" s="5" t="n">
        <v>-6786</v>
      </c>
    </row>
    <row r="15" spans="1:11">
      <c r="A15" s="4" t="s">
        <v>782</v>
      </c>
      <c r="H15" s="5" t="n">
        <v>-1148</v>
      </c>
    </row>
    <row r="16" spans="1:11">
      <c r="A16" s="4" t="s">
        <v>783</v>
      </c>
      <c r="H16" s="5" t="n">
        <v>-739</v>
      </c>
    </row>
    <row r="17" spans="1:11">
      <c r="A17" s="4" t="s">
        <v>126</v>
      </c>
      <c r="H17" s="5" t="n">
        <v>556</v>
      </c>
    </row>
    <row r="18" spans="1:11">
      <c r="A18" s="4" t="s">
        <v>132</v>
      </c>
      <c r="H18" s="5" t="n">
        <v>-319</v>
      </c>
    </row>
    <row r="19" spans="1:11">
      <c r="A19" s="4" t="s">
        <v>652</v>
      </c>
      <c r="D19" s="7" t="n">
        <v>4450</v>
      </c>
      <c r="F19" s="7" t="n">
        <v>-9017</v>
      </c>
      <c r="H19" s="7" t="n">
        <v>4450</v>
      </c>
      <c r="J19" s="7" t="n">
        <v>-9017</v>
      </c>
    </row>
    <row r="20" spans="1:11"/>
    <row r="21" spans="1:11">
      <c r="A21" s="4" t="s">
        <v>123</v>
      </c>
      <c r="B21" s="4" t="s">
        <v>143</v>
      </c>
    </row>
    <row r="22" spans="1:11">
      <c r="A22" s="4" t="s">
        <v>125</v>
      </c>
      <c r="B22" s="4" t="s">
        <v>144</v>
      </c>
    </row>
    <row r="23" spans="1:11">
      <c r="A23" s="4" t="s">
        <v>127</v>
      </c>
      <c r="B23" s="4" t="s">
        <v>142</v>
      </c>
    </row>
  </sheetData>
  <mergeCells count="9">
    <mergeCell ref="A1:B1"/>
    <mergeCell ref="D1:E1"/>
    <mergeCell ref="F1:G1"/>
    <mergeCell ref="H1:I1"/>
    <mergeCell ref="J1:K1"/>
    <mergeCell ref="A20:J20"/>
    <mergeCell ref="B21:J21"/>
    <mergeCell ref="B22:J22"/>
    <mergeCell ref="B23:J2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5</v>
      </c>
      <c r="B1" s="2" t="s">
        <v>72</v>
      </c>
      <c r="D1" s="2" t="s">
        <v>1</v>
      </c>
    </row>
    <row r="2" spans="1:5">
      <c r="B2" s="2" t="s">
        <v>2</v>
      </c>
      <c r="C2" s="2" t="s">
        <v>73</v>
      </c>
      <c r="D2" s="2" t="s">
        <v>2</v>
      </c>
      <c r="E2" s="2" t="s">
        <v>73</v>
      </c>
    </row>
    <row r="3" spans="1:5">
      <c r="A3" s="3" t="s">
        <v>786</v>
      </c>
    </row>
    <row r="4" spans="1:5">
      <c r="A4" s="4" t="s">
        <v>781</v>
      </c>
      <c r="B4" s="7" t="n">
        <v>-394</v>
      </c>
      <c r="C4" s="7" t="n">
        <v>68</v>
      </c>
      <c r="D4" s="7" t="n">
        <v>-1262</v>
      </c>
      <c r="E4" s="7" t="n">
        <v>399</v>
      </c>
    </row>
    <row r="5" spans="1:5">
      <c r="A5" s="4" t="s">
        <v>787</v>
      </c>
    </row>
    <row r="6" spans="1:5">
      <c r="A6" s="3" t="s">
        <v>786</v>
      </c>
    </row>
    <row r="7" spans="1:5">
      <c r="A7" s="4" t="s">
        <v>781</v>
      </c>
      <c r="B7" s="5" t="n">
        <v>-394</v>
      </c>
      <c r="C7" s="5" t="n">
        <v>68</v>
      </c>
      <c r="D7" s="5" t="n">
        <v>-1262</v>
      </c>
      <c r="E7" s="5" t="n">
        <v>399</v>
      </c>
    </row>
    <row r="8" spans="1:5">
      <c r="A8" s="4" t="s">
        <v>788</v>
      </c>
    </row>
    <row r="9" spans="1:5">
      <c r="A9" s="3" t="s">
        <v>786</v>
      </c>
    </row>
    <row r="10" spans="1:5">
      <c r="A10" s="4" t="s">
        <v>781</v>
      </c>
      <c r="B10" s="5" t="n">
        <v>104</v>
      </c>
      <c r="C10" s="5" t="n">
        <v>-40</v>
      </c>
      <c r="D10" s="5" t="n">
        <v>335</v>
      </c>
      <c r="E10" s="5" t="n">
        <v>-237</v>
      </c>
    </row>
    <row r="11" spans="1:5">
      <c r="A11" s="4" t="s">
        <v>789</v>
      </c>
    </row>
    <row r="12" spans="1:5">
      <c r="A12" s="3" t="s">
        <v>786</v>
      </c>
    </row>
    <row r="13" spans="1:5">
      <c r="A13" s="4" t="s">
        <v>781</v>
      </c>
      <c r="B13" s="7" t="n">
        <v>-498</v>
      </c>
      <c r="C13" s="7" t="n">
        <v>108</v>
      </c>
      <c r="D13" s="7" t="n">
        <v>-1597</v>
      </c>
      <c r="E13" s="7" t="n">
        <v>63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0</v>
      </c>
      <c r="B1" s="2" t="s">
        <v>72</v>
      </c>
      <c r="D1" s="2" t="s">
        <v>1</v>
      </c>
    </row>
    <row r="2" spans="1:5">
      <c r="B2" s="2" t="s">
        <v>2</v>
      </c>
      <c r="C2" s="2" t="s">
        <v>73</v>
      </c>
      <c r="D2" s="2" t="s">
        <v>2</v>
      </c>
      <c r="E2" s="2" t="s">
        <v>73</v>
      </c>
    </row>
    <row r="3" spans="1:5">
      <c r="A3" s="3" t="s">
        <v>791</v>
      </c>
    </row>
    <row r="4" spans="1:5">
      <c r="A4" s="4" t="s">
        <v>120</v>
      </c>
      <c r="B4" s="7" t="n">
        <v>23847</v>
      </c>
      <c r="C4" s="7" t="n">
        <v>10516</v>
      </c>
      <c r="D4" s="7" t="n">
        <v>19802</v>
      </c>
      <c r="E4" s="7" t="n">
        <v>19295</v>
      </c>
    </row>
    <row r="5" spans="1:5">
      <c r="A5" s="4" t="s">
        <v>107</v>
      </c>
      <c r="B5" s="5" t="n">
        <v>-482</v>
      </c>
      <c r="C5" s="5" t="n">
        <v>-12</v>
      </c>
      <c r="D5" s="5" t="n">
        <v>-51</v>
      </c>
      <c r="E5" s="5" t="n">
        <v>-12</v>
      </c>
    </row>
    <row r="6" spans="1:5">
      <c r="A6" s="4" t="s">
        <v>108</v>
      </c>
      <c r="B6" s="7" t="n">
        <v>23365</v>
      </c>
      <c r="C6" s="7" t="n">
        <v>10504</v>
      </c>
      <c r="D6" s="7" t="n">
        <v>19751</v>
      </c>
      <c r="E6" s="7" t="n">
        <v>19283</v>
      </c>
    </row>
    <row r="7" spans="1:5">
      <c r="A7" s="3" t="s">
        <v>792</v>
      </c>
    </row>
    <row r="8" spans="1:5">
      <c r="A8" s="4" t="s">
        <v>793</v>
      </c>
      <c r="B8" s="5" t="n">
        <v>43066</v>
      </c>
      <c r="C8" s="5" t="n">
        <v>42845</v>
      </c>
      <c r="D8" s="5" t="n">
        <v>43023</v>
      </c>
      <c r="E8" s="5" t="n">
        <v>40860</v>
      </c>
    </row>
    <row r="9" spans="1:5">
      <c r="A9" s="3" t="s">
        <v>791</v>
      </c>
    </row>
    <row r="10" spans="1:5">
      <c r="A10" s="4" t="s">
        <v>108</v>
      </c>
      <c r="B10" s="7" t="n">
        <v>23365</v>
      </c>
      <c r="C10" s="7" t="n">
        <v>10504</v>
      </c>
      <c r="D10" s="7" t="n">
        <v>19751</v>
      </c>
      <c r="E10" s="7" t="n">
        <v>19283</v>
      </c>
    </row>
    <row r="11" spans="1:5">
      <c r="A11" s="3" t="s">
        <v>792</v>
      </c>
    </row>
    <row r="12" spans="1:5">
      <c r="A12" s="4" t="s">
        <v>793</v>
      </c>
      <c r="B12" s="5" t="n">
        <v>43066</v>
      </c>
      <c r="C12" s="5" t="n">
        <v>42845</v>
      </c>
      <c r="D12" s="5" t="n">
        <v>43023</v>
      </c>
      <c r="E12" s="5" t="n">
        <v>40860</v>
      </c>
    </row>
    <row r="13" spans="1:5">
      <c r="A13" s="4" t="s">
        <v>794</v>
      </c>
      <c r="B13" s="5" t="n">
        <v>204</v>
      </c>
      <c r="C13" s="5" t="n">
        <v>420</v>
      </c>
      <c r="D13" s="5" t="n">
        <v>211</v>
      </c>
      <c r="E13" s="5" t="n">
        <v>455</v>
      </c>
    </row>
    <row r="14" spans="1:5">
      <c r="A14" s="4" t="s">
        <v>795</v>
      </c>
      <c r="B14" s="5" t="n">
        <v>47</v>
      </c>
      <c r="C14" s="5" t="n">
        <v>2</v>
      </c>
      <c r="D14" s="5" t="n">
        <v>47</v>
      </c>
      <c r="E14" s="5" t="n">
        <v>1783</v>
      </c>
    </row>
    <row r="15" spans="1:5">
      <c r="A15" s="4" t="s">
        <v>796</v>
      </c>
      <c r="B15" s="5" t="n">
        <v>43317</v>
      </c>
      <c r="C15" s="5" t="n">
        <v>43267</v>
      </c>
      <c r="D15" s="5" t="n">
        <v>43281</v>
      </c>
      <c r="E15" s="5" t="n">
        <v>43098</v>
      </c>
    </row>
    <row r="16" spans="1:5">
      <c r="A16" s="4" t="s">
        <v>109</v>
      </c>
      <c r="B16" s="8" t="n">
        <v>0.54</v>
      </c>
      <c r="C16" s="8" t="n">
        <v>0.25</v>
      </c>
      <c r="D16" s="8" t="n">
        <v>0.46</v>
      </c>
      <c r="E16" s="8" t="n">
        <v>0.47</v>
      </c>
    </row>
    <row r="17" spans="1:5">
      <c r="A17" s="4" t="s">
        <v>110</v>
      </c>
      <c r="B17" s="8" t="n">
        <v>0.54</v>
      </c>
      <c r="C17" s="8" t="n">
        <v>0.24</v>
      </c>
      <c r="D17" s="8" t="n">
        <v>0.46</v>
      </c>
      <c r="E17" s="8" t="n">
        <v>0.4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7</v>
      </c>
      <c r="B1" s="2" t="s">
        <v>72</v>
      </c>
      <c r="D1" s="2" t="s">
        <v>1</v>
      </c>
    </row>
    <row r="2" spans="1:5">
      <c r="B2" s="2" t="s">
        <v>2</v>
      </c>
      <c r="C2" s="2" t="s">
        <v>73</v>
      </c>
      <c r="D2" s="2" t="s">
        <v>2</v>
      </c>
      <c r="E2" s="2" t="s">
        <v>73</v>
      </c>
    </row>
    <row r="3" spans="1:5">
      <c r="A3" s="4" t="s">
        <v>737</v>
      </c>
    </row>
    <row r="4" spans="1:5">
      <c r="A4" s="3" t="s">
        <v>798</v>
      </c>
    </row>
    <row r="5" spans="1:5">
      <c r="A5" s="4" t="s">
        <v>799</v>
      </c>
      <c r="B5" s="5" t="n">
        <v>375500</v>
      </c>
      <c r="C5" s="5" t="n">
        <v>311500</v>
      </c>
      <c r="D5" s="5" t="n">
        <v>398500</v>
      </c>
      <c r="E5" s="5" t="n">
        <v>317000</v>
      </c>
    </row>
    <row r="6" spans="1:5">
      <c r="A6" s="4" t="s">
        <v>751</v>
      </c>
    </row>
    <row r="7" spans="1:5">
      <c r="A7" s="3" t="s">
        <v>798</v>
      </c>
    </row>
    <row r="8" spans="1:5">
      <c r="A8" s="4" t="s">
        <v>799</v>
      </c>
      <c r="B8" s="5" t="n">
        <v>227621</v>
      </c>
      <c r="C8" s="5" t="n">
        <v>18557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8"/>
    <col customWidth="1" max="5" min="5" width="21"/>
    <col customWidth="1" max="6" min="6" width="21"/>
  </cols>
  <sheetData>
    <row r="1" spans="1:6">
      <c r="A1" s="1" t="s">
        <v>800</v>
      </c>
      <c r="B1" s="2" t="s">
        <v>72</v>
      </c>
      <c r="D1" s="2" t="s">
        <v>1</v>
      </c>
      <c r="F1" s="2" t="s">
        <v>436</v>
      </c>
    </row>
    <row r="2" spans="1:6">
      <c r="B2" s="2" t="s">
        <v>393</v>
      </c>
      <c r="C2" s="2" t="s">
        <v>588</v>
      </c>
      <c r="D2" s="2" t="s">
        <v>801</v>
      </c>
      <c r="E2" s="2" t="s">
        <v>588</v>
      </c>
      <c r="F2" s="2" t="s">
        <v>589</v>
      </c>
    </row>
    <row r="3" spans="1:6">
      <c r="A3" s="3" t="s">
        <v>802</v>
      </c>
    </row>
    <row r="4" spans="1:6">
      <c r="A4" s="4" t="s">
        <v>803</v>
      </c>
      <c r="D4" s="5" t="n">
        <v>3</v>
      </c>
    </row>
    <row r="5" spans="1:6">
      <c r="A5" s="4" t="s">
        <v>77</v>
      </c>
      <c r="B5" s="7" t="n">
        <v>257160</v>
      </c>
      <c r="C5" s="7" t="n">
        <v>258736</v>
      </c>
      <c r="D5" s="7" t="n">
        <v>599844</v>
      </c>
      <c r="E5" s="7" t="n">
        <v>799137</v>
      </c>
    </row>
    <row r="6" spans="1:6">
      <c r="A6" s="4" t="s">
        <v>804</v>
      </c>
      <c r="B6" s="5" t="n">
        <v>211138</v>
      </c>
      <c r="C6" s="5" t="n">
        <v>234441</v>
      </c>
      <c r="D6" s="5" t="n">
        <v>559844</v>
      </c>
      <c r="E6" s="5" t="n">
        <v>676280</v>
      </c>
    </row>
    <row r="7" spans="1:6">
      <c r="A7" s="4" t="s">
        <v>92</v>
      </c>
      <c r="B7" s="5" t="n">
        <v>46022</v>
      </c>
      <c r="C7" s="5" t="n">
        <v>24295</v>
      </c>
      <c r="D7" s="5" t="n">
        <v>40000</v>
      </c>
      <c r="E7" s="5" t="n">
        <v>122857</v>
      </c>
    </row>
    <row r="8" spans="1:6">
      <c r="A8" s="4" t="s">
        <v>90</v>
      </c>
      <c r="B8" s="5" t="n">
        <v>-31123</v>
      </c>
      <c r="C8" s="5" t="n">
        <v>-35899</v>
      </c>
      <c r="D8" s="5" t="n">
        <v>-88398</v>
      </c>
      <c r="E8" s="5" t="n">
        <v>-96193</v>
      </c>
    </row>
    <row r="9" spans="1:6">
      <c r="A9" s="4" t="s">
        <v>95</v>
      </c>
      <c r="B9" s="5" t="n">
        <v>-3710</v>
      </c>
      <c r="C9" s="5" t="n">
        <v>-160</v>
      </c>
      <c r="D9" s="5" t="n">
        <v>-3444</v>
      </c>
      <c r="E9" s="5" t="n">
        <v>750</v>
      </c>
    </row>
    <row r="10" spans="1:6">
      <c r="A10" s="4" t="s">
        <v>103</v>
      </c>
      <c r="B10" s="5" t="n">
        <v>8612</v>
      </c>
      <c r="C10" s="5" t="n">
        <v>7467</v>
      </c>
      <c r="D10" s="5" t="n">
        <v>39297</v>
      </c>
      <c r="E10" s="5" t="n">
        <v>25821</v>
      </c>
    </row>
    <row r="11" spans="1:6">
      <c r="A11" s="4" t="s">
        <v>94</v>
      </c>
      <c r="B11" s="5" t="n">
        <v>0</v>
      </c>
      <c r="C11" s="5" t="n">
        <v>237</v>
      </c>
      <c r="D11" s="5" t="n">
        <v>0</v>
      </c>
      <c r="E11" s="5" t="n">
        <v>32452</v>
      </c>
    </row>
    <row r="12" spans="1:6">
      <c r="A12" s="4" t="s">
        <v>805</v>
      </c>
      <c r="B12" s="5" t="n">
        <v>31334</v>
      </c>
      <c r="C12" s="5" t="n">
        <v>16362</v>
      </c>
      <c r="D12" s="5" t="n">
        <v>25430</v>
      </c>
      <c r="E12" s="5" t="n">
        <v>51141</v>
      </c>
    </row>
    <row r="13" spans="1:6">
      <c r="A13" s="4" t="s">
        <v>106</v>
      </c>
      <c r="B13" s="5" t="n">
        <v>23847</v>
      </c>
      <c r="C13" s="5" t="n">
        <v>10516</v>
      </c>
      <c r="D13" s="5" t="n">
        <v>19802</v>
      </c>
      <c r="E13" s="5" t="n">
        <v>19295</v>
      </c>
    </row>
    <row r="14" spans="1:6">
      <c r="A14" s="4" t="s">
        <v>107</v>
      </c>
      <c r="B14" s="5" t="n">
        <v>-482</v>
      </c>
      <c r="C14" s="5" t="n">
        <v>-12</v>
      </c>
      <c r="D14" s="5" t="n">
        <v>-51</v>
      </c>
      <c r="E14" s="5" t="n">
        <v>-12</v>
      </c>
    </row>
    <row r="15" spans="1:6">
      <c r="A15" s="4" t="s">
        <v>108</v>
      </c>
      <c r="B15" s="5" t="n">
        <v>23365</v>
      </c>
      <c r="C15" s="5" t="n">
        <v>10504</v>
      </c>
      <c r="D15" s="5" t="n">
        <v>19751</v>
      </c>
      <c r="E15" s="5" t="n">
        <v>19283</v>
      </c>
    </row>
    <row r="16" spans="1:6">
      <c r="A16" s="4" t="s">
        <v>388</v>
      </c>
    </row>
    <row r="17" spans="1:6">
      <c r="A17" s="3" t="s">
        <v>802</v>
      </c>
    </row>
    <row r="18" spans="1:6">
      <c r="A18" s="4" t="s">
        <v>77</v>
      </c>
      <c r="B18" s="5" t="n">
        <v>257160</v>
      </c>
      <c r="C18" s="5" t="n">
        <v>258736</v>
      </c>
      <c r="D18" s="5" t="n">
        <v>599844</v>
      </c>
      <c r="E18" s="5" t="n">
        <v>799137</v>
      </c>
    </row>
    <row r="19" spans="1:6">
      <c r="A19" s="4" t="s">
        <v>804</v>
      </c>
      <c r="B19" s="5" t="n">
        <v>149318</v>
      </c>
      <c r="C19" s="5" t="n">
        <v>170140</v>
      </c>
      <c r="D19" s="5" t="n">
        <v>363002</v>
      </c>
      <c r="E19" s="5" t="n">
        <v>501574</v>
      </c>
    </row>
    <row r="20" spans="1:6">
      <c r="A20" s="4" t="s">
        <v>92</v>
      </c>
      <c r="B20" s="5" t="n">
        <v>107842</v>
      </c>
      <c r="C20" s="5" t="n">
        <v>88596</v>
      </c>
      <c r="D20" s="5" t="n">
        <v>236842</v>
      </c>
      <c r="E20" s="5" t="n">
        <v>297563</v>
      </c>
    </row>
    <row r="21" spans="1:6">
      <c r="A21" s="4" t="s">
        <v>90</v>
      </c>
      <c r="B21" s="5" t="n">
        <v>-28880</v>
      </c>
      <c r="C21" s="5" t="n">
        <v>-33979</v>
      </c>
      <c r="D21" s="5" t="n">
        <v>-82085</v>
      </c>
      <c r="E21" s="5" t="n">
        <v>-90342</v>
      </c>
    </row>
    <row r="22" spans="1:6">
      <c r="A22" s="4" t="s">
        <v>806</v>
      </c>
      <c r="B22" s="5" t="n">
        <v>-7946</v>
      </c>
      <c r="C22" s="5" t="n">
        <v>-2602</v>
      </c>
      <c r="D22" s="5" t="n">
        <v>-14800</v>
      </c>
      <c r="E22" s="5" t="n">
        <v>-9781</v>
      </c>
    </row>
    <row r="23" spans="1:6">
      <c r="A23" s="4" t="s">
        <v>95</v>
      </c>
      <c r="B23" s="5" t="n">
        <v>-3319</v>
      </c>
      <c r="C23" s="5" t="n">
        <v>-127</v>
      </c>
      <c r="D23" s="5" t="n">
        <v>-2782</v>
      </c>
      <c r="E23" s="5" t="n">
        <v>-128</v>
      </c>
    </row>
    <row r="24" spans="1:6">
      <c r="A24" s="4" t="s">
        <v>103</v>
      </c>
      <c r="B24" s="5" t="n">
        <v>8609</v>
      </c>
      <c r="C24" s="5" t="n">
        <v>7467</v>
      </c>
      <c r="D24" s="5" t="n">
        <v>39294</v>
      </c>
      <c r="E24" s="5" t="n">
        <v>25821</v>
      </c>
    </row>
    <row r="25" spans="1:6">
      <c r="A25" s="4" t="s">
        <v>94</v>
      </c>
      <c r="B25" s="5" t="n">
        <v>0</v>
      </c>
      <c r="C25" s="5" t="n">
        <v>237</v>
      </c>
      <c r="D25" s="5" t="n">
        <v>0</v>
      </c>
      <c r="E25" s="5" t="n">
        <v>32452</v>
      </c>
    </row>
    <row r="26" spans="1:6">
      <c r="A26" s="4" t="s">
        <v>805</v>
      </c>
      <c r="B26" s="5" t="n">
        <v>76306</v>
      </c>
      <c r="C26" s="5" t="n">
        <v>59592</v>
      </c>
      <c r="D26" s="5" t="n">
        <v>176469</v>
      </c>
      <c r="E26" s="5" t="n">
        <v>255585</v>
      </c>
    </row>
    <row r="27" spans="1:6">
      <c r="A27" s="4" t="s">
        <v>390</v>
      </c>
    </row>
    <row r="28" spans="1:6">
      <c r="A28" s="3" t="s">
        <v>802</v>
      </c>
    </row>
    <row r="29" spans="1:6">
      <c r="A29" s="4" t="s">
        <v>77</v>
      </c>
      <c r="B29" s="5" t="n">
        <v>101000</v>
      </c>
      <c r="C29" s="5" t="n">
        <v>79533</v>
      </c>
      <c r="D29" s="5" t="n">
        <v>285481</v>
      </c>
      <c r="E29" s="5" t="n">
        <v>243498</v>
      </c>
    </row>
    <row r="30" spans="1:6">
      <c r="A30" s="4" t="s">
        <v>804</v>
      </c>
      <c r="B30" s="5" t="n">
        <v>59779</v>
      </c>
      <c r="C30" s="5" t="n">
        <v>41837</v>
      </c>
      <c r="D30" s="5" t="n">
        <v>149169</v>
      </c>
      <c r="E30" s="5" t="n">
        <v>123879</v>
      </c>
    </row>
    <row r="31" spans="1:6">
      <c r="A31" s="4" t="s">
        <v>92</v>
      </c>
      <c r="B31" s="5" t="n">
        <v>41221</v>
      </c>
      <c r="C31" s="5" t="n">
        <v>37696</v>
      </c>
      <c r="D31" s="5" t="n">
        <v>136312</v>
      </c>
      <c r="E31" s="5" t="n">
        <v>119619</v>
      </c>
    </row>
    <row r="32" spans="1:6">
      <c r="A32" s="4" t="s">
        <v>90</v>
      </c>
      <c r="B32" s="5" t="n">
        <v>-28329</v>
      </c>
      <c r="C32" s="5" t="n">
        <v>-33885</v>
      </c>
      <c r="D32" s="5" t="n">
        <v>-79190</v>
      </c>
      <c r="E32" s="5" t="n">
        <v>-88918</v>
      </c>
    </row>
    <row r="33" spans="1:6">
      <c r="A33" s="4" t="s">
        <v>806</v>
      </c>
      <c r="B33" s="5" t="n">
        <v>-18891</v>
      </c>
      <c r="C33" s="5" t="n">
        <v>-15940</v>
      </c>
      <c r="D33" s="5" t="n">
        <v>-52886</v>
      </c>
      <c r="E33" s="5" t="n">
        <v>-46004</v>
      </c>
    </row>
    <row r="34" spans="1:6">
      <c r="A34" s="4" t="s">
        <v>95</v>
      </c>
      <c r="B34" s="5" t="n">
        <v>-2887</v>
      </c>
      <c r="C34" s="5" t="n">
        <v>-249</v>
      </c>
      <c r="D34" s="5" t="n">
        <v>-2723</v>
      </c>
      <c r="E34" s="5" t="n">
        <v>-265</v>
      </c>
    </row>
    <row r="35" spans="1:6">
      <c r="A35" s="4" t="s">
        <v>103</v>
      </c>
      <c r="B35" s="5" t="n">
        <v>-529</v>
      </c>
      <c r="C35" s="5" t="n">
        <v>317</v>
      </c>
      <c r="D35" s="5" t="n">
        <v>1056</v>
      </c>
      <c r="E35" s="5" t="n">
        <v>3739</v>
      </c>
    </row>
    <row r="36" spans="1:6">
      <c r="A36" s="4" t="s">
        <v>94</v>
      </c>
      <c r="B36" s="5" t="n">
        <v>0</v>
      </c>
      <c r="C36" s="5" t="n">
        <v>0</v>
      </c>
      <c r="D36" s="5" t="n">
        <v>0</v>
      </c>
      <c r="E36" s="5" t="n">
        <v>0</v>
      </c>
    </row>
    <row r="37" spans="1:6">
      <c r="A37" s="4" t="s">
        <v>805</v>
      </c>
      <c r="B37" s="5" t="n">
        <v>-9415</v>
      </c>
      <c r="C37" s="5" t="n">
        <v>-12061</v>
      </c>
      <c r="D37" s="5" t="n">
        <v>2569</v>
      </c>
      <c r="E37" s="5" t="n">
        <v>-11829</v>
      </c>
    </row>
    <row r="38" spans="1:6">
      <c r="A38" s="4" t="s">
        <v>389</v>
      </c>
    </row>
    <row r="39" spans="1:6">
      <c r="A39" s="3" t="s">
        <v>802</v>
      </c>
    </row>
    <row r="40" spans="1:6">
      <c r="A40" s="4" t="s">
        <v>77</v>
      </c>
      <c r="B40" s="5" t="n">
        <v>143135</v>
      </c>
      <c r="C40" s="5" t="n">
        <v>64929</v>
      </c>
      <c r="D40" s="5" t="n">
        <v>261665</v>
      </c>
      <c r="E40" s="5" t="n">
        <v>211711</v>
      </c>
    </row>
    <row r="41" spans="1:6">
      <c r="A41" s="4" t="s">
        <v>804</v>
      </c>
      <c r="B41" s="5" t="n">
        <v>70237</v>
      </c>
      <c r="C41" s="5" t="n">
        <v>37223</v>
      </c>
      <c r="D41" s="5" t="n">
        <v>143608</v>
      </c>
      <c r="E41" s="5" t="n">
        <v>113171</v>
      </c>
    </row>
    <row r="42" spans="1:6">
      <c r="A42" s="4" t="s">
        <v>92</v>
      </c>
      <c r="B42" s="5" t="n">
        <v>72898</v>
      </c>
      <c r="C42" s="5" t="n">
        <v>27706</v>
      </c>
      <c r="D42" s="5" t="n">
        <v>118057</v>
      </c>
      <c r="E42" s="5" t="n">
        <v>98540</v>
      </c>
    </row>
    <row r="43" spans="1:6">
      <c r="A43" s="4" t="s">
        <v>90</v>
      </c>
      <c r="B43" s="5" t="n">
        <v>-79</v>
      </c>
      <c r="C43" s="5" t="n">
        <v>-76</v>
      </c>
      <c r="D43" s="5" t="n">
        <v>-245</v>
      </c>
      <c r="E43" s="5" t="n">
        <v>-247</v>
      </c>
    </row>
    <row r="44" spans="1:6">
      <c r="A44" s="4" t="s">
        <v>806</v>
      </c>
      <c r="B44" s="5" t="n">
        <v>6626</v>
      </c>
      <c r="C44" s="5" t="n">
        <v>6355</v>
      </c>
      <c r="D44" s="5" t="n">
        <v>19826</v>
      </c>
      <c r="E44" s="5" t="n">
        <v>17902</v>
      </c>
    </row>
    <row r="45" spans="1:6">
      <c r="A45" s="4" t="s">
        <v>95</v>
      </c>
      <c r="B45" s="5" t="n">
        <v>18</v>
      </c>
      <c r="C45" s="5" t="n">
        <v>0</v>
      </c>
      <c r="D45" s="5" t="n">
        <v>18</v>
      </c>
      <c r="E45" s="5" t="n">
        <v>0</v>
      </c>
    </row>
    <row r="46" spans="1:6">
      <c r="A46" s="4" t="s">
        <v>103</v>
      </c>
      <c r="B46" s="5" t="n">
        <v>9454</v>
      </c>
      <c r="C46" s="5" t="n">
        <v>6480</v>
      </c>
      <c r="D46" s="5" t="n">
        <v>34682</v>
      </c>
      <c r="E46" s="5" t="n">
        <v>21552</v>
      </c>
    </row>
    <row r="47" spans="1:6">
      <c r="A47" s="4" t="s">
        <v>94</v>
      </c>
      <c r="B47" s="5" t="n">
        <v>0</v>
      </c>
      <c r="C47" s="5" t="n">
        <v>0</v>
      </c>
      <c r="D47" s="5" t="n">
        <v>0</v>
      </c>
      <c r="E47" s="5" t="n">
        <v>0</v>
      </c>
    </row>
    <row r="48" spans="1:6">
      <c r="A48" s="4" t="s">
        <v>805</v>
      </c>
      <c r="B48" s="5" t="n">
        <v>88917</v>
      </c>
      <c r="C48" s="5" t="n">
        <v>40465</v>
      </c>
      <c r="D48" s="5" t="n">
        <v>172338</v>
      </c>
      <c r="E48" s="5" t="n">
        <v>137747</v>
      </c>
    </row>
    <row r="49" spans="1:6">
      <c r="A49" s="4" t="s">
        <v>391</v>
      </c>
    </row>
    <row r="50" spans="1:6">
      <c r="A50" s="3" t="s">
        <v>802</v>
      </c>
    </row>
    <row r="51" spans="1:6">
      <c r="A51" s="4" t="s">
        <v>77</v>
      </c>
      <c r="B51" s="5" t="n">
        <v>13025</v>
      </c>
      <c r="C51" s="5" t="n">
        <v>114274</v>
      </c>
      <c r="D51" s="5" t="n">
        <v>52698</v>
      </c>
      <c r="E51" s="5" t="n">
        <v>343928</v>
      </c>
    </row>
    <row r="52" spans="1:6">
      <c r="A52" s="4" t="s">
        <v>804</v>
      </c>
      <c r="B52" s="5" t="n">
        <v>19302</v>
      </c>
      <c r="C52" s="5" t="n">
        <v>91080</v>
      </c>
      <c r="D52" s="5" t="n">
        <v>70225</v>
      </c>
      <c r="E52" s="5" t="n">
        <v>264524</v>
      </c>
    </row>
    <row r="53" spans="1:6">
      <c r="A53" s="4" t="s">
        <v>92</v>
      </c>
      <c r="B53" s="5" t="n">
        <v>-6277</v>
      </c>
      <c r="C53" s="5" t="n">
        <v>23194</v>
      </c>
      <c r="D53" s="5" t="n">
        <v>-17527</v>
      </c>
      <c r="E53" s="5" t="n">
        <v>79404</v>
      </c>
    </row>
    <row r="54" spans="1:6">
      <c r="A54" s="4" t="s">
        <v>90</v>
      </c>
      <c r="B54" s="5" t="n">
        <v>-472</v>
      </c>
      <c r="C54" s="5" t="n">
        <v>-18</v>
      </c>
      <c r="D54" s="5" t="n">
        <v>-2650</v>
      </c>
      <c r="E54" s="5" t="n">
        <v>-1177</v>
      </c>
    </row>
    <row r="55" spans="1:6">
      <c r="A55" s="4" t="s">
        <v>806</v>
      </c>
      <c r="B55" s="5" t="n">
        <v>4319</v>
      </c>
      <c r="C55" s="5" t="n">
        <v>6983</v>
      </c>
      <c r="D55" s="5" t="n">
        <v>18260</v>
      </c>
      <c r="E55" s="5" t="n">
        <v>18321</v>
      </c>
    </row>
    <row r="56" spans="1:6">
      <c r="A56" s="4" t="s">
        <v>95</v>
      </c>
      <c r="B56" s="5" t="n">
        <v>-450</v>
      </c>
      <c r="C56" s="5" t="n">
        <v>122</v>
      </c>
      <c r="D56" s="5" t="n">
        <v>-77</v>
      </c>
      <c r="E56" s="5" t="n">
        <v>137</v>
      </c>
    </row>
    <row r="57" spans="1:6">
      <c r="A57" s="4" t="s">
        <v>103</v>
      </c>
      <c r="B57" s="5" t="n">
        <v>-316</v>
      </c>
      <c r="C57" s="5" t="n">
        <v>670</v>
      </c>
      <c r="D57" s="5" t="n">
        <v>3556</v>
      </c>
      <c r="E57" s="5" t="n">
        <v>530</v>
      </c>
    </row>
    <row r="58" spans="1:6">
      <c r="A58" s="4" t="s">
        <v>94</v>
      </c>
      <c r="B58" s="5" t="n">
        <v>0</v>
      </c>
      <c r="C58" s="5" t="n">
        <v>237</v>
      </c>
      <c r="D58" s="5" t="n">
        <v>0</v>
      </c>
      <c r="E58" s="5" t="n">
        <v>32452</v>
      </c>
      <c r="F58" s="7" t="n">
        <v>32500</v>
      </c>
    </row>
    <row r="59" spans="1:6">
      <c r="A59" s="4" t="s">
        <v>805</v>
      </c>
      <c r="B59" s="5" t="n">
        <v>-3196</v>
      </c>
      <c r="C59" s="5" t="n">
        <v>31188</v>
      </c>
      <c r="D59" s="5" t="n">
        <v>1562</v>
      </c>
      <c r="E59" s="5" t="n">
        <v>129667</v>
      </c>
    </row>
    <row r="60" spans="1:6">
      <c r="A60" s="4" t="s">
        <v>807</v>
      </c>
      <c r="D60" s="5" t="n">
        <v>13400</v>
      </c>
    </row>
    <row r="61" spans="1:6">
      <c r="A61" s="4" t="s">
        <v>808</v>
      </c>
    </row>
    <row r="62" spans="1:6">
      <c r="A62" s="3" t="s">
        <v>802</v>
      </c>
    </row>
    <row r="63" spans="1:6">
      <c r="A63" s="4" t="s">
        <v>808</v>
      </c>
      <c r="B63" s="7" t="n">
        <v>52459</v>
      </c>
      <c r="C63" s="7" t="n">
        <v>49076</v>
      </c>
      <c r="D63" s="7" t="n">
        <v>156667</v>
      </c>
      <c r="E63" s="7" t="n">
        <v>23629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25</v>
      </c>
    </row>
    <row r="2" spans="1:3">
      <c r="A2" s="3" t="s">
        <v>810</v>
      </c>
    </row>
    <row r="3" spans="1:3">
      <c r="A3" s="4" t="s">
        <v>811</v>
      </c>
      <c r="B3" s="7" t="n">
        <v>7296870</v>
      </c>
      <c r="C3" s="7" t="n">
        <v>6729064</v>
      </c>
    </row>
    <row r="4" spans="1:3">
      <c r="A4" s="4" t="s">
        <v>388</v>
      </c>
    </row>
    <row r="5" spans="1:3">
      <c r="A5" s="3" t="s">
        <v>810</v>
      </c>
    </row>
    <row r="6" spans="1:3">
      <c r="A6" s="4" t="s">
        <v>811</v>
      </c>
      <c r="B6" s="5" t="n">
        <v>7006619</v>
      </c>
      <c r="C6" s="5" t="n">
        <v>5999879</v>
      </c>
    </row>
    <row r="7" spans="1:3">
      <c r="A7" s="4" t="s">
        <v>389</v>
      </c>
    </row>
    <row r="8" spans="1:3">
      <c r="A8" s="3" t="s">
        <v>810</v>
      </c>
    </row>
    <row r="9" spans="1:3">
      <c r="A9" s="4" t="s">
        <v>811</v>
      </c>
      <c r="B9" s="5" t="n">
        <v>2067403</v>
      </c>
      <c r="C9" s="5" t="n">
        <v>1999090</v>
      </c>
    </row>
    <row r="10" spans="1:3">
      <c r="A10" s="4" t="s">
        <v>390</v>
      </c>
    </row>
    <row r="11" spans="1:3">
      <c r="A11" s="3" t="s">
        <v>810</v>
      </c>
    </row>
    <row r="12" spans="1:3">
      <c r="A12" s="4" t="s">
        <v>811</v>
      </c>
      <c r="B12" s="5" t="n">
        <v>2750923</v>
      </c>
      <c r="C12" s="5" t="n">
        <v>2489177</v>
      </c>
    </row>
    <row r="13" spans="1:3">
      <c r="A13" s="4" t="s">
        <v>391</v>
      </c>
    </row>
    <row r="14" spans="1:3">
      <c r="A14" s="3" t="s">
        <v>810</v>
      </c>
    </row>
    <row r="15" spans="1:3">
      <c r="A15" s="4" t="s">
        <v>811</v>
      </c>
      <c r="B15" s="5" t="n">
        <v>2188293</v>
      </c>
      <c r="C15" s="5" t="n">
        <v>1511612</v>
      </c>
    </row>
    <row r="16" spans="1:3">
      <c r="A16" s="4" t="s">
        <v>812</v>
      </c>
    </row>
    <row r="17" spans="1:3">
      <c r="A17" s="3" t="s">
        <v>810</v>
      </c>
    </row>
    <row r="18" spans="1:3">
      <c r="A18" s="4" t="s">
        <v>811</v>
      </c>
      <c r="B18" s="7" t="n">
        <v>290251</v>
      </c>
      <c r="C18" s="7" t="n">
        <v>72918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7</v>
      </c>
      <c r="B1" s="2" t="s">
        <v>1</v>
      </c>
    </row>
    <row r="2" spans="1:3">
      <c r="B2" s="2" t="s">
        <v>2</v>
      </c>
      <c r="C2" s="2" t="s">
        <v>73</v>
      </c>
    </row>
    <row r="3" spans="1:3">
      <c r="A3" s="3" t="s">
        <v>178</v>
      </c>
    </row>
    <row r="4" spans="1:3">
      <c r="A4" s="4" t="s">
        <v>179</v>
      </c>
      <c r="B4" s="7" t="n">
        <v>3710000</v>
      </c>
      <c r="C4" s="7" t="n">
        <v>1409000</v>
      </c>
    </row>
    <row r="5" spans="1:3">
      <c r="A5" s="4" t="s">
        <v>180</v>
      </c>
      <c r="B5" s="5" t="n">
        <v>9000</v>
      </c>
      <c r="C5" s="7" t="n">
        <v>86000</v>
      </c>
    </row>
    <row r="6" spans="1:3">
      <c r="A6" s="4" t="s">
        <v>139</v>
      </c>
      <c r="B6" s="7" t="n">
        <v>62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1</v>
      </c>
      <c r="B1" s="2" t="s">
        <v>1</v>
      </c>
    </row>
    <row r="2" spans="1:3">
      <c r="B2" s="2" t="s">
        <v>2</v>
      </c>
      <c r="C2" s="2" t="s">
        <v>73</v>
      </c>
    </row>
    <row r="3" spans="1:3">
      <c r="A3" s="3" t="s">
        <v>182</v>
      </c>
    </row>
    <row r="4" spans="1:3">
      <c r="A4" s="4" t="s">
        <v>120</v>
      </c>
      <c r="B4" s="7" t="n">
        <v>19802</v>
      </c>
      <c r="C4" s="7" t="n">
        <v>19295</v>
      </c>
    </row>
    <row r="5" spans="1:3">
      <c r="A5" s="3" t="s">
        <v>183</v>
      </c>
    </row>
    <row r="6" spans="1:3">
      <c r="A6" s="4" t="s">
        <v>184</v>
      </c>
      <c r="B6" s="5" t="n">
        <v>77347</v>
      </c>
      <c r="C6" s="5" t="n">
        <v>84083</v>
      </c>
    </row>
    <row r="7" spans="1:3">
      <c r="A7" s="4" t="s">
        <v>185</v>
      </c>
      <c r="B7" s="5" t="n">
        <v>11051</v>
      </c>
      <c r="C7" s="5" t="n">
        <v>12110</v>
      </c>
    </row>
    <row r="8" spans="1:3">
      <c r="A8" s="4" t="s">
        <v>186</v>
      </c>
      <c r="B8" s="5" t="n">
        <v>9424</v>
      </c>
      <c r="C8" s="5" t="n">
        <v>4306</v>
      </c>
    </row>
    <row r="9" spans="1:3">
      <c r="A9" s="4" t="s">
        <v>187</v>
      </c>
      <c r="B9" s="5" t="n">
        <v>1052</v>
      </c>
      <c r="C9" s="5" t="n">
        <v>-1071</v>
      </c>
    </row>
    <row r="10" spans="1:3">
      <c r="A10" s="4" t="s">
        <v>188</v>
      </c>
      <c r="B10" s="5" t="n">
        <v>-9547</v>
      </c>
      <c r="C10" s="5" t="n">
        <v>-6625</v>
      </c>
    </row>
    <row r="11" spans="1:3">
      <c r="A11" s="4" t="s">
        <v>189</v>
      </c>
      <c r="B11" s="5" t="n">
        <v>4621</v>
      </c>
      <c r="C11" s="5" t="n">
        <v>33484</v>
      </c>
    </row>
    <row r="12" spans="1:3">
      <c r="A12" s="4" t="s">
        <v>190</v>
      </c>
      <c r="B12" s="5" t="n">
        <v>8833</v>
      </c>
      <c r="C12" s="5" t="n">
        <v>4954</v>
      </c>
    </row>
    <row r="13" spans="1:3">
      <c r="A13" s="4" t="s">
        <v>94</v>
      </c>
      <c r="B13" s="5" t="n">
        <v>0</v>
      </c>
      <c r="C13" s="5" t="n">
        <v>-32452</v>
      </c>
    </row>
    <row r="14" spans="1:3">
      <c r="A14" s="4" t="s">
        <v>102</v>
      </c>
      <c r="B14" s="5" t="n">
        <v>0</v>
      </c>
      <c r="C14" s="5" t="n">
        <v>-5490</v>
      </c>
    </row>
    <row r="15" spans="1:3">
      <c r="A15" s="4" t="s">
        <v>191</v>
      </c>
      <c r="B15" s="5" t="n">
        <v>-65</v>
      </c>
      <c r="C15" s="5" t="n">
        <v>0</v>
      </c>
    </row>
    <row r="16" spans="1:3">
      <c r="A16" s="4" t="s">
        <v>101</v>
      </c>
      <c r="B16" s="5" t="n">
        <v>0</v>
      </c>
      <c r="C16" s="5" t="n">
        <v>43443</v>
      </c>
    </row>
    <row r="17" spans="1:3">
      <c r="A17" s="4" t="s">
        <v>100</v>
      </c>
      <c r="B17" s="5" t="n">
        <v>0</v>
      </c>
      <c r="C17" s="5" t="n">
        <v>46410</v>
      </c>
    </row>
    <row r="18" spans="1:3">
      <c r="A18" s="4" t="s">
        <v>192</v>
      </c>
      <c r="B18" s="5" t="n">
        <v>-30474</v>
      </c>
      <c r="C18" s="5" t="n">
        <v>-20200</v>
      </c>
    </row>
    <row r="19" spans="1:3">
      <c r="A19" s="4" t="s">
        <v>86</v>
      </c>
      <c r="B19" s="5" t="n">
        <v>4417</v>
      </c>
      <c r="C19" s="5" t="n">
        <v>1728</v>
      </c>
    </row>
    <row r="20" spans="1:3">
      <c r="A20" s="4" t="s">
        <v>193</v>
      </c>
      <c r="B20" s="5" t="n">
        <v>-3565</v>
      </c>
      <c r="C20" s="5" t="n">
        <v>-1415</v>
      </c>
    </row>
    <row r="21" spans="1:3">
      <c r="A21" s="4" t="s">
        <v>194</v>
      </c>
      <c r="B21" s="5" t="n">
        <v>-142000</v>
      </c>
      <c r="C21" s="5" t="n">
        <v>-136745</v>
      </c>
    </row>
    <row r="22" spans="1:3">
      <c r="A22" s="4" t="s">
        <v>80</v>
      </c>
      <c r="B22" s="5" t="n">
        <v>99062</v>
      </c>
      <c r="C22" s="5" t="n">
        <v>78424</v>
      </c>
    </row>
    <row r="23" spans="1:3">
      <c r="A23" s="4" t="s">
        <v>195</v>
      </c>
      <c r="B23" s="5" t="n">
        <v>-234563</v>
      </c>
      <c r="C23" s="5" t="n">
        <v>-293183</v>
      </c>
    </row>
    <row r="24" spans="1:3">
      <c r="A24" s="4" t="s">
        <v>79</v>
      </c>
      <c r="B24" s="5" t="n">
        <v>41713</v>
      </c>
      <c r="C24" s="5" t="n">
        <v>253209</v>
      </c>
    </row>
    <row r="25" spans="1:3">
      <c r="A25" s="4" t="s">
        <v>196</v>
      </c>
      <c r="B25" s="5" t="n">
        <v>0</v>
      </c>
      <c r="C25" s="5" t="n">
        <v>-342208</v>
      </c>
    </row>
    <row r="26" spans="1:3">
      <c r="A26" s="3" t="s">
        <v>197</v>
      </c>
    </row>
    <row r="27" spans="1:3">
      <c r="A27" s="4" t="s">
        <v>198</v>
      </c>
      <c r="B27" s="5" t="n">
        <v>-43990</v>
      </c>
      <c r="C27" s="5" t="n">
        <v>1602</v>
      </c>
    </row>
    <row r="28" spans="1:3">
      <c r="A28" s="4" t="s">
        <v>199</v>
      </c>
      <c r="B28" s="5" t="n">
        <v>-555</v>
      </c>
      <c r="C28" s="5" t="n">
        <v>-7113</v>
      </c>
    </row>
    <row r="29" spans="1:3">
      <c r="A29" s="4" t="s">
        <v>200</v>
      </c>
      <c r="B29" s="5" t="n">
        <v>73082</v>
      </c>
      <c r="C29" s="5" t="n">
        <v>250352</v>
      </c>
    </row>
    <row r="30" spans="1:3">
      <c r="A30" s="4" t="s">
        <v>201</v>
      </c>
      <c r="B30" s="5" t="n">
        <v>-11169</v>
      </c>
      <c r="C30" s="5" t="n">
        <v>-11215</v>
      </c>
    </row>
    <row r="31" spans="1:3">
      <c r="A31" s="4" t="s">
        <v>46</v>
      </c>
      <c r="B31" s="5" t="n">
        <v>-14294</v>
      </c>
      <c r="C31" s="5" t="n">
        <v>-36607</v>
      </c>
    </row>
    <row r="32" spans="1:3">
      <c r="A32" s="4" t="s">
        <v>202</v>
      </c>
      <c r="B32" s="5" t="n">
        <v>0</v>
      </c>
      <c r="C32" s="5" t="n">
        <v>36361</v>
      </c>
    </row>
    <row r="33" spans="1:3">
      <c r="A33" s="4" t="s">
        <v>203</v>
      </c>
      <c r="B33" s="5" t="n">
        <v>0</v>
      </c>
      <c r="C33" s="5" t="n">
        <v>245</v>
      </c>
    </row>
    <row r="34" spans="1:3">
      <c r="A34" s="4" t="s">
        <v>204</v>
      </c>
      <c r="B34" s="5" t="n">
        <v>-139818</v>
      </c>
      <c r="C34" s="5" t="n">
        <v>-24318</v>
      </c>
    </row>
    <row r="35" spans="1:3">
      <c r="A35" s="3" t="s">
        <v>205</v>
      </c>
    </row>
    <row r="36" spans="1:3">
      <c r="A36" s="4" t="s">
        <v>206</v>
      </c>
      <c r="B36" s="5" t="n">
        <v>-4667</v>
      </c>
      <c r="C36" s="5" t="n">
        <v>-5936</v>
      </c>
    </row>
    <row r="37" spans="1:3">
      <c r="A37" s="4" t="s">
        <v>207</v>
      </c>
      <c r="B37" s="5" t="n">
        <v>-40414</v>
      </c>
      <c r="C37" s="5" t="n">
        <v>-12591</v>
      </c>
    </row>
    <row r="38" spans="1:3">
      <c r="A38" s="4" t="s">
        <v>208</v>
      </c>
      <c r="B38" s="5" t="n">
        <v>-387625</v>
      </c>
      <c r="C38" s="5" t="n">
        <v>-258850</v>
      </c>
    </row>
    <row r="39" spans="1:3">
      <c r="A39" s="4" t="s">
        <v>209</v>
      </c>
      <c r="B39" s="5" t="n">
        <v>-234541</v>
      </c>
      <c r="C39" s="5" t="n">
        <v>-15404</v>
      </c>
    </row>
    <row r="40" spans="1:3">
      <c r="A40" s="4" t="s">
        <v>210</v>
      </c>
      <c r="B40" s="5" t="n">
        <v>0</v>
      </c>
      <c r="C40" s="5" t="n">
        <v>11165</v>
      </c>
    </row>
    <row r="41" spans="1:3">
      <c r="A41" s="4" t="s">
        <v>211</v>
      </c>
      <c r="B41" s="5" t="n">
        <v>0</v>
      </c>
      <c r="C41" s="5" t="n">
        <v>36560</v>
      </c>
    </row>
    <row r="42" spans="1:3">
      <c r="A42" s="4" t="s">
        <v>212</v>
      </c>
      <c r="B42" s="5" t="n">
        <v>16848</v>
      </c>
      <c r="C42" s="5" t="n">
        <v>0</v>
      </c>
    </row>
    <row r="43" spans="1:3">
      <c r="A43" s="4" t="s">
        <v>213</v>
      </c>
      <c r="B43" s="5" t="n">
        <v>1072</v>
      </c>
      <c r="C43" s="5" t="n">
        <v>0</v>
      </c>
    </row>
    <row r="44" spans="1:3">
      <c r="A44" s="4" t="s">
        <v>214</v>
      </c>
      <c r="B44" s="5" t="n">
        <v>-3795</v>
      </c>
      <c r="C44" s="5" t="n">
        <v>0</v>
      </c>
    </row>
    <row r="45" spans="1:3">
      <c r="A45" s="4" t="s">
        <v>215</v>
      </c>
      <c r="B45" s="5" t="n">
        <v>0</v>
      </c>
      <c r="C45" s="5" t="n">
        <v>3595</v>
      </c>
    </row>
    <row r="46" spans="1:3">
      <c r="A46" s="4" t="s">
        <v>216</v>
      </c>
      <c r="B46" s="5" t="n">
        <v>-1027</v>
      </c>
      <c r="C46" s="5" t="n">
        <v>-3579</v>
      </c>
    </row>
    <row r="47" spans="1:3">
      <c r="A47" s="4" t="s">
        <v>217</v>
      </c>
      <c r="B47" s="5" t="n">
        <v>-654149</v>
      </c>
      <c r="C47" s="5" t="n">
        <v>-245040</v>
      </c>
    </row>
    <row r="48" spans="1:3">
      <c r="A48" s="3" t="s">
        <v>218</v>
      </c>
    </row>
    <row r="49" spans="1:3">
      <c r="A49" s="4" t="s">
        <v>219</v>
      </c>
      <c r="B49" s="5" t="n">
        <v>1077315</v>
      </c>
      <c r="C49" s="5" t="n">
        <v>1433437</v>
      </c>
    </row>
    <row r="50" spans="1:3">
      <c r="A50" s="4" t="s">
        <v>220</v>
      </c>
      <c r="B50" s="5" t="n">
        <v>-656816</v>
      </c>
      <c r="C50" s="5" t="n">
        <v>-1130337</v>
      </c>
    </row>
    <row r="51" spans="1:3">
      <c r="A51" s="4" t="s">
        <v>221</v>
      </c>
      <c r="B51" s="5" t="n">
        <v>0</v>
      </c>
      <c r="C51" s="5" t="n">
        <v>-39966</v>
      </c>
    </row>
    <row r="52" spans="1:3">
      <c r="A52" s="4" t="s">
        <v>222</v>
      </c>
      <c r="B52" s="5" t="n">
        <v>0</v>
      </c>
      <c r="C52" s="5" t="n">
        <v>-12</v>
      </c>
    </row>
    <row r="53" spans="1:3">
      <c r="A53" s="4" t="s">
        <v>223</v>
      </c>
      <c r="B53" s="5" t="n">
        <v>-57267</v>
      </c>
      <c r="C53" s="5" t="n">
        <v>0</v>
      </c>
    </row>
    <row r="54" spans="1:3">
      <c r="A54" s="4" t="s">
        <v>224</v>
      </c>
      <c r="B54" s="5" t="n">
        <v>3052</v>
      </c>
      <c r="C54" s="5" t="n">
        <v>6099</v>
      </c>
    </row>
    <row r="55" spans="1:3">
      <c r="A55" s="4" t="s">
        <v>225</v>
      </c>
      <c r="B55" s="5" t="n">
        <v>-16585</v>
      </c>
      <c r="C55" s="5" t="n">
        <v>-13305</v>
      </c>
    </row>
    <row r="56" spans="1:3">
      <c r="A56" s="4" t="s">
        <v>226</v>
      </c>
      <c r="B56" s="5" t="n">
        <v>-3932</v>
      </c>
      <c r="C56" s="5" t="n">
        <v>-9201</v>
      </c>
    </row>
    <row r="57" spans="1:3">
      <c r="A57" s="4" t="s">
        <v>227</v>
      </c>
      <c r="B57" s="5" t="n">
        <v>16104</v>
      </c>
      <c r="C57" s="5" t="n">
        <v>0</v>
      </c>
    </row>
    <row r="58" spans="1:3">
      <c r="A58" s="4" t="s">
        <v>228</v>
      </c>
      <c r="B58" s="5" t="n">
        <v>11344</v>
      </c>
      <c r="C58" s="5" t="n">
        <v>19719</v>
      </c>
    </row>
    <row r="59" spans="1:3">
      <c r="A59" s="4" t="s">
        <v>229</v>
      </c>
      <c r="B59" s="5" t="n">
        <v>69000</v>
      </c>
      <c r="C59" s="5" t="n">
        <v>50000</v>
      </c>
    </row>
    <row r="60" spans="1:3">
      <c r="A60" s="4" t="s">
        <v>230</v>
      </c>
      <c r="B60" s="5" t="n">
        <v>442215</v>
      </c>
      <c r="C60" s="5" t="n">
        <v>316434</v>
      </c>
    </row>
    <row r="61" spans="1:3">
      <c r="A61" s="4" t="s">
        <v>231</v>
      </c>
      <c r="B61" s="5" t="n">
        <v>-351752</v>
      </c>
      <c r="C61" s="5" t="n">
        <v>47076</v>
      </c>
    </row>
    <row r="62" spans="1:3">
      <c r="A62" s="4" t="s">
        <v>232</v>
      </c>
      <c r="B62" s="5" t="n">
        <v>964300</v>
      </c>
      <c r="C62" s="5" t="n">
        <v>915139</v>
      </c>
    </row>
    <row r="63" spans="1:3">
      <c r="A63" s="4" t="s">
        <v>233</v>
      </c>
      <c r="B63" s="5" t="n">
        <v>612548</v>
      </c>
      <c r="C63" s="5" t="n">
        <v>962215</v>
      </c>
    </row>
    <row r="64" spans="1:3">
      <c r="A64" s="3" t="s">
        <v>234</v>
      </c>
    </row>
    <row r="65" spans="1:3">
      <c r="A65" s="4" t="s">
        <v>235</v>
      </c>
      <c r="B65" s="5" t="n">
        <v>122334</v>
      </c>
      <c r="C65" s="5" t="n">
        <v>110034</v>
      </c>
    </row>
    <row r="66" spans="1:3">
      <c r="A66" s="4" t="s">
        <v>236</v>
      </c>
      <c r="B66" s="5" t="n">
        <v>58458</v>
      </c>
      <c r="C66" s="5" t="n">
        <v>55895</v>
      </c>
    </row>
    <row r="67" spans="1:3">
      <c r="A67" s="4" t="s">
        <v>237</v>
      </c>
      <c r="B67" s="5" t="n">
        <v>70</v>
      </c>
      <c r="C67" s="5" t="n">
        <v>-12419</v>
      </c>
    </row>
    <row r="68" spans="1:3">
      <c r="A68" s="3" t="s">
        <v>238</v>
      </c>
    </row>
    <row r="69" spans="1:3">
      <c r="A69" s="4" t="s">
        <v>239</v>
      </c>
      <c r="B69" s="5" t="n">
        <v>0</v>
      </c>
      <c r="C69" s="5" t="n">
        <v>375613</v>
      </c>
    </row>
    <row r="70" spans="1:3">
      <c r="A70" s="4" t="s">
        <v>240</v>
      </c>
      <c r="B70" s="5" t="n">
        <v>10546</v>
      </c>
      <c r="C70" s="5" t="n">
        <v>9864</v>
      </c>
    </row>
    <row r="71" spans="1:3">
      <c r="A71" s="4" t="s">
        <v>241</v>
      </c>
      <c r="B71" s="5" t="n">
        <v>6175</v>
      </c>
      <c r="C71" s="5" t="n">
        <v>4978</v>
      </c>
    </row>
    <row r="72" spans="1:3">
      <c r="A72" s="4" t="s">
        <v>242</v>
      </c>
      <c r="B72" s="5" t="n">
        <v>1891</v>
      </c>
      <c r="C72" s="5" t="n">
        <v>584</v>
      </c>
    </row>
    <row r="73" spans="1:3">
      <c r="A73" s="4" t="s">
        <v>243</v>
      </c>
    </row>
    <row r="74" spans="1:3">
      <c r="A74" s="3" t="s">
        <v>244</v>
      </c>
    </row>
    <row r="75" spans="1:3">
      <c r="A75" s="4" t="s">
        <v>245</v>
      </c>
      <c r="B75" s="5" t="n">
        <v>0</v>
      </c>
      <c r="C75" s="5" t="n">
        <v>87</v>
      </c>
    </row>
    <row r="76" spans="1:3">
      <c r="A76" s="4" t="s">
        <v>31</v>
      </c>
      <c r="B76" s="5" t="n">
        <v>0</v>
      </c>
      <c r="C76" s="5" t="n">
        <v>65</v>
      </c>
    </row>
    <row r="77" spans="1:3">
      <c r="A77" s="4" t="s">
        <v>246</v>
      </c>
      <c r="B77" s="5" t="n">
        <v>0</v>
      </c>
      <c r="C77" s="5" t="n">
        <v>633</v>
      </c>
    </row>
    <row r="78" spans="1:3">
      <c r="A78" s="4" t="s">
        <v>247</v>
      </c>
      <c r="B78" s="5" t="n">
        <v>0</v>
      </c>
      <c r="C78" s="5" t="n">
        <v>33313</v>
      </c>
    </row>
    <row r="79" spans="1:3">
      <c r="A79" s="4" t="s">
        <v>248</v>
      </c>
      <c r="B79" s="7" t="n">
        <v>0</v>
      </c>
      <c r="C79" s="7" t="n">
        <v>-229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16:46:45Z</dcterms:created>
  <dcterms:modified xmlns:dcterms="http://purl.org/dc/terms/" xmlns:xsi="http://www.w3.org/2001/XMLSchema-instance" xsi:type="dcterms:W3CDTF">2018-11-05T16:46:45Z</dcterms:modified>
</cp:coreProperties>
</file>